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h_2"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 of Hotel Properties" sheetId="10" state="visible" r:id="rId10"/>
    <sheet xmlns:r="http://schemas.openxmlformats.org/officeDocument/2006/relationships" name="Investment in Hotel Properti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Preferred Stock and Units" sheetId="14" state="visible" r:id="rId14"/>
    <sheet xmlns:r="http://schemas.openxmlformats.org/officeDocument/2006/relationships" name="Common Stock and Units" sheetId="15" state="visible" r:id="rId15"/>
    <sheet xmlns:r="http://schemas.openxmlformats.org/officeDocument/2006/relationships" name="Related Party Transactions" sheetId="16" state="visible" r:id="rId16"/>
    <sheet xmlns:r="http://schemas.openxmlformats.org/officeDocument/2006/relationships" name="Retirement Plans" sheetId="17" state="visible" r:id="rId17"/>
    <sheet xmlns:r="http://schemas.openxmlformats.org/officeDocument/2006/relationships" name="Indirect Hotel Operating Expens" sheetId="18" state="visible" r:id="rId18"/>
    <sheet xmlns:r="http://schemas.openxmlformats.org/officeDocument/2006/relationships" name="Income Taxes" sheetId="19" state="visible" r:id="rId19"/>
    <sheet xmlns:r="http://schemas.openxmlformats.org/officeDocument/2006/relationships" name="Loss per Share and per Unit" sheetId="20" state="visible" r:id="rId20"/>
    <sheet xmlns:r="http://schemas.openxmlformats.org/officeDocument/2006/relationships" name="Quarterly Operating Results - U" sheetId="21" state="visible" r:id="rId21"/>
    <sheet xmlns:r="http://schemas.openxmlformats.org/officeDocument/2006/relationships" name="Subsequent Events" sheetId="22" state="visible" r:id="rId22"/>
    <sheet xmlns:r="http://schemas.openxmlformats.org/officeDocument/2006/relationships" name="Schedule III - Real Estate and "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of Hotel Properti_2" sheetId="26" state="visible" r:id="rId26"/>
    <sheet xmlns:r="http://schemas.openxmlformats.org/officeDocument/2006/relationships" name="Investment in Hotel Propertie_2"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Preferred Stock and Units (Tabl" sheetId="30" state="visible" r:id="rId30"/>
    <sheet xmlns:r="http://schemas.openxmlformats.org/officeDocument/2006/relationships" name="Common Stock and Units (Tables)" sheetId="31" state="visible" r:id="rId31"/>
    <sheet xmlns:r="http://schemas.openxmlformats.org/officeDocument/2006/relationships" name="Retirement Plans (Tables)" sheetId="32" state="visible" r:id="rId32"/>
    <sheet xmlns:r="http://schemas.openxmlformats.org/officeDocument/2006/relationships" name="Indirect Hotel Operating Expe_2" sheetId="33" state="visible" r:id="rId33"/>
    <sheet xmlns:r="http://schemas.openxmlformats.org/officeDocument/2006/relationships" name="Income Taxes (Tables)" sheetId="34" state="visible" r:id="rId34"/>
    <sheet xmlns:r="http://schemas.openxmlformats.org/officeDocument/2006/relationships" name="Loss per Share and per Unit (Ta" sheetId="35" state="visible" r:id="rId35"/>
    <sheet xmlns:r="http://schemas.openxmlformats.org/officeDocument/2006/relationships" name="Quarterly Operating Results -_2"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Acquisition of Hotel Properti_3" sheetId="42" state="visible" r:id="rId42"/>
    <sheet xmlns:r="http://schemas.openxmlformats.org/officeDocument/2006/relationships" name="Acquisition of Hotel Properti_4" sheetId="43" state="visible" r:id="rId43"/>
    <sheet xmlns:r="http://schemas.openxmlformats.org/officeDocument/2006/relationships" name="Investment in Hotel Propertie_3" sheetId="44" state="visible" r:id="rId44"/>
    <sheet xmlns:r="http://schemas.openxmlformats.org/officeDocument/2006/relationships" name="Investment in Hotel Propertie_4" sheetId="45" state="visible" r:id="rId45"/>
    <sheet xmlns:r="http://schemas.openxmlformats.org/officeDocument/2006/relationships" name="Debt - Additional Information (" sheetId="46" state="visible" r:id="rId46"/>
    <sheet xmlns:r="http://schemas.openxmlformats.org/officeDocument/2006/relationships" name="Debt - Schedule of Mortgage Deb" sheetId="47" state="visible" r:id="rId47"/>
    <sheet xmlns:r="http://schemas.openxmlformats.org/officeDocument/2006/relationships" name="Debt - Schedule of Mortgage D_2" sheetId="48" state="visible" r:id="rId48"/>
    <sheet xmlns:r="http://schemas.openxmlformats.org/officeDocument/2006/relationships" name="Debt - Schedule of Future Mortg"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Preferred Stock and Units - Add" sheetId="52" state="visible" r:id="rId52"/>
    <sheet xmlns:r="http://schemas.openxmlformats.org/officeDocument/2006/relationships" name="Preferred Stock and Units - Qua" sheetId="53" state="visible" r:id="rId53"/>
    <sheet xmlns:r="http://schemas.openxmlformats.org/officeDocument/2006/relationships" name="Common Stock and Units - Additi" sheetId="54" state="visible" r:id="rId54"/>
    <sheet xmlns:r="http://schemas.openxmlformats.org/officeDocument/2006/relationships" name="Common Stock and Units - Quarte" sheetId="55" state="visible" r:id="rId55"/>
    <sheet xmlns:r="http://schemas.openxmlformats.org/officeDocument/2006/relationships" name="Related Party Transactions - Ad" sheetId="56" state="visible" r:id="rId56"/>
    <sheet xmlns:r="http://schemas.openxmlformats.org/officeDocument/2006/relationships" name="Retirement Plans - Additional I" sheetId="57" state="visible" r:id="rId57"/>
    <sheet xmlns:r="http://schemas.openxmlformats.org/officeDocument/2006/relationships" name="Retirement Plans - Summary of S" sheetId="58" state="visible" r:id="rId58"/>
    <sheet xmlns:r="http://schemas.openxmlformats.org/officeDocument/2006/relationships" name="Indirect Hotel Operating Expe_3" sheetId="59" state="visible" r:id="rId59"/>
    <sheet xmlns:r="http://schemas.openxmlformats.org/officeDocument/2006/relationships" name="Income Taxes - Components of In" sheetId="60" state="visible" r:id="rId60"/>
    <sheet xmlns:r="http://schemas.openxmlformats.org/officeDocument/2006/relationships" name="Income Taxes - Reconciliation o" sheetId="61" state="visible" r:id="rId61"/>
    <sheet xmlns:r="http://schemas.openxmlformats.org/officeDocument/2006/relationships" name="Income Taxes - Additional Infor" sheetId="62" state="visible" r:id="rId62"/>
    <sheet xmlns:r="http://schemas.openxmlformats.org/officeDocument/2006/relationships" name="Loss per Share and per Unit - A" sheetId="63" state="visible" r:id="rId63"/>
    <sheet xmlns:r="http://schemas.openxmlformats.org/officeDocument/2006/relationships" name="Loss per Share and per Unit - C" sheetId="64" state="visible" r:id="rId64"/>
    <sheet xmlns:r="http://schemas.openxmlformats.org/officeDocument/2006/relationships" name="Loss per Share and per Unit -_2" sheetId="65" state="visible" r:id="rId65"/>
    <sheet xmlns:r="http://schemas.openxmlformats.org/officeDocument/2006/relationships" name="Quarterly Operating Results -_3" sheetId="66" state="visible" r:id="rId66"/>
    <sheet xmlns:r="http://schemas.openxmlformats.org/officeDocument/2006/relationships" name="Subsequent Events - Additional " sheetId="67" state="visible" r:id="rId67"/>
    <sheet xmlns:r="http://schemas.openxmlformats.org/officeDocument/2006/relationships" name="Schedule III - Real Estate an_2" sheetId="68" state="visible" r:id="rId68"/>
    <sheet xmlns:r="http://schemas.openxmlformats.org/officeDocument/2006/relationships" name="Schedule III - Real Estate an_3" sheetId="69" state="visible" r:id="rId69"/>
    <sheet xmlns:r="http://schemas.openxmlformats.org/officeDocument/2006/relationships" name="Schedule III - Real Estate an_4" sheetId="70" state="visible" r:id="rId70"/>
  </sheets>
  <definedNames/>
  <calcPr calcId="124519" fullCalcOnLoad="1"/>
</workbook>
</file>

<file path=xl/sharedStrings.xml><?xml version="1.0" encoding="utf-8"?>
<sst xmlns="http://schemas.openxmlformats.org/spreadsheetml/2006/main" uniqueCount="1144">
  <si>
    <t>Document and Entity Information - USD ($)</t>
  </si>
  <si>
    <t>12 Months Ended</t>
  </si>
  <si>
    <t>Dec. 31, 2018</t>
  </si>
  <si>
    <t>Mar. 14, 2019</t>
  </si>
  <si>
    <t>Jun. 30, 2018</t>
  </si>
  <si>
    <t>Document Information [Line Items]</t>
  </si>
  <si>
    <t>Document Type</t>
  </si>
  <si>
    <t>10-K</t>
  </si>
  <si>
    <t>Amendment Flag</t>
  </si>
  <si>
    <t>false</t>
  </si>
  <si>
    <t>Document Period End Date</t>
  </si>
  <si>
    <t>Dec. 31,
		2018</t>
  </si>
  <si>
    <t>Document Fiscal Year Focus</t>
  </si>
  <si>
    <t>2018</t>
  </si>
  <si>
    <t>Document Fiscal Period Focus</t>
  </si>
  <si>
    <t>FY</t>
  </si>
  <si>
    <t>Trading Symbol</t>
  </si>
  <si>
    <t>SOHO</t>
  </si>
  <si>
    <t>Entity Registrant Name</t>
  </si>
  <si>
    <t>SOTHERLY HOTELS INC.</t>
  </si>
  <si>
    <t>Entity Central Index Key</t>
  </si>
  <si>
    <t>0001301236</t>
  </si>
  <si>
    <t>Current Fiscal Year End Date</t>
  </si>
  <si>
    <t>--12-31</t>
  </si>
  <si>
    <t>Entity Well-known Seasoned Issuer</t>
  </si>
  <si>
    <t>No</t>
  </si>
  <si>
    <t>Entity Current Reporting Status</t>
  </si>
  <si>
    <t>Yes</t>
  </si>
  <si>
    <t>Entity Voluntary Filers</t>
  </si>
  <si>
    <t>Entity Filer Category</t>
  </si>
  <si>
    <t>Accelerated Filer</t>
  </si>
  <si>
    <t>Entity Emerging Growth Company</t>
  </si>
  <si>
    <t>Entity Small Business</t>
  </si>
  <si>
    <t>true</t>
  </si>
  <si>
    <t>Entity Shell Company</t>
  </si>
  <si>
    <t>Entity Common Stock, Shares Outstanding</t>
  </si>
  <si>
    <t>Entity Public Float</t>
  </si>
  <si>
    <t>Sotherly Hotels LP [Member]</t>
  </si>
  <si>
    <t>SOTHERLY HOTELS LP</t>
  </si>
  <si>
    <t>Non-accelerated Filer</t>
  </si>
  <si>
    <t>Consolidated Balance Sheets - USD ($)</t>
  </si>
  <si>
    <t>Dec. 31, 2017</t>
  </si>
  <si>
    <t>ASSETS</t>
  </si>
  <si>
    <t>Investment in hotel properties, net</t>
  </si>
  <si>
    <t>Cash and cash equivalents</t>
  </si>
  <si>
    <t>Restricted cash</t>
  </si>
  <si>
    <t>Accounts receivable, net</t>
  </si>
  <si>
    <t>Accounts receivable - affiliate</t>
  </si>
  <si>
    <t>Prepaid expenses, inventory and other assets</t>
  </si>
  <si>
    <t>Favorable lease assets, net</t>
  </si>
  <si>
    <t>Deferred income taxes</t>
  </si>
  <si>
    <t>TOTAL ASSETS</t>
  </si>
  <si>
    <t>LIABILITIES</t>
  </si>
  <si>
    <t>Mortgage loans, net</t>
  </si>
  <si>
    <t>Unsecured notes, net</t>
  </si>
  <si>
    <t>Accounts payable and accrued liabilities</t>
  </si>
  <si>
    <t>Advance deposits</t>
  </si>
  <si>
    <t>Dividends and distributions payable</t>
  </si>
  <si>
    <t>TOTAL LIABILITIES</t>
  </si>
  <si>
    <t>Commitments and contingencies (See Note 6)</t>
  </si>
  <si>
    <t xml:space="preserve"> </t>
  </si>
  <si>
    <t>Sotherly Hotels Inc. stockholders’ equity</t>
  </si>
  <si>
    <t>Common stock, par value $0.01, 49,000,000 shares authorized, 14,209,378 shares and 14,078,831 shares issued and outstanding at December 31, 2018 and 2017, respectively</t>
  </si>
  <si>
    <t>Additional paid-in capital</t>
  </si>
  <si>
    <t>Unearned ESOP shares</t>
  </si>
  <si>
    <t>Distributions in excess of retained earnings</t>
  </si>
  <si>
    <t>Total Sotherly Hotels Inc. stockholders’ equity</t>
  </si>
  <si>
    <t>Noncontrolling interest</t>
  </si>
  <si>
    <t>TOTAL EQUITY</t>
  </si>
  <si>
    <t>TOTAL LIABILITIES AND EQUITY</t>
  </si>
  <si>
    <t>Loan receivable - affiliate</t>
  </si>
  <si>
    <t>PARTNERS’ CAPITAL</t>
  </si>
  <si>
    <t>General Partner: 159,876 units and 158,570 units issued and outstanding as of September 30, 2018 and December 31, 2017, respectively</t>
  </si>
  <si>
    <t>Limited Partners: 15,827,642 units and 15,698,401 units issued and outstanding as of September 30, 2018 and December 31, 2017, respectively</t>
  </si>
  <si>
    <t>TOTAL PARTNERS’ CAPITAL</t>
  </si>
  <si>
    <t>Sotherly Hotels LP [Member] | 8% Series B Cumulative Redeemable Perpetual Preferred Units [Member]</t>
  </si>
  <si>
    <t>Preferred units, $0.01 par value, 11,000,000 units authorized;</t>
  </si>
  <si>
    <t>Sotherly Hotels LP [Member] | 7.875% Series C Cumulative Redeemable Perpetual Preferred Stock [Member]</t>
  </si>
  <si>
    <t>8.0% Series B Cumulative Redeemable Perpetual Preferred Stock [Member]</t>
  </si>
  <si>
    <t>Preferred stock, $0.01 par value, 11,000,000 shares authorized;</t>
  </si>
  <si>
    <t>7.875% Series C Cumulative Redeemable Perpetual Preferred Stock [Member]</t>
  </si>
  <si>
    <t>Consolidated Balance Sheets (Parenthetical) - $ / shares</t>
  </si>
  <si>
    <t>1 Months Ended</t>
  </si>
  <si>
    <t>Preferred stock, shares authorized</t>
  </si>
  <si>
    <t>Common stock, par value</t>
  </si>
  <si>
    <t>Common stock, shares authorized</t>
  </si>
  <si>
    <t>Common stock, shares issued</t>
  </si>
  <si>
    <t>Common stock, shares outstanding</t>
  </si>
  <si>
    <t>General Partner, units issued</t>
  </si>
  <si>
    <t>General Partner, units outstanding</t>
  </si>
  <si>
    <t>Limited Partner, units issued</t>
  </si>
  <si>
    <t>Limited Partner, units outstanding</t>
  </si>
  <si>
    <t>Preferred units, par value</t>
  </si>
  <si>
    <t>Preferred units, authorized</t>
  </si>
  <si>
    <t>Preferred units, dividend rate percentage</t>
  </si>
  <si>
    <t>8.00%</t>
  </si>
  <si>
    <t>Preferred units, liquidation preference per units</t>
  </si>
  <si>
    <t>Preferred units, issued</t>
  </si>
  <si>
    <t>Preferred units, outstanding</t>
  </si>
  <si>
    <t>Sotherly Hotels LP [Member] | 7.875% Series C Cumulative Redeemable Perpetual Preferred Units [Member]</t>
  </si>
  <si>
    <t>7.875%</t>
  </si>
  <si>
    <t>Preferred stock, par value</t>
  </si>
  <si>
    <t>Preferred stock, dividend rate percentage</t>
  </si>
  <si>
    <t>Preferred stock, liquidation preference per share</t>
  </si>
  <si>
    <t>Preferred stock, shares issued</t>
  </si>
  <si>
    <t>Preferred stock, shares outstanding</t>
  </si>
  <si>
    <t>Consolidated Statements of Operations - USD ($)</t>
  </si>
  <si>
    <t>Dec. 31, 2016</t>
  </si>
  <si>
    <t>REVENUE</t>
  </si>
  <si>
    <t>Total revenue</t>
  </si>
  <si>
    <t>Hotel operating expenses</t>
  </si>
  <si>
    <t>Total hotel operating expenses</t>
  </si>
  <si>
    <t>Depreciation and amortization</t>
  </si>
  <si>
    <t>Loss on disposal of assets</t>
  </si>
  <si>
    <t>Corporate general and administrative</t>
  </si>
  <si>
    <t>Total operating expenses</t>
  </si>
  <si>
    <t>NET OPERATING INCOME</t>
  </si>
  <si>
    <t>Other income (expense)</t>
  </si>
  <si>
    <t>Interest expense</t>
  </si>
  <si>
    <t>Interest income</t>
  </si>
  <si>
    <t>Loss on early extinguishment of debt</t>
  </si>
  <si>
    <t>Unrealized loss on hedging activities</t>
  </si>
  <si>
    <t>Gain on sale of assets</t>
  </si>
  <si>
    <t>Gain on involuntary conversion of assets</t>
  </si>
  <si>
    <t>Net (loss) income before income taxes</t>
  </si>
  <si>
    <t>Income tax benefit (provision)</t>
  </si>
  <si>
    <t>Net (loss) income</t>
  </si>
  <si>
    <t>Less: Net loss attributable to noncontrolling interest</t>
  </si>
  <si>
    <t>Net income attributable to the Company</t>
  </si>
  <si>
    <t>Distributions to preferred stockholders</t>
  </si>
  <si>
    <t>Net loss available to common stockholders</t>
  </si>
  <si>
    <t>Net loss per share attributable to common stockholders/operating partner unit</t>
  </si>
  <si>
    <t>Basic</t>
  </si>
  <si>
    <t>Weighted average number of common shares/operating partner units outstanding</t>
  </si>
  <si>
    <t>Distributions To Preferred Unit Holders</t>
  </si>
  <si>
    <t>Net Income Loss Attributable To Operating Partnership Unit Holders</t>
  </si>
  <si>
    <t>Basic and diluted</t>
  </si>
  <si>
    <t>Rooms Department [Member]</t>
  </si>
  <si>
    <t>Rooms Department [Member] | Sotherly Hotels LP [Member]</t>
  </si>
  <si>
    <t>Food and Beverage Department [Member]</t>
  </si>
  <si>
    <t>Food and Beverage Department [Member] | Sotherly Hotels LP [Member]</t>
  </si>
  <si>
    <t>Other Operating Departments [Member]</t>
  </si>
  <si>
    <t>Other Operating Departments [Member] | Sotherly Hotels LP [Member]</t>
  </si>
  <si>
    <t>Indirect [Member]</t>
  </si>
  <si>
    <t>Indirect [Member] | Sotherly Hotels LP [Member]</t>
  </si>
  <si>
    <t>Consolidated Statements of Changes in Equity - USD ($)</t>
  </si>
  <si>
    <t>Total</t>
  </si>
  <si>
    <t>Series B Preferred Stock [Member]</t>
  </si>
  <si>
    <t>Series C Preferred Stock [Member]</t>
  </si>
  <si>
    <t>Preferred Stock [Member]</t>
  </si>
  <si>
    <t>Preferred Stock [Member]Series B Preferred Stock [Member]</t>
  </si>
  <si>
    <t>Preferred Stock [Member]Series C Preferred Stock [Member]</t>
  </si>
  <si>
    <t>Common Stock [Member]</t>
  </si>
  <si>
    <t>Additional Paid-In Capital [Member]</t>
  </si>
  <si>
    <t>Additional Paid-In Capital [Member]Series B Preferred Stock [Member]</t>
  </si>
  <si>
    <t>Additional Paid-In Capital [Member]Series C Preferred Stock [Member]</t>
  </si>
  <si>
    <t>Unearned ESOP Shares [Member]</t>
  </si>
  <si>
    <t>Distributions in Excess of Retained Earnings [Member]</t>
  </si>
  <si>
    <t>Noncontrolling Interest [Member]</t>
  </si>
  <si>
    <t>Balances, beginning at Dec. 31, 2015</t>
  </si>
  <si>
    <t>Balances, shares, beginning at Dec. 31, 2015</t>
  </si>
  <si>
    <t>Net income (loss)</t>
  </si>
  <si>
    <t>Issuance of preferred stock</t>
  </si>
  <si>
    <t>Issuance of preferred stock, shares</t>
  </si>
  <si>
    <t>Issuance of unrestricted common stock awards</t>
  </si>
  <si>
    <t>Issuance of unrestricted common stock awards, shares</t>
  </si>
  <si>
    <t>Issuance of restricted common stock awards</t>
  </si>
  <si>
    <t>Issuance of restricted common stock awards, shares</t>
  </si>
  <si>
    <t>Repurchase of common stock</t>
  </si>
  <si>
    <t>Repurchase of common stock, shares</t>
  </si>
  <si>
    <t>Conversion of Operating Partnership units into shares of common stock</t>
  </si>
  <si>
    <t>Conversion of Operating Partnership units into shares of common stock, shares</t>
  </si>
  <si>
    <t>Amortization of restricted stock award</t>
  </si>
  <si>
    <t>Preferred stock dividends declared</t>
  </si>
  <si>
    <t>Common stockholders' dividends and distributions declared</t>
  </si>
  <si>
    <t>Balances, ending at Dec. 31, 2016</t>
  </si>
  <si>
    <t>Balances, shares, ending at Dec. 31, 2016</t>
  </si>
  <si>
    <t>Purchase of shares by ESOP</t>
  </si>
  <si>
    <t>Amortization of ESOP shares</t>
  </si>
  <si>
    <t>Balances, ending at Dec. 31, 2017</t>
  </si>
  <si>
    <t>Balances, shares, ending at Dec. 31, 2017</t>
  </si>
  <si>
    <t>Issuance of common stock</t>
  </si>
  <si>
    <t>Issuance of common stock, shares</t>
  </si>
  <si>
    <t>Adjustment to Minority Interest in Operating Partnership</t>
  </si>
  <si>
    <t>Balances, ending at Dec. 31, 2018</t>
  </si>
  <si>
    <t>Balances, shares, ending at Dec. 31, 2018</t>
  </si>
  <si>
    <t>Consolidated Statements of Cash Flows - USD ($)</t>
  </si>
  <si>
    <t>Cash flows from operating activities:</t>
  </si>
  <si>
    <t>Adjustments to reconcile net (loss) income to net cash provided by operating activities:</t>
  </si>
  <si>
    <t>Amortization of deferred financing costs</t>
  </si>
  <si>
    <t>Amortization of mortgage premium</t>
  </si>
  <si>
    <t>Unrealized loss on derivative instrument</t>
  </si>
  <si>
    <t>Loss on sale or disposal of assets</t>
  </si>
  <si>
    <t>ESOP and share / unit - based compensation</t>
  </si>
  <si>
    <t>Changes in assets and liabilities:</t>
  </si>
  <si>
    <t>Accounts receivable</t>
  </si>
  <si>
    <t>Accounts payable and other accrued liabilities</t>
  </si>
  <si>
    <t>Net cash provided by operating activities</t>
  </si>
  <si>
    <t>Cash flows from investing activities:</t>
  </si>
  <si>
    <t>Acquisitions of hotel properties</t>
  </si>
  <si>
    <t>Improvements and additions to hotel properties</t>
  </si>
  <si>
    <t>Proceeds from the sale of hotel property</t>
  </si>
  <si>
    <t>Proceeds from involuntary conversion</t>
  </si>
  <si>
    <t>Proceeds from the sale or disposal of assets</t>
  </si>
  <si>
    <t>Net cash used in investing activities</t>
  </si>
  <si>
    <t>Cash flows from financing activities:</t>
  </si>
  <si>
    <t>Proceeds of mortgage debt</t>
  </si>
  <si>
    <t>Proceeds from mortgage loan receivable</t>
  </si>
  <si>
    <t>Proceeds of unsecured debt</t>
  </si>
  <si>
    <t>Proceeds from issuance of common stock / units, net</t>
  </si>
  <si>
    <t>Proceeds from issuance of preferred stock / units, net</t>
  </si>
  <si>
    <t>Redemption of unsecured notes</t>
  </si>
  <si>
    <t>Payments on mortgage loans</t>
  </si>
  <si>
    <t>Settlement or repurchase of common stock / units</t>
  </si>
  <si>
    <t>Payments of deferred financing costs</t>
  </si>
  <si>
    <t>Funding of ESOP stock purchase</t>
  </si>
  <si>
    <t>Dividends and distributions paid</t>
  </si>
  <si>
    <t>Preferred dividends paid</t>
  </si>
  <si>
    <t>Net cash provided by financing activities</t>
  </si>
  <si>
    <t>Net increase (decrease) in cash, cash equivalents and restricted cash</t>
  </si>
  <si>
    <t>Cash, cash equivalents and restricted cash at the beginning of the period</t>
  </si>
  <si>
    <t>Cash, cash equivalents and restricted cash at the end of the period</t>
  </si>
  <si>
    <t>Supplemental disclosures:</t>
  </si>
  <si>
    <t>Cash paid during the period for interest</t>
  </si>
  <si>
    <t>Cash paid during the period for income taxes</t>
  </si>
  <si>
    <t>Non-cash investing and financing activities:</t>
  </si>
  <si>
    <t>Settlements for repurchase of common stock in accounts payable and accrued liabilities</t>
  </si>
  <si>
    <t>Change in amount of improvements to hotel property in accounts payable and accrued liabilities</t>
  </si>
  <si>
    <t>Change in amount of non-controlling interest and additional paid-in-capital</t>
  </si>
  <si>
    <t>ESOP loan advances</t>
  </si>
  <si>
    <t>ESOP loan payments received</t>
  </si>
  <si>
    <t>Settlements for repurchase of common units in accounts payable and accrued liabilities</t>
  </si>
  <si>
    <t>Consolidated Statements of Changes in Partners' Capital - USD ($)</t>
  </si>
  <si>
    <t>Sotherly Hotels LP [Member]General Partner [Member]</t>
  </si>
  <si>
    <t>Sotherly Hotels LP [Member]Limited Partner [Member]</t>
  </si>
  <si>
    <t>Sotherly Hotels LP [Member]Preferred Units [Member]</t>
  </si>
  <si>
    <t>Sotherly Hotels LP [Member]Preferred Units [Member]Series B Preferred Units [Member]</t>
  </si>
  <si>
    <t>Sotherly Hotels LP [Member]Preferred Units [Member]Series C Preferred Units [Member]</t>
  </si>
  <si>
    <t>Balances, units, beginning at Dec. 31, 2015</t>
  </si>
  <si>
    <t>Issuance of common partnership units</t>
  </si>
  <si>
    <t>Issuance of common partnership units, number of units</t>
  </si>
  <si>
    <t>Issuance of preferred partnership units</t>
  </si>
  <si>
    <t>Issuance of preferred partnership units, number of units</t>
  </si>
  <si>
    <t>Repurchased common units</t>
  </si>
  <si>
    <t>Repurchased common units, number of units</t>
  </si>
  <si>
    <t>Amortization of restricted units award</t>
  </si>
  <si>
    <t>Preferred units distributions declared</t>
  </si>
  <si>
    <t>Partnership units distributions declared</t>
  </si>
  <si>
    <t>Balances, units, ending at Dec. 31, 2016</t>
  </si>
  <si>
    <t>Unit based compensation</t>
  </si>
  <si>
    <t>Balances, units, ending at Dec. 31, 2017</t>
  </si>
  <si>
    <t>Balances, units, ending at Dec. 31, 2018</t>
  </si>
  <si>
    <t>Organization and Description of Business</t>
  </si>
  <si>
    <t>Accounting Policies [Abstract]</t>
  </si>
  <si>
    <t>1. Organization and Description of Business Sotherly Hotels Inc., formerly MHI Hospitality Corporation, (the “Company”) is a self-managed and self-administered lodging real estate investment trust (“REIT”) that was incorporated in Maryland on August 20, 2004 to own full-service, primarily upscale and upper-upscale hotels located in primary and secondary markets in the mid-Atlantic and southern United States. Currently, the Company is focused on the acquisition, renovation, upbranding and repositioning of upscale to upper-upscale full-service hotels in the southern United States. The Company’s portfolio, as of December 31, 2018, consists of investments in twelve hotel properties, comprising 3,156 rooms and one hotel commercial condominium unit which forms a part of a 400 room condominium-hotel. All of the Company’s hotels, except for The DeSoto, the Georgian Terrace, The Whitehall and the Hyde Resort &amp; Residences, operate under the Hilton, Crowne Plaza, DoubleTree, Hyatt and Sheraton brands. The Company commenced operations on December 21, 2004 when it completed its initial public offering (“IPO”) and thereafter consummated the acquisition of six hotel properties. Substantially all of the Company’s assets are held by, and all of its operations are conducted through, Sotherly Hotels LP, (the “Operating Partnership”). Pursuant to the terms of the Amended and Restated Agreement of Limited Partnership (the “Partnership Agreement”), the Company, as general partner, is not entitled to compensation for its services to the Operating Partnership. The Company, as general partner, conducts substantially all of its operations through the Operating Partnership and the Company’s administrative expenses are the obligations of the Operating Partnership. Additionally, the Company is entitled to reimbursement for any expenditure incurred by it on the Operating Partnership’s behalf. For the Company to qualify as a REIT, it cannot operate hotels. Therefore, the Operating Partnership, which, at December 31, 2018, was approximately 88.9% owned by the Company, and its subsidiaries, lease its hotels to direct and indirect subsidiaries of MHI Hospitality TRS Holding, Inc., MHI Hospitality TRS, LLC and certain of its subsidiaries, (collectively, “MHI TRS”), each of which is a wholly-owned subsidiary of the Operating Partnership. For the years ended December 31, 2018, 2017 and 2016, MHI TRS engaged an eligible independent hotel management company, MHI Hotels Services, LLC, which does business as Chesapeake Hospitality (“Chesapeake Hospitality”) and Highgate Hotels, L.P. (“Highgate Hotels”), to operate the hotels under a management contract. MHI TRS is treated as a taxable REIT subsidiary for federal income tax purposes. All references in these “Notes to Consolidated Financial Statements” to “we,” “us” and “our” refer to the Company, its Operating Partnership and its subsidiaries and predecessors, collectively, unless the context otherwise requires or where otherwise indicated. Significant transactions occurring during the current and two prior fiscal years include the following: On March 21, 2016, we entered into an agreement with the existing lender to extend the maturity of the mortgage on The Whitehall until November 2017. On June 27, 2016, we entered into a promissory note and other loan documents to secure a $35.0 million mortgage on the Hilton Savannah DeSoto with MONY Life Insurance Company. The mortgage term is ten years maturing July 1, 2026, subject to certain criteria. The mortgage bears a fixed interest rate of 4.25%. The mortgage amortizes on a 25-year schedule after a 1-year interest-only period. We used the proceeds to repay the existing first mortgage on the Hilton Savannah DeSoto and to pay closing costs, and used the balance of the proceeds to fund ongoing renovations at the hotel and for general corporate purposes. On June 30, 2016, we entered into a loan agreement and other loan documents, including a guaranty of payment by the Operating Partnership, to secure a $19.0 million mortgage on the Crowne Plaza Tampa Westshore with Fifth Third Bank. The mortgage term has an initial term of three years, and may be extended for two additional periods of one year each, subject to certain conditions. The mortgage bears a floating interest rate of the 30-day LIBOR plus 3.75%, subject to a floor rate of 3.75%. The note has monthly principal payments of $23,100 and provides that the mortgage can be extended for two additional periods of one year each, subject to certain conditions On August 23, 2016, the Company sold 1,610,000 shares of 8.0% Series B Cumulative Redeemable Perpetual Preferred Stock (the “Series B Preferred Stock”), for net proceeds after all expenses of approximately $37.8 million, which it contributed to the Operating Partnership for an equivalent number of preferred partnership units. On September 30, 2016, we redeemed the entire $27.6 million aggregate principal amount of our outstanding 8.0% senior unsecured notes (the “8% Notes”). On October 12, 2016, we entered into a loan agreement to secure a $20.5 million mortgage on The Whitehall with the International Bank of Commerce. Pursuant to the loan documents, the loan provided initial proceeds of $15.0 million, with an additional $5.5 million available upon the satisfaction of certain conditions, has a term of five years, bears a floating interest rate of the one month LIBOR plus 3.5%, subject to a floor rate of 4.0%, amortizes on an 18-year schedule after a 2-year interest only period, is subject to prepayment fees, and is guaranteed by Sotherly Hotels LP. On November 3, 2016, On November 3, 2016, we entered into a loan agreement to modify and extend the mortgage on the Crowne Plaza Hampton Marina with TowneBank. Pursuant to the amended loan documents, the loan continues to bear a fixed interest rate of 5.00%, has a maturity date of November 1, 2019, and beginning on December 1, 2016 requires monthly principal payments of $15,367 plus interest. On December 1, 2016, we entered into a promissory note and other loan documents to secure a $35.0 million mortgage on the Hotel Ballast Wilmington, Tapestry Collection by Hilton with MONY Life Insurance Company. Pursuant to the loan documents, the loan: provides initial proceeds of $30.0 million, with an additional $5.0 million available upon the satisfaction of certain conditions. The mortgage term is ten years maturing January 1, 2027, subject to certain criteria. The mortgage bears a fixed interest rate of 4.25%. The mortgage amortizes on a 25-year schedule after a 1-year interest-only period. We used the proceeds to repay the existing first mortgage on the Hotel Ballast Wilmington, Tapestry Collection by Hilton and to pay closing costs, and will use the balance of the proceeds to fund ongoing renovations at the hotel and for general corporate purposes. On December 2, 2016, the Company’s Board of Directors authorized a stock repurchase program under which the Company may purchase up to $10.0 million of its outstanding common stock, par value $0.01 per share, at prevailing prices on the open market or in privately negotiated transactions, at the discretion of management. For the years ended December 31, 2018, 2017 and 2016, the Company repurchased no shares in 2018, 401,720 and 481,100 shares of common stock, respectively, for approximately$0, $2.7 million and $3.2 million, respectively. The repurchased shares have been returned to the status of authorized but unissued shares of common stock. The Company used available working capital to fund purchases under the stock repurchase program and intends to complete the repurchase program prior to December 31, 2019, unless extended by the Board of Directors. On December 29, 2016, the Company adopted an Employee Stock Ownership Plan (“ESOP”), effective as of January 1, 2016. The Company sponsors and maintains the ESOP and related trust for the benefit of its eligible employees. The ESOP is funded by a loan from the Company, pursuant to which the ESOP may borrow up to $5.0 million to purchase shares of the Company’s common stock. From January 3, 2017 to February 28, 2017 the ESOP purchased 682,500 shares of common stock at an aggregate cost of approximately $4.9 million, which it borrowed from the Company under the loan . Coincident with the execution of the loan from the Company to the ESOP, the Operating Partnership committed to fund a loan to the Company to allow the Company to loan funds to the ESOP, for the purpose as stated above. On January 30, 2017, we closed on the purchase of the commercial condominium unit of the Hyde Resort &amp; Residences, a 400-unit condominium hotel located in the Hollywood, Florida market, for an aggregate price of approximately $4.8 million from 4111 South Ocean Drive, LLC. In connection with the closing of the transaction, we entered into a lease agreement for the 400-space parking garage and meeting rooms associated with the condominium hotel, agreements relating to the operation and management of the hotel condominium association and a condominium unit rental program, and a pre-opening services agreement whereby the seller paid us a fee of approximately $0.8 million for certain pre-opening related preparations. On February 7, 2017, we closed on the sale of the Crowne Plaza Hampton Marina to Marina Hotels, LLC for a price of $5.6 million. On June 1, 2017, we entered into an agreement to purchase the commercial unit of the planned Hyde Beach House Resort &amp; Residences, a condominium hotel under development in Hollywood, Florida, for a price of $5.1 million from 4000 South Ocean Property Owner, LLLP. In connection with the agreement, we also entered into a pre-opening services agreement whereby the seller has agreed to pay us approximately $0.8 million in connection with certain pre-opening activities to be undertaken prior to the closing. We have agreed to purchase inventories at closing consistent with the management and operation of the planned hotel and the related condominium association for an additional amount and have further agreed to enter into a lease agreement for the parking garage and poolside cabanas associated with the planned hotel and to enter into a management agreement relating to the operation and management of the planned hotel’s condominium association. We anticipate that the closing of the transaction and the execution of related agreements will take place by the end of 2019, once construction of the planned hotel has been substantially completed. The closing of the transaction is subject to various closing conditions as described in the purchase agreement. On June 29, 2017, we entered into a promissory note and other loan documents to secure a $35.5 million mortgage on the DoubleTree by Hilton Jacksonville Riverfront with Wells Fargo Bank, N.A. Pursuant to the loan documents, the loan has a maturity date of July 11, 2024, bears a fixed interest rate of 4.88%, amortizes on a 30-year schedule, and is subject to a prepayment premium following a prepayment lockout period. We used a portion of the proceeds to repay the existing first mortgage on the DoubleTree by Hilton Jacksonville Riverfront, to pay closing costs and for general corporate purposes. On October 11, 2017, the Company closed a sale and issuance of 1,200,000 shares of its newly authorized 7.875% Series C Cumulative Redeemable Perpetual Preferred Stock (the “Series C Preferred Stock”), for net proceeds after all estimated expenses of approximately $28.0 million. On October 17, 2017, the Company closed a sale and issuance of an additional 100,000 shares of its Series C Preferred Stock, for net proceeds of approximately $2.5 million, pursuant to the underwriters’ partial exercise of an option granted by the Company to purchase additional shares. On November 15, 2017, t he Operating Partnership redeemed the entire $25.3 million principal amount of the 7% Notes, at a redemption price equal to 101% of the principal amount of the 7% Notes, plus any accrued and unpaid interest to, but not including, the redemption date. On February 1, 2018, we received proceeds of $5.0 million on the Hotel Ballast Wilmington, Tapestry Collection by Hilton mortgage loan after meeting certain requirements, per the mortgage documents. On February 12, 2018, the Company and the Operating Partnership closed on a sale and issuance by the Operating Partnership of an aggregate $25.0 million of the 7.25% senior unsecured notes due 2021 (the “7.25% Notes”), unconditionally guaranteed by the Company, for net proceeds after all estimated expenses of approximately $23.3 million. The Operating Partnership used the net proceeds from this offering, together with existing cash on hand and $57.0 million of asset-level mortgage indebtedness, to finance the acquisition of the Hyatt Centric Arlington and for working capital. On February 26, 2018, we entered into a First Amendment to Loan Agreement, Amended and Restated Promissory Note, and other related documents with International Bank of Commerce to amend the terms of the mortgage loan on The Whitehall hotel located in Houston, TX. Pursuant to the amended loan documents, payments of principal and interest on a 25-year amortization schedule have begun and the maturity date was extended until February 26, 2023. On March 1, 2018, we acquired the 318-room Hyatt Centric Arlington located in Arlington, Virginia at an aggregate purchase price of approximately $79.7 million, including seller credits (the “Arlington Acquisition”). Concurrently with the closing, we entered into a franchise agreement with an affiliate of Hyatt Hotels Corporation for the hotel to continue operating as the Hyatt Centric Arlington, and a management agreement with Highgate Hotels for the management of the hotel. The management agreement: (i) has an initial term of three years commencing March 1, 2018; (ii) provides for a base management fee equal to 2.50% of gross revenues; and (iii) On March 1, 2018, we entered into a loan agreement, a first and second promissory note (“Note A” and “Note B”, respectively), and On July 2, 2018, we purchased a portion of the parking lot, previously leased, adjacent to the DoubleTree by Hilton Raleigh Brownstone-University for an aggregate purchase price of $3.5 million. On July 27, 2018, we entered into a loan agreement and other documents, including a promissory note, to secure a mortgage on the DoubleTree by Hilton Raleigh Brownstone-University with MetLife Commercial Mortgage Originator, LLC. The mortgage has an initial principal balance of $18.3 million, with an additional $5.2 million available upon the satisfaction of certain conditions. The mortgage has an initial term of 4 years with a 1-year extension and bears a floating rate of interest equal to the 1-month LIBOR rate plus 4.00%. The mortgage requires monthly interest-only payments and, following a 12-month lockout, can be prepaid with a penalty during its second year and without penalty thereafter. We entered into an interest-rate cap agreement to limit our exposure through August 1, 2022 to increases in LIBOR exceeding 3.25% on a notional amount of $23.5 million. We used a portion of the proceeds to repay the existing first mortgage on the DoubleTree by Hilton Raleigh Brownstone-University and to pay closing costs and intend to use the balance of the proceeds for general corporate purposes. On July 31, 2018, we entered into a second amendment to the loan and security agreement; an amended, restated and consolidated mortgage loan note; and other related documents with its existing lender, TD Bank, N.A., to amend the terms of our mortgage loan on the DoubleTree by Hilton Philadelphia Airport. Concurrent with the loan modification, we also entered into a 5-year swap agreement with The Toronto-Dominion Bank. Pursuant to the amended loan documents: (i) the principal balance of the loan was increased from approximately $30.0 million to $42.2 million; (ii) the loan’s maturity date was extended to July 31, 2023; (iii) the loan bears a floating interest rate equal to the 1-month LIBOR rate plus 2.27% (the “Loan Rate”); (iv) the loan amortizes on a 30-year schedule with payments of principal and interest beginning immediately; (v) the loan can be prepaid without penalty; and (vi) the loan will no longer be fully guaranteed by the Operating Partnership, but the Operating Partnership has guaranteed certain standard “bad boy” carveouts. Pursuant to the swap agreement: (i) the Loan Rate has been swapped for a fixed interest rate of 5.237%; notional amounts of the swap approximate the declining balance of the loan; and (iii) we are responsible for any potential termination fees associated with early termination of the swap agreement. We used a portion of the proceeds to repay in full the existing Note B to the mortgage loan on our Hyatt Centric Arlington and to pay closing costs associated with the amendment and will use the balance of the proceeds for general corporate purposes. On August 31, 2018, we entered into a Sales Agency Agreement, with Sandler O’Neill &amp; Partners, L.P. (“Sandler O’Neill”), under which the Company may sell from time to time through Sandler O’Neill, as sales agent, shares of the Company’s common stock, par value $0.01 per share, having an aggregate gross sales price of up to $5.0 million and up to 400,000 shares of the Company’s 7.875% Series C Cumulative Redeemable Preferred Stock, $0.01 par value per share. Through December 31, 2018, the Company sold 88,297 shares of common stock and 52,141 shares of Series C Preferred Stock, for an aggregate total of approximately $1.8 million in gross proceeds before recognition of offering costs. On September 18, 2018, we entered into a loan agreement and other documents, including a promissory note, to secure a mortgage on the Hyatt Centric Arlington with MetLife Real Estate Lending LLC. Pursuant to the loan documents, the Mortgage Loan has an initial principal balance of $50.0 million; has a term of 10 years; bears a fixed interest rate of 5.25%; amortizes on a 30-year schedule; and following a 5-year lockout, can be prepaid with penalty in years 6-10 and without penalty during the final 4 months of the term. The Company used the proceeds to repay the existing first mortgage on the Hyatt Centric Arlington, to pay closing costs, and for general corporate purposes.</t>
  </si>
  <si>
    <t>Summary of Significant Accounting Policies</t>
  </si>
  <si>
    <t>2. Summary of Significant Accounting Policies Basis of Presentation – The consolidated financial statements of the Company presented herein include all of the accounts of Sotherly Hotels Inc., the Operating Partnership, MHI TRS and subsidiaries. All significant inter-company balances and transactions have been eliminated. In the opinion of management, all adjustments (consisting of normal recurring accruals) considered necessary for a fair presentation have been included. The consolidated financial statements of the Operating Partnership presented herein include all of the accounts of Sotherly Hotels LP, MHI TRS and subsidiar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 Investment in Hotel Properties – Investments in hotel properties include investments in operating properties which are recorded at fair value on acquisition date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under a renovation project, which constitute additions or improvements that extend the life of the property, are capitalized. 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s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 Assets Held For Sale – The Company records assets as held for sale when management has committed to a plan to sell the assets, actively seeks a buyer for the assets, and the consummation of the sale is considered probable and is expected within one year. Cash and Cash Equivalents – We consider all highly liquid investments with an original maturity of three months or less to be cash equivalents. Concentration of Credit Risk – We hold cash accounts at several institutions in excess of the Federal Deposit Insurance Corporation (the “FDIC”) protection limits of $250,000.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 Restricted Cash – Restricted cash includes real estate tax escrows, insurance escrows and reserves for replacements of furniture, fixtures and equipment pursuant to certain requirements in our various mortgage agreements. Accounts Receivable – Accounts receivable consists primarily of hotel guest, banqueting and credit card receivables. Ongoing evaluations of collectability are performed and an allowance for potential credit losses is provided against the portion of accounts receivable that is estimated to be uncollectible. Inventories – Inventories, consisting primarily of food and beverages, are stated at the lower of cost or net realizable value, with cost determined on a method that approximates first-in, first-out basis. Franchise License Fees – Fees expended to obtain or renew a franchise license are amortized over the life of the license or renewal. The unamortized franchise fees as of December 31, 2018 and 2017 were approximately $471,996 and $532,070, respectively. Amortization expense for the years ended December 31, 2018, 2017, and 2016 was $60,073, $46,209 and $52,330, respectively. Favorable Lease Assets, Net – Favorable lease asset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Favorable lease assets are recorded at the acquisition date and amortized using straight-line method over the term of the remaining agreement. Amortization expense for the twelve-month periods ended December 31, 2018, 2017 and 2016 totaled $316,080, $0 and $0, respectively. Deferred Financing and Offering Costs – Deferred financing costs are recorded at cost and consist of loan fees and other costs incurred in issuing debt and are reflected in mortgage loans, net and unsecured notes, net on the consolidated balance sheets. Deferred offering costs are recorded at cost and consist of offering fees and other costs incurred in advance of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Our deferred offering costs are applied pro-rata against the minimum anticipated proceeds of an equity offering. If the offering does not generate the minimum anticipated proceeds or is aborted then the excess will be included in corporate general and administrative expenses in the consolidated statements of operations. During the twelve months ended December 31, 2018, 2017 and 2016, the Company wrote off $0, approximately $0.5 million and $0 of deferred offering costs, respectively. As of December 31, 2018, there were no deferred offering costs included in prepaid expenses, inventory and other assets. Derivative Instruments – Our derivative instruments are reflected as assets or liabilities on the consolidated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currently use interest rate caps and an interest rate swap which act as cash flow hedges and are not designated as hedges. We value our interest-rate caps and interest rate swap at fair value, which we define as the price that would be received to sell an asset or paid to transfer a liability in an orderly transaction between market participants at the measurement date (exit price). We also have used derivative instruments in the Company’s stock to obtain more favorable terms on our financing. We do not enter into contracts to purchase or sell derivative instruments for speculative trading purposes. 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assets and liabilities measured at fair value and the basis for that measurement (our interest rate caps and interest rate swap are the only assets or liabilities measured at fair value on a recurring basis and there were no non-recurring asset and liability fair value measurements as of December 31, 2018 and 2017, respectively):
Level 1
Level 2
Level 3
December 31, 2017
Interest Rate Cap (1)
$
—
$
5,213
$
—
Interest Rate Swap (2)
$
—
$
—
$
—
Mortgage loans (3)
$
—
$
(292,368,370
)
$
—
Unsecured notes (4)
$
—
$
—
$
—
December 31, 2018
Interest Rate Caps (1)
$
—
$
94,697
$
—
Interest Rate Swap (2)
$
—
$
(984,677
)
$
—
Mortgage loans (3)
$
—
$
(357,279,949
)
$
—
Unsecured notes (4)
$
(25,390,000
)
$
—
$
—
(1)
Interest rate caps, which caps the 1-month LIBOR
(2)
Interest rate swap, which takes the Loan Rate and swaps it for a fixed interest rate of 5.237%; notional amounts of the swap approximate the declining balance of the loan.
(3)
Mortgage loans are reflected at carrying value on our Consolidated Balance Sheets as of December 31, 2018 and December 31, 2017.
(4)
Unsecured notes are recorded at historical cost on our Consolidated Balance Sheet as of December 31, 2018. Noncontrolling Interest in Operating Partnership – Certain hotel properties have been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 Revenue Recognition – Revenue consists of amounts derived from hotel operations, including the sales of rooms, food and beverage, and other ancillary services. Room revenue is recognized over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Some contracts for rooms or food and beverage services require an upfront deposit which is recorded as advanced deposits (or contract liabilities) and recognized once the performance obligations are satisfied and shown on our consolidated balance sheets.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The Company collects sales, use, occupancy and similar taxes at its hotels which are presented on a net basis on the consolidated statements of operations. Accounts receivable primarily represents receivables from hotel guests who occupy hotel rooms and utilize hotel services. The Company maintains an allowance for doubtful accounts sufficient to cover estimated potential credit losses. Lease Revenue – Several of our properties generate revenue from leasing commercial space adjacent to the hotel, the restaurant space within the hotel, apartment units and space on the roofs of our hotels for antennas and satellite dishes. We account for the lease income as revenue from other operating departments within the consolidated statement of operations pursuant to the terms of each lease. Lease revenue was $1,730,015, $1,780,525 and $1,785,934, for the years ended December 31, 2018, 2017, and 2016, respectively. A schedule of minimum future lease payments receivable for the following twelve-month periods is as follows:
December 31, 2019
$
1,675,930
December 31, 2020
1,625,491
December 31, 2021
1,566,965
December 31, 2022
1,393,983
December 31, 2023
557,428
December 31, 2024 and thereafter
3,199,781
Total
$
10,019,578
Variable Interest Entities – The Operating Partnership is a variable interest entity. The Company’s only significant asset is its investment in the Operating Partnership, and consequently, substantially all of the Company’s assets and liabilities represent those assets and liabilities of the Operating Partnership and its subsidiaries. All of the Company’s debt is an obligation of the Operating Partnership and its subsidiaries. Income Taxes – The Company has elected to be taxed as a REIT under Sections 856 through 860 of the Internal Revenue Code of 1986, as amended. As a REIT, the Company generally will not be subject to federal income tax. MHI TRS, our wholly owned taxable REIT subsidiary which leases our hotels from subsidiaries of the Operating Partnership, is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t December 31, 2018, deferred tax assets total approximately $5.1 million, of which approximately $4.4 million relates to net operating losses of our TRS Lessee. A valuation allowance is required for deferred tax assets if, based on all available evidence, it is “more-likely-than-not” that all or a portion of the deferred tax asset will or will not be realized due to the inability to generate sufficient taxable income in certain financial statement periods. The “more-likely-than-not” analysis means the likelihood of realization is greater than 50%, that we will or will not be able to fully utilize the deferred tax assets against future taxable income. The net amount of deferred tax assets that are recorded on the financial statements must reflect the tax benefits that are expected to be realized using these criteria. We perform this analysis by evaluating future hotel revenues and expenses, accounting for certain non-recurring costs and expenses during the current and prior two fiscal years, as well as anticipated changes in the lease rental payments from the TRS Lessee to subsidiaries of the Operating Partnership. We have determined that it is more-likely-than-not that we will be able to fully utilize our deferred tax assets for future tax consequences, therefore no valuation allowance is required. As of December 31, 2018, we had no uncertain tax positions. Our policy is to recognize interest and penalties related to uncertain tax positions in income tax expense. As of December 31, 2018, the tax years that remain subject to examination by the major tax jurisdictions to which the Company is subject generally include 2015 through 2017. In addition, as of December 31, 2018, the tax years that remain subject to examination by the major tax jurisdictions to which MHI TRS is subject, because of open NOL carryforwards, generally include 2014 through 2017. The Operating Partnership is generally not subject to federal and state income taxes as the unit holders of the Partnership are subject to tax on their respective shares of the Partnership’s taxable income. Stock-based Compensation – The Company’s 2004 Long Term Incentive Plan (the “2004 Plan”) and its 2013 Long-Term Incentive Plan (the “2013 Plan”), which the Company’s stockholders approved in April 2013, permit the grant of stock options, restricted stock and performance share compensation awards to its employees and directors for up to 350,000 and 750,000 shares of common stock, respectively. The Company believes that stock awards align the interests of its employees with those of its stockholders. Under the 2004 Plan, the Company has made restricted stock and deferred stock awards totaling 337,438 shares including 255,938 shares issued to certain executives and employees and 81,500 restricted shares issued to its independent directors. All of the 255,938 shares issued to certain of our executives and employees have vested. All of the 81,500 restricted shares issued to the Company’s independent directors have vested. The 2004 plan was terminated in 2013. As of December 31, 2018, under the 2013 Plan, the Company has made stock awards totaling 163,350 shares, including 77,600 non-restricted shares to certain executives, directors and employees, and 85,750 restricted shares issued to its independent directors and one employee. All awards have vested except for 20,000 shares issued to one employee, which will vest over the next 4 years. Previously, under the 2004 Plan, and currently, under the 2013 Plan, the Company may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December 31, 2018, no performance-based stock awards have been granted. Consequently, stock-based compensation as determined under the fair-value method would be the same under the intrinsic-value method. Total stock based compensation cost recognized under the 2004 Plan and 2013 Plan for the years ended December 31, 2018, 2017, and 2016 was $135,428, $109,080 and $211,682, respectively. The 2004 Plan was terminated in April 2013. Additionally, the Company sponsors and maintains an ESOP and related trust for the benefit of its eligible employees. We reflect unearned ESOP shares as a reduction of stockholders’ equity. Dividends on unearned ESOP shares, when paid, are considered compensation expense. The Company recognizes compensation expense equal to the fair value of the Company’s ESOP shares during the periods in which they are committed to be released. For the years ended December 31, 2018, 2017, and 2016 the ESOP compensation cost was $253,370, $238,307 and $0, respectively. To the extent that the fair value of the Company’s ESOP shares differs from the cost of such shares, the differential is recognized as additional paid in capital. Because the ESOP is internally leveraged through a loan from the Company to the ESOP, the loan receivable by the Company from the ESOP is not reported as an asset nor is the debt of the ESOP shown as a liability in the Company’s consolidated financial statements. Advertising – Advertising costs were $432,754, $357,379 and $452,665 for the years ended December 31, 2018, 2017, and 2016, respectively and are expensed as incurred. Business Interruption Proceeds – Insurance recoveries for business interruption were recognized during the years ended December 31, 2018 and 2017, for approximately $0.8 million and $0.6 million, respectively. The events that resulted in these recoveries during the year ending December 31, 2018, were an caused by an electrical outage at our property in Houston, Texas and by Hurricane Florence at our property in Wilmington, North Carolina. Business interruption recoveries during the year ended December 31, 2017, were caused by the electrical outage at our property in Houston, Texas and by hurricanes Irma and Matthew at our properties in Savannah, Georgia and Tampa, Florida, respectively. The insurance proceeds were reflected in the statement of operations in other operating departments revenues. Involuntary Conversion of Assets – We record gains or losses on involuntary conversions of assets due to recovered insurance proceeds to the extent the undepreciated cost of a nonmonetary asset differs from the amount of monetary proceeds received. During the years ending December 31, 2018, 2017, and 2016, we recognized approximately $0.9 million, approximately $2.2 million and $0, respectively, for gain on involuntary conversion of assets, which is reflected in the consolidated statements of operations. Comprehensive Income (Loss) – Comprehensive income (loss), as defined, includes all changes in equity (net assets) during a period from non-owner sources. We do not have any items of comprehensive income (loss) other than net income (loss). Segment Information – We have determined that our business is conducted in one reportable segment: hotel ownership. Use of Estimates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 Certain reclassifications have been made to the prior period’s financial statements to conform to the current year presentation. We have adopted ASU 2016-18 Statement of Cash Flows (Topic 230): Restricted Cash, whereby the restricted cash balances are reflected in the total Cash, Cash Equivalents and Restricted Cash for both current and prior year presentation. We have also reclassified gain (loss) on disposal of assets in the prior period’s consolidated statements of operations, to separate disposals related to changes in estimated useful lives of assets, from assets which were disposed of by sale in the respective periods. Certain other reclassifications in the amount of approximately $0.6 million for the twelve-month period ending December 31, 2016, from rooms expense to indirect expense balances on the consolidated statements of operations have been made to conform to the current period presentation. We also reclassified approximately $0.3 million for the twelve-month period ending December 31, 2016 on the statement of cash flows into line item, loss on early extinguishments of debt, and out of line item, payments of deferred financing costs, in order to conform to the current period presentation. New Accounting Pronouncements – In July 2018, Financial Accounting Standards Board (“FASB”) issued ASU No. 2018-11, Leases (Topic 842): Targeted Improvements, The FASB decided to provide another transition method and practical expedients in addition to the existing transition method (a modified retrospective approach for leases that exist or are entered into after the beginning of the earliest comparative period in the financial statements) by allowing entities to initially apply the new leases standard at the adoption date (such as January 1, 2019, for calendar year-end public business entities) and recognize a cumulative-effect adjustment to the opening balance of retained earnings in the period of adoption. Upon adoption, we currently expect to elect the practical expedients allowed under the guidance and retain the original lease classification and historical accounting for initial direct costs for leases existing prior to the adoption date. We also expect that we will elect not to restate prior periods for the impact of the adoption of the new standard and will instead recognize a cumulative-effect adjustment to beginning retained earnings in the period of adoption. These standards are expected to result in the recognition of right-to-use assets and related liabilities to account for our future obligations under the ground lease arrangements for which we are the lessee. We expect to recognize right of use assets and corresponding liabilities of approximately $2.0 million to approximately $5.0 million during the first quarter of 2019. In August 2017, the Financial Accounting Standards Board (“FASB”) issued ASU No. 2017-12, Derivatives and Hedging (Topic 815): Targeted Improvements to Accounting for Hedging Activities In February 2017, the FASB issued ASU 2017-05, Other Income-Gains and Losses from the Derecognition of Nonfinancial Assets (Subtopic 610-20). Nonmonetary Transactions In January 2017, the FASB issued ASU 2017-01, Business Combinations – Clarifying the Definition of a Business (Topic 805). In November 2016, the FASB issued ASU 2016-18, Statement of Cash Flows (Topic 230): Restricted Cash In August 2016, the FASB issued ASU 2016-15, Statement of Cash Flows (Topic 230): Classification of Certain Cash Receipts and Cash Payments In May 2016, the FASB issued ASU No. 2016-12, Revenue from Contracts with Customers – Narrow-Scope Improvements and Practical Expedients (Topic 606) Revenue from Contracts with Customers (Topic 606) In April 2016, the FASB issued ASU No. 2016-10 , Revenue from Contracts with Customers – Identifying Performance Obligations and Licensing (Topic 606) Revenue from Contracts with Customers (Topic 606) In February 2016, the FASB issued ASU 2016-02, Leases (Topic 842) In July 2018, Financial Accounting Standards Board (“FASB”) issued ASU No. 2018-11, Leases (Topic 842): Targeted Improvements, The FASB decided to provide another transition method and practical expedients in addition to the existing transition method (a modified retrospective approach for leases that exist or are entered into after the beginning of the earliest comparative period in the financial statements) by allowing entities to initially apply the new leases standard at the adoption date (such as January 1, 2019, for calendar year-end public business entities) and recognize a cumulative-effect adjustment to the opening balance of retained earnings in the period of adoption. Upon adoption, we currently expect to elect the practical expedients allowed under the guidance and retain the original lease classification and historical accounting for initial direct costs for leases existing prior to the adoption date. We also expect that we will elect not to restate prior periods for the impact of the adoption of the new standard and will instead recognize a cumulative-effect adjustment to beginning retained earnings in the period of adoption. These standards are expected to result in the recognition of right-to-use assets and related liabilities to account for our future obligations under the ground lease arrangements for which we are the lessee. We expect to recognize right of use assets and corresponding liabilities of approximately during the first quarter of 2019. In May 2014, the FASB issued ASU No. 2014-09, Revenue from Contracts with Customers (Topic 606)</t>
  </si>
  <si>
    <t>Acquisition of Hotel Properties</t>
  </si>
  <si>
    <t>Business Combinations And Or Asset Acquisitions [Abstract]</t>
  </si>
  <si>
    <t>3. Acquisition of Hotel Properties Hyde Resort &amp; Residences. On March 1, 2018, we acquired the Hyatt Centric Arlington hotel, for a total fair value of consideration transferred including inventory and other assets of approximately $79.7 million (after amendment of the initial purchase price of $81.0 million). We considered this acquisition to be an asset acquisition as opposed to a business combination, applying the screen test, as discussed in the Accounting Standards Update 2017-01 – Business Combinations – Clarifying the Definition of a Business (Topic 805). The results of operations of the hotels are included in our consolidated financial statements from the date of acquisition. The total revenue and net income related to the Hyatt Centric Arlington acquisition for the period March 1, 2018 to December 31, 2018 are approximately $18.1 million and $0.8 million, respectively. Hyde Resort &amp; Residences. On January 30, 2017, we acquired the hotel commercial condominium unit of the Hyde Resort &amp; Residences condominium hotel, for a total fair value of consideration transferred including inventory and other assets of approximately $4.8 million. The total revenue and net income related to the Hyde Resort &amp; Residences acquisition for the period January 1, 2018 to December 31, 2018 are approximately $6.7 million and $0.1 million, respectively and total revenue and net loss for the period January 30, 2017 to December 31, 2017 are approximately $4.0 million and $(0.7) million, respectively. The allocation of the purchase price based on their fair values was as follows:
Hyatt Centric Arlington
Hyde Resort &amp; Residences
Land and land improvements
$
190,916
$
500
Buildings and improvements
70,369,046
4,309,500
Furniture, fixtures and equipment
6,229,888
72,616
Favorable lease and other intangible assets
3,054,812
—
Investment in hotel properties
79,844,662
4,382,616
Accrued liabilities and other costs
(111,946
)
(866,142
)
Prepaid expenses, inventory and other assets
—
470,375
Net cash
$
79,732,716
$
3,986,849</t>
  </si>
  <si>
    <t>Investment in Hotel Properties, Net</t>
  </si>
  <si>
    <t>Real Estate [Abstract]</t>
  </si>
  <si>
    <t>4. Investment in Hotel Properties, Net Investment in hotel properties as of December 31, 2018 and 2017 consisted of the following:
December 31, 2018
December 31, 2017
Land and land improvements
$
64,409,730
$
59,504,625
Buildings and improvements
424,657,327
348,532,577
Furniture, fixtures and equipment
57,830,987
48,467,956
546,898,044
456,505,158
Less: accumulated depreciation and impairment
(111,172,230
)
(98,705,646
)
Investment in Hotel Properties, Net
$
435,725,814
$
357,799,512
Our review of possible impairment during the years ended December 31, 2018, 2017 and 2016, resulted in no impairment on our investment in hotel properties, respectively.</t>
  </si>
  <si>
    <t>Debt</t>
  </si>
  <si>
    <t>Debt Disclosure [Abstract]</t>
  </si>
  <si>
    <t>5. Debt Mortgage Loans, Net. As of December 31, 2018 and 2017, we had approximately $364.8 million and approximately $297.3 million of outstanding mortgage debt, respectively. The following table sets forth our mortgage debt obligations on our hotels.
Balance Outstanding as of
December 31,
December 31,
Prepayment
Maturity
Amortization
Interest
Property
2018
2017
Penalties
Date
Provisions
Rate
Crowne Plaza Tampa Westshore (1)
$
18,307,000
$
15,284,200
None
6/30/2019
(1)
LIBOR plus 3.75 %
The DeSoto (2)
33,824,350
34,645,929
Yes
7/1/2026
25 years
4.25%
DoubleTree by Hilton Jacksonville Riverfront (3)
34,773,546
35,294,741
Yes
7/11/2024
30 years
4.88%
DoubleTree by Hilton Laurel (4)
8,845,299
9,132,558
Yes
8/5/2021
25 years
5.25%
DoubleTree by Hilton Philadelphia Airport (5)
42,026,986
30,432,260
None
7/31/2023
30 years
LIBOR plus 2.27 %
DoubleTree by Hilton Raleigh- Brownstone University (6)
18,300,000
14,503,925
Yes
7/27/2022
(6)
LIBOR plus 4.00 %
DoubleTree Resort by Hilton Hollywood Beach (7)
57,064,824
58,023,567
n/a
10/1/2025
30 years
4.913%
Georgian Terrace (8)
44,202,968
45,032,662
n/a
6/1/2025
30 years
4.42%
Hotel Ballast Wilmington, Tapestry Collection by Hilton (9)
34,236,104
30,000,000
Yes
1/1/2027
25 years
4.25%
Hyatt Centric Arlington (10)
49,885,045
—
Yes
9/18/2028
30 years
5.25%
Sheraton Louisville Riverside (11)
11,414,300
11,701,930
Yes
12/1/2026
25 years
4.27%
The Whitehall (12)
$
14,733,458
15,000,000
Yes
2/26/2023
25 years
LIBOR plus 3.50 %
Total Mortgage Principal Balance
$
367,613,880
$
299,051,772
Deferred financing costs, net
(2,951,327
)
(1,923,928
)
Unamortized premium on loan
$
166,292
190,972
Total Mortgage Loans, Net
$
364,828,845
$
297,318,816
(1)
The note bears a floating interest rate of 1-month LIBOR plus 3.75% subject to a floor rate of 3.75%; with monthly principal payments of $23,100; the note provides that the mortgage can be extended for two additional periods of one year each, subject to certain conditions.
(2)
The note amortizes on a 25-year schedule after an initial 1-year interest-only period (which expired in August 2017), and is subject to a pre-payment penalty except for any pre-payments made within 120 days of the maturity date.
(3)
The note may not be prepaid until August 2019, after which it is subject to a pre-payment penalty until March 2024. Prepayment can be made without penalty thereafter.
(4)
The note is subject to a pre-payment penalty until April 2021 . Prepayment can be made without penalty thereafter.
(5)
The note bears a floating interest rate of 1-month LIBOR plus 2.27%, but we entered into a swap agreement to fix to the rate at 5.237%. Under the swap agreement, notional amounts approximate the declining balance of the loan and we are responsible for any potential termination fees associated with early termination of the swap agreement.
(6)
The note provides initial proceeds of $18.3 million, with an additional $5.2 million available upon the satisfaction of certain conditions; has an initial term of 4 years with a 1-year extension; bears a floating interest rate of the 1-month LIBOR plus 4.00%; requires interest only monthly payments; and following a 12-month lockout, can be prepaid with penalty in year 2 and without penalty thereafter. We entered into an interest-rate cap agreement to limit our exposure through August 1, 2022 to increases in LIBOR exceeding 3.25% on a notional amount of $23,500,000.
(7)
With limited exception, the note may not be prepaid until June 2025.
(8)
With limited exception, the note may not be prepaid until February 2025.
(9)
The note amortizes on a 25-year schedule after an initial 1-year interest-only period, and is subject to a pre-payment penalty except for any pre-payments made within 120 days of the maturity date.
(10)
Following a 5-year lockout, the note can be prepaid with penalty in years 6-10 and without penalty during the final 4 months of the term.
(11)
The note bears a fixed interest rate of 4.27% for the first 5 years of the loan, with an option for the lender to reset the interest rate after 5 years.
(12)
The note bears a floating interest rate of the 1-month LIBOR plus 3.5%, subject to a floor rate of 4.0% and is subject to prepayment penalties subject to a declining scale from 3.0% penalty on or before the first anniversary date, a 2.0% penalty during the second anniversary year and a 1.0% penalty after the third anniversary date. At December 31, 2018, we were in compliance with all debt covenants, current on all loan payments and not otherwise in default under any of our mortgage loans, with the exception of the mortgage on the Crowne Plaza Tampa Westshore. At December 31, 2018, we failed to meet the Debt Service Coverage Ratio (“DSCR”) covenant under the mortgage of the Crowne Plaza Tampa Westshore. We are currently in discussions with the existing lender to modify or refinance the mortgage on similar terms, with an extension of the maturity date and a reduced DSCR requirement. Notwithstanding the modification discussions, the existing loan agreement contains a balancing provision that allows us to either pay down the principal balance of the loan or offer cash collateral sufficient to meet the DSCR requirement with which we will comply in the event a modification or refinance cannot be executed. Total future mortgage debt maturities, without respect to any extension of loan maturity, as of December 31, 2018 were as follows:
December 31, 2019
$
24,301,062
December 31, 2020
6,161,782
December 31, 2021
14,362,532
December 31, 2022
24,752,732
December 31, 2023
60,594,053
December 31, 2024 and thereafter
237,441,719
Total future maturities
$
367,613,880
Unsecured Notes 7.0% Unsecured Notes. On November 21, 2014, the Operating Partnership issued its 7% Notes in the aggregate amount of $25.3 million. The indenture required quarterly payments of interest and was to mature on November 15, 2019. The 7% Notes were redeemed on November 15, 2017 at 101% of face value. 7.25% Unsecured Notes. On February 12, 2018, the Company and the Operating Partnership closed on a sale and issuance by the Operating Partnership of an aggregate $25.0 million of the 7.25% Notes, unconditionally guaranteed by the Company, for net proceeds after all estimated expenses of approximately $23.3 million. The Operating Partnership used the net proceeds from this offering, together with existing cash on hand and $57.0 million of asset-level mortgage indebtedness, to finance the Arlington Acquisition and for working capital</t>
  </si>
  <si>
    <t>Commitments and Contingencies</t>
  </si>
  <si>
    <t>Commitments And Contingencies Disclosure [Abstract]</t>
  </si>
  <si>
    <t>6. Commitments and Contingencies Ground, Building and Submerged Land Leases – We lease 2,086 square feet of commercial space next to the Hilton Savannah DeSoto for use as an office, retail or conference space, or for any related or ancillary purposes for the hotel and/or atrium space. In December 2007, we signed an amendment to the lease to include rights to the outdoor esplanade adjacent to the leased commercial space. The areas are leased under a six-year operating lease, which expired October 31, 2006 and has been renewed for the third of three optional five-year renewal periods expiring October 31, 2011, October 31, 2016 and October 31, 2021, respectively. Rent expense for this operating lease for the years ended December 31, 2018, 2017, and 2016 was each $72,984, respectively. We lease, as landlord, the entire fourteenth floor of the Savannah hotel property to The Chatham Club, Inc. under a ninety-nine year lease expiring July 31, 2086. This lease was assumed upon the purchase of the building under the terms and conditions agreed to by the previous owner of the property. No rental income is recognized under the terms of this lease as the original lump sum rent payment of $990 was received by the previous owner and not prorated over the life of the lease. We lease land adjacent to the Crowne Plaza Tampa Westshore for use as parking under a five-year renewable agreement with the Florida Department of Transportation that commenced in July 2009 and expires in July 2019. The agreement requires annual payments of $2,432, plus tax, and may be renewed for an additional five years. Rent expense for each of the years ended December 31, 2018, 2017, and 2016 was $2,602, respectively. We lease 5,216 square feet of commercial office space in Williamsburg, Virginia under an agreement, as amended, that commenced September 1, 2009 and extended to August 31, 2019. Rent expense for the years ended December 31, 2018, 2017, and 2016 was $96,117, $90,208 and $91,003, respectively. We lease the parking garage adjacent to the Hyde Resort &amp; Residences, along with meeting and office space, in Hollywood Beach, Florida. The parking garage and meeting space is leased under a 20-year operating lease requiring monthly payments of $20,000, which expires in February 2037. Rent expense for the years ending December 31, 2018 and 2017 totaled $240,000 and $220,000, respectively. We lease the land underlying all of the Hyatt Centric Arlington hotel pursuant to a ground lease. The ground lease requires us to make rental payments of $50,000 per year in base rent and percentage rent equal to 3.5% of gross room revenue in excess of certain thresholds, as defined in the ground lease agreement. The initial term of the ground lease expires in 2025 and may be extended by us for five additional renewal periods of 10 years each. Rent expense for the twelve months ended December 31, 2018 was $524,490. We also lease certain furniture and equipment under financing arrangements expiring by October 2019. A schedule of minimum future lease payments for the following twelve-month periods is as follows:
December 31, 2019
475,343
December 31, 2020
364,163
December 31, 2021
354,639
December 31, 2022
351,464
December 31, 2023
351,464
December 31, 2024 and thereafter
3,568,701
Total
$
5,465,774
Employment Agreements — The Company has entered into various employment contracts with employees that could result in obligations to us in the event of a change in control or termination without cause. Management Agreements – As of December 31, 2018, the Hyatt Centric Arlington hotel operated under a management agreement with Highgate Hotels L.P. The management agreement has an initial term of three years expiring March 1, 2021. As of December 31, 2018, each of our wholly-owned hotels and the rental program and condominium association of the Hyde Resort &amp; Residences operated under a management agreement with Chesapeake Hospitality (see Note 9). The management agreements expire between January 1, 2020 and January 30, 2022, and may be extended for up to two additional periods of five years each subject to the approval of both parties. Each of the individual hotel management agreements may be terminated earlier than the stated term upon the sale of the hotel covered by the respective management agreement, in which case we may incur early termination fees. Franchise Agreements – As of December 31, 2018, most of our hotels operate under franchise licenses from national hotel companies. Under the franchise agreements, we are required to pay a franchise fee generally between 3.0% and 5.0% of room revenues, plus additional fees for marketing, central reservation systems, and other franchisor programs and services that amount to between 3.0% and 4.0% of gross revenues from the hotels. The franchise agreements currently expire between June 2019 and October 2030. On April 12, 2016 we allowed the franchise agreement on the Crowne Plaza Houston Downtown to expire. The property has been rebranded as The Whitehall. On July 31, 2017, we allowed the franchise agreement on the Hilton Savannah DeSoto to expire. The property has been rebranded as The DeSoto and operates as an independent hotel. Each of our franchise agreements provides for early termination fees in the event the agreement is terminated before the stated term. Restricted Cash Reserves – Each month, we are required to escrow with the lenders on the Hotel Ballast Wilmington, Tapestry Collection by Hilton, The DeSoto, the DoubleTree by Hilton Raleigh Brownstone-University, the DoubleTree by Hilton Jacksonville Riverside, the DoubleTree Resort by Hilton Hollywood Beach and the Georgian Terrace an amount equal to 1 / 12 of the annual real estate taxes due for the properties. We are also required by several of our lenders to establish individual property improvement funds to cover the cost of replacing capital assets at our properties. Each month, those contributions equal 4.0% of gross revenues for The DeSoto, the Hotel Ballast Wilmington, Tapestry Collection by Hilton, the DoubleTree by Hilton Jacksonville Riverside, the DoubleTree Resort by Hilton Hollywood Beach, DoubleTree by Hilton Raleigh Brownstone–University, the Whitehall and the Georgian Terrace and equal 4.0% of room revenues for the DoubleTree by Hilton Philadelphia Airport and the Hyatt Centric Arlington. ESOP Loan Commitment – The Company’s board of directors approved the ESOP on November 29, 2016, which was adopted by the Company in December 2016 and effective January 1, 2016. The ESOP is a non-contributory defined contribution plan covering all employees of the Company. The ESOP is a leveraged ESOP, meaning the contributed funds are loaned to the ESOP from the Company. The Company entered into a loan agreement with the ESOP on December 29, 2016, pursuant to which the ESOP may borrow up to $5.0 million to purchase shares of the Company’s common stock on the open market. Under the loan agreement, the aggregate principal amount outstanding at any time may not exceed $5.0 million and the ESOP may borrow additional funds up to that limit in the future, until December 29, 2036. Litigation – We are not involved in any material litigation, nor, to our knowledge, is any material litigation threatened against us. We have settled, during the period covered by this report, all significant claims made during the same period. We are involved in routine litigation arising out of the ordinary course of business, all of which we expect to be covered by insurance and we believe it is not reasonably possible such matters will have a material impact on our financial condition or results of operations.</t>
  </si>
  <si>
    <t>Preferred Stock and Units</t>
  </si>
  <si>
    <t>Preferred Stock And Units [Abstract]</t>
  </si>
  <si>
    <t xml:space="preserve">7. Preferred Stock and Units Preferred Stock - The Company is authorized to issue up to 11,000,000 shares of preferred stock. As of December 31, 2018 and 2017, there were each 1,610,000 shares of the Series B Preferred Stock issued and outstanding. As of December 31, 2018 and 2017, there were 1,352,141 and 1,300,000 shares, respectively, of the Series C Preferred Stock issued and outstanding. On August 31, 2018, we entered into a Sales Agency Agreement, with Sandler O’Neill, under which the Company may sell from time to time through Sandler O’Neill, as sales agent, up to 400,000 shares of the Company’s 7.875% Series C Cumulative Redeemable Preferred Stock, $0.01 par value per share. Through the twelve months ended December 31, 2018, the Company sold 52,141 shares of Series C Preferred Stock, for net proceeds of approximately $1.0 million. In October 2017, the Company issued 1,300,000 shares of Series C Preferred Stock, for net proceeds after all estimated expenses of approximately $30.5 million. The Company contributed the net proceeds from the offering to its Operating Partnership for an equivalent number of Series C Preferred Units. Holders of the Company’s Series C Preferred Stock are entitled to receive distributions when authorized by the Company’s board of directors out of assets legally available for the payment of distributions. The Company pays cumulative cash distributions on the Series C Preferred Stock at a rate of 7.875% per annum of the $25.00 liquidation preference per share. The Series C Preferred Stock is not redeemable by the holders, has no maturity date and is not convertible into any other security of the Company or its affiliates. On August 23, 2016, the Company issued 1,610,000 shares, $0.01 par value per share, of its Series B Preferred Stock for net proceeds after all expenses of approximately $37.8 million, which it contributed to the Operating Partnership for an equivalent number of preferred partnership units. Holders of the Company’s Series B Preferred Stock are entitled to receive distributions when authorized by the Company’s board of directors out of assets legally available for the payment of distributions. The Company pays cumulative cash distributions on the Series B Preferred Stock at a rate of 8.00% per annum of the $25.00 liquidation preference per share. The Series B Preferred Stock is not redeemable by the holders, has no maturity date and is not convertible into any other security of the Company or its affiliates. Preferred Units – The Company is the holder of the Operating Partnership’s preferred partnership units and is entitled to receive distributions when authorized by our board of directors out of assets legally available for the payment of distributions. In September and December 2018, the Operating Partnership issued 52,141 units of 7.875% Series C Preferred Units, for net proceeds after all estimated expenses of approximately $1.0 million. In October 2017, the Operating Partnership issued 1,300,000 units of 7.875% Series C Preferred Units, for net proceeds after all estimated expenses of approximately $30.5 million. The Operating Partnership used the net proceeds to redeem in full the Operating Partnership’s 7% Notes and for working capital. On August 23, 2016, the Operating Partnership issued 1,610,000 0.01 8 37.8 The Operating Partnership pays cumulative cash dividends on the Series B Preferred Units and Series C Preferred Units at a rate of 8.00% and 7.875%, respectively per annum for each of the $25.00 liquidation preferences per unit. The Operating Partnership declared and paid per Series B Preferred Units and Series C Preferred Units as follows: The following table presents the quarterly distributions by the Operating Partnership declared and payable per
Quarter Ended
2016
2017
2018
March 31,
$
—
$
0.50
$
0.50
June 30,
$
—
$
0.50
$
0.50
September 30,
$
0.2111
(1)
$
0.50
$
0.50
December 31,
$
0.50
$
0.50
$
0.50
(1)
For the short period from August 23, 2016 to September 30, 2016. The following table presents the quarterly distributions by the Operating Partnership declared and payable per Series C Preferred Unit and dividends by the Company declared and payable per share of Series C Preferred Stock, for the years ended December 31, 2018, 2017, and 2016:
Quarter Ended
2016
2017
2018
March 31,
$
—
$
—
$
0.4922
June 30,
$
—
$
—
$
0.4922
September 30,
$
—
$
—
$
0.4922
December 31,
$
—
$
0.4430
(2)
$
0.4922
(1)
(2)
For the short period from October 11, 2017 to December 31, 2017. </t>
  </si>
  <si>
    <t>Common Stock and Units</t>
  </si>
  <si>
    <t>Equity [Abstract]</t>
  </si>
  <si>
    <t>8. Common Stock and Units Common Stock – The Company is authorized to issue up to 49,000,000 shares of common stock, $0.01 par value per share. Each outstanding share of common stock entitles the holder to one vote on all matters submitted to a vote of stockholders. Holders of the Company’s common stock are entitled to receive distributions when authorized by the Company’s board of directors out of assets legally available for the payment of distributions. On December 2, 2016, the Company’s Board of Directors authorized a stock repurchase program under which the Company may purchase up to $10.0 million of its outstanding common stock, par value $0.01 per share, at prevailing prices on the open market or in privately negotiated transactions, at the discretion of management. The Company has and expects to continue to use available working capital to fund purchases under the stock repurchase program and intends to complete the repurchase program prior to December 31, 2019, unless extended by the Board of Directors. For the years ended December 31, 2018, 2017 and 2016 the Company repurchased zero, 401,720 and 481,100 shares of common stock, respectively, for approximately $2.7 million and $3.2 million, respectively, and the repurchased shares have been returned to the status of authorized but unissued shares of common stock. The following is a list of issuances during the years ended December 31, 2018, 2017, and 2016 of the Company’s common stock: On August 31, 2018, we entered into a Sales Agency Agreement, with Sandler O’Neill, under which the Company may sell from time to time through Sandler O’Neill, as sales agent, shares of the Company’s common stock, par value $0.01 per share, having an aggregate gross sales price of up to $5,000,000. Through December 31, 2018, the Company sold 88,297 shares of common stock, for net proceeds of approximately $0.6 million. On February 5, 2018, the Company was issued 17,250 units in the Operating Partnership and awarded 15,000 shares of restricted stock and 2,250 shares of unrestricted stock to its independent directors. On January 1, 2018, the Company was issued 25,000 units in the Operating Partnership and awarded 25,000 shares of restricted stock to one of its employees. On February 15, 2017, the Company was issued 12,000 units in the Operating Partnership and awarded 12,000 shares of restricted stock to its independent directors. On February 2, 2016, the Company was issued 36,250 units in the Operating Partnership and awarded an aggregate of 22,000 shares of unrestricted stock to certain executives and employees as well as 12,000 shares of restricted stock and 2,250 shares of unrestricted stock to certain of its independent directors. On February 1, 2016, two holders of units in the Operating Partnership redeemed 422,687 units for an equivalent number of shares of the Company’s common stock. As of December 31, 2018 and 2017, the Company had 14,209,378 and 14,078,831 shares of common stock outstanding, respectively. Operating Partnership Units – Holders of Operating Partnership units, other than the Company as general partner, have certain redemption rights, which enable them to cause the Operating Partnership to redeem their units in exchange for shares of the Company’s common stock on a one-for-one basis or, at the option of the Company, cash per unit equal to the average of the market price of the Company’s common stock for the 10 trading days immediately preceding the notice date of such redemption. The number of shares issuable upon exercise of the redemption rights will be adjusted upon the occurrence of stock splits, mergers, consolidations or similar pro-rata share transactions, which otherwise would have the effect of diluting the ownership interests of the limited partners or the stockholders of the Company. For the years ended December 31, 2018, 2017 and 2016, the Operating Partnership for approximately$0, $2.7 million and $3.2 million, respectively, . As of December 31, 2018 and 2017, the total number of Operating Partnership units outstanding was 15,987,518 and 15,856,971, respectively. As of December 31, 2018 and 2017, the total number of outstanding units in the Operating Partnership not owned by the Company was 1,778,140 and 1,778,140, respectively, with a fair market value of approximately $10.0 million and approximately $11.5 million, respectively, based on the price per share of the common stock on such respective dates. Common Stock Dividends and Unit Distributions – The following table presents the quarterly stock dividends and unit distributions by us declared and payable per common stock/unit for the years ended December 31, 2018, 2017, and 2016:
Quarter Ended
2016
2017
2018
March 31,
$
0.085
$
0.100
$
0.115
June 30,
$
0.090
$
0.105
$
0.120
September 30,
$
0.095
$
0.110
$
0.125
December 31,
$
0.095
$
0.110
$
0.125</t>
  </si>
  <si>
    <t>Related Party Transactions</t>
  </si>
  <si>
    <t>Related Party Transactions [Abstract]</t>
  </si>
  <si>
    <t>9. Related Party Transactions Chesapeake Hospitality. Chesapeake Hospitality is owned and controlled by individuals including Andrew M. Sims, our chairman and chief executive officer, and Kim E. Sims and Christopher L. Sims, each a former director of Sotherly and immediate family member of our chairman and chief executive officer. As of December 31, 2018, Andrew M. Sims, Kim E. Sims and Christopher L. Sims, beneficially owned, directly or indirectly, approximately 19.3375%, 20.0%, and 20.0%, respectively, of the total outstanding ownership interests of Chesapeake Hospitality. Kim E. Sims and Christopher L. Sims are currently officers and employees of Chesapeake Hospitality. The following is a summary of the transactions between Chesapeake Hospitality and us: Accounts Receivable – At December 31, 2018 and 2017, we were due $91,987 and $113,669, respectively, from Chesapeake Hospitality. Management Agreements – Each of the hotels and the hotel condominium unit, except for the Hyatt Centric Arlington, that we wholly-owned at December 31, 2018 and 2017, are operated by Chesapeake Hospitality under various management agreements. On December 15, 2014, we entered into a new master agreement and a series of individual hotel management agreements that became effective on January 1, 2015. The master agreement has a five-year term, but may be extended for such additional periods as long as an individual management agreement remains in effect. The base management fee for the Whitehall and the Georgian Terrace remained at 2.00% through 2015, increased to 2.25% in 2016 and increased to 2.50% thereafter. The base management fees for the remaining properties in the current portfolio were 2.65% through 2017 and decreased to 2.50% thereafter. For new individual hotel management agreements, Chesapeake Hospitality will receive a base management fee of 2.00% of gross revenues for the first full year from the commencement date through the anniversary date, 2.25% of gross revenues the second full year, and 2.50% of gross revenues for every year thereafter. Base management fees earned by Chesapeake Hospitality totaled $4,617,471, $4,044,059 and $3,828,896 for the years ended December 31, 2018, 2017, and 2016, respectively. In addition, incentive management fees of $168,231, $126,918 and $36,466 were accrued for the years ended December 31, 2018, 2017, and 2016, respectively. Employee Medical Benefits – We purchase employee medical benefits through Maryland Hospitality, Inc. (d/b/a MHI Health), an affiliate of Chesapeake Hospitality for those employees that are employed by Chesapeake Hospitality that work exclusively for our hotel properties. Gross premiums for employee medical benefits paid by the Company (before offset of employee co-payments) were $5,050,304, $4,801,599 and $4,606,967 for the years ended December 31, 2018, 2017, and 2016, respectively. Workers’ Compensation Insurance – Pursuant to our management agreements with Chesapeake Hospitality, we pay the premiums for workers’ compensation insurance under a self-insured policy owned by Chesapeake Hospitality or its affiliates, and which covers those employees of Chesapeake Hospitality that work exclusively for the properties managed by Chesapeake Hospitality. For the years ended December 31, 2018, 2017, and 2016, we paid $919,642, $1,017,294 and $0, respectively, in premiums for the portion of the plan covering those employees that work exclusively for our properties under our management agreements with Chesapeake Hospitality. Sotherly Foundation – During 2015, the Company loaned $180,000 to the Sotherly Foundation, a non-profit organization to benefit wounded warriors. As of December 31, 2018 and 2017, the balance of the loan was $0 and $40,000, respectively. Other Related Parties – On June 24, 2013 we hired Ashley S. Kirkland, the daughter of our Chief Executive Officer as a legal analyst and Robert E. Kirkland IV, her husband, as our compliance officer. On October 2, 2014, we hired Andrew M. Sims Jr., the son of our Chief Executive Officer, as a manager. Compensation for the years ended December 31, 2018, 2017, and 2016 totaled $386,456, $304,737 and $291,508, respectively, for the three individuals. On February 1, 2016, one current member of our Board of Directors redeemed 322,687 units for an equivalent number of shares of the Company’s common stock, and one previous member of our Board of Directors redeemed 100,000 units for an equivalent number of shares of the Company’s common stock, pursuant to the terms of the partnership agreement. During the years ending December 31, 2018, 2017, and 2016, the Company reimbursed $146,105, $178,345 and $123,866, respectively, to a partnership controlled by the Chief Executive Officer for business-related air travel pursuant to the Company’s travel reimbursement policy.</t>
  </si>
  <si>
    <t>Retirement Plans</t>
  </si>
  <si>
    <t>Compensation And Retirement Disclosure [Abstract]</t>
  </si>
  <si>
    <t>10. Retirement Plans We began a 401(k) plan for qualified employees on April 1, 2006. The plan is subject to “safe harbor” provisions which require that we match 100.0% of the first 3.0% of employee contributions and 50.0% of the next 2.0% of employee contributions. All employer matching funds vest immediately in accordance with the “safe harbor” provisions. Contributions to the plan for the years ended December 31, 2018, 2017, and 2016 were $71,623, $67,273 and $63,944, respectively. The Company adopted an ESOP in December 2016, effective January 1, 2016. The ESOP is a non-contributory defined contribution plan covering all employees of the Company. The Company sponsors and maintains the ESOP and related trust for the benefit of its eligible employees. The ESOP is a leveraged ESOP, meaning funds are loaned to the ESOP from the Company. The Company entered into a loan agreement with the ESOP on December 29, 2016, pursuant to which the ESOP may borrow up to $5.0 million to purchase shares of the Company’s common stock on the open market, which serve as collateral for the loan. Between January 3, 2017 and February 28, 2017, the Company’s ESOP purchased 682,500 shares of the Company’s common stock of an aggregate cost of $4.9 million. Shares purchased by the ESOP are held in a suspense account for allocation among participants. Dividends on allocated shares are paid to the participants of the ESOP, while dividends on unallocated shares are used to pay down the ESOP loan from the Operating Partnership. The share allocations are accounted for at fair value on the date of allocation as follows:
December 31, 2018
December 31, 2017
Number of Shares
Fair Value
Number of Shares
Fair Value
Allocated shares
33,832
$
189,798
9,473
$
64,321
Committed to be released shares
35,474
199,007
24,359
157,117
Total Allocated and Committed-to-be-Released
69,306
$
388,805
33,832
$
221,438
Unallocated shares
613,194
3,440,020
648,668
4,183,908
Total ESOP Shares
682,500
$
3,828,825
682,500
$
4,405,346</t>
  </si>
  <si>
    <t>Indirect Hotel Operating Expenses</t>
  </si>
  <si>
    <t>Other Income And Expenses [Abstract]</t>
  </si>
  <si>
    <t>11. Indirect Hotel Operating Expenses Indirect hotel operating expenses consists of the following expenses incurred by the hotels:
2018
2017
2016
Sales and marketing
$
15,998,281
$
13,843,578
$
13,537,887
General and administrative
14,581,707
12,949,596
12,135,835
Repairs and maintenance
7,624,031
6,828,963
7,314,178
Utilities
6,266,192
5,820,589
6,429,686
Property taxes
6,225,508
5,729,464
5,983,280
Management fees, including incentive
4,785,702
4,170,977
3,865,362
Franchise fees
4,308,065
3,877,231
4,091,729
Insurance
2,894,708
2,446,269
2,594,783
Information and telecommunications
2,142,698
1,647,728
1,679,603
Other
818,608
297,808
104,594
Total indirect hotel operating expenses
$
65,645,500
$
57,612,203
$
57,736,937</t>
  </si>
  <si>
    <t>Income Taxes</t>
  </si>
  <si>
    <t>Income Tax Disclosure [Abstract]</t>
  </si>
  <si>
    <t>12. Income Taxes The components of the provision for (benefit from) income taxes for the years ended December 31, 2018, 2017, and 2016 are as follows:
Year Ended
Year Ended
Year Ended
December 31, 2018
December 31, 2017
December 31, 2016
Current:
Federal
$
—
$
—
$
—
State
149,410
239,582
191,332
149,410
239,582
191,332
Deferred:
Federal
351,663
1,661,153
(1,294,408
)
State
(31,724
)
(162,931
)
(264,558
)
319,939
1,498,222
(1,558,966
)
$
469,349
$
1,737,804
$
(1,367,634
) A reconciliation of the statutory federal income tax provision (benefit) to the Company’s provision for (benefit from) income tax is as follows:
Year Ended
Year Ended
Year Ended
December 31, 2018
December 31, 2017
December 31, 2016
Statutory federal income tax provision (benefit)
$
(29,150
)
$
600,880
$
(158,859
)
Effect of non-taxable REIT loss
380,813
(1,621,526
)
(1,135,549
)
Effect of change in federal income tax rate on net deferred tax assets
-
2,681,800
-
State income tax provision (benefit)
117,686
76,650
(73,226
)
$
469,349
$
1,737,804
$
(1,367,634
) As of December 31, 2018 and 2017, we had a net deferred tax asset of approximately $5.1 million and $5.5 million, respectively, of which, approximately $4.4 million and $4.9 million, respectively, are due to accumulated net operating losses of our TRS Lessee. These loss carryforwards will begin to expire in 2028 if not utilized. As of December 31, 2018 and 2017, the remainder of the deferred tax asset is attributable to year-to-year timing differences of approximately $0.7 and $0.6 million for accrued, but not deductible, employee performance awards, vacation and sick pay, bad debt allowance and depreciation. At the end of the 2017 fiscal year, there was a one-time loss effect resulting from a change in the federal income tax rate, due to the TCJA, on the net deferred tax assets which resulted in lowering deferred tax assets in the amount of approximately $2.7 million. We record a valuation allowance to reduce deferred tax assets to an amount that we believe is more likely than not to be realized. Because of expected future taxable income of our TRS Lessee, we have not recorded a valuation allowance to reduce our net deferred tax asset as of December 31, 2018. We regularly evaluate the likelihood that our TRS Lessee will be able to realize its deferred tax assets and the continuing need for a valuation allowance. At December 31, 2018, we determined, based on all available positive and negative evidence, that it is more-likely-than-not that future taxable income will be available during the carryforward periods to absorb all of the consolidated federal and state net operating loss carryforward of our TRS Lessee. A number of factors played a critical role in this determination, including:
•
a demonstrated track record of past profitability and utilization of past NOL carryforwards,
•
reasonable forecasts of future taxable income, and
•
anticipated changes in the lease rental payments from the TRS Lessee to subsidiaries of the Operating Partnership. At December 31, 2018, we determined, based on all available positive and negative evidence, that it is more-likely-than-not that future taxable income will be available during the carryforward periods to absorb all of the consolidated federal and state net operating loss carryforward.</t>
  </si>
  <si>
    <t>Loss per Share and per Unit</t>
  </si>
  <si>
    <t>Earnings Per Share [Abstract]</t>
  </si>
  <si>
    <t xml:space="preserve">13. Loss per Share and per Unit Loss Per Share . The limited partners’ outstanding limited partnership units in the Operating Partnership (which may be redeemed for common stock upon notice from the limited partner and following our election to redeem the units for stock rather than cash) have been excluded from the diluted earnings per share calculation as there would be no effect on the amounts since the limited partners’ share of income would also be added back to net loss. The shares of the Series B Preferred Stock and Series C Preferred Stock are not convertible into or exchangeable for any other property or securities of the Company, except upon the occurrence of a change of control and have been excluded from the diluted earnings per share calculation as there would be no impact on the current controlling stockholders. The 613,194 and 648,668 non-committed, unearned ESOP shares are treated as reducing the number of issued and outstanding common shares and similarly reducing the weighted average number of common shares outstanding, for the years ended December 31, 2018 and 2017, respectively. The effect of allocated and committed to be released shares during the years ended December 31, 2018 and 2017, have not been included in the weighted average diluted earnings per share calculation, since there would be an anti-dilutive effect from the dilution by these shares, although the amount of compensation for allocated shares is reflected in net loss available to common stockholders for basic computation. There are no ESOP units, therefore there is no dilution on the calculation of earnings per unit. The computation of basic net loss per share is presented below.
Year Ended
Year Ended
Year Ended
December 31, 2018
December 31, 2017
December 31, 2016
Numerator
Net loss available to common stockholders for basic and diluted computation
$
(5,719,978
)
$
(3,339,136
)
$
(218,173
)
Denominator
Weighted average number of common shares outstanding
14,145,838
14,445,865
14,896,994
Weighted average number of Unearned ESOP Shares
(628,350
)
(616,765
)
-
Total weighted average number of common shares outstanding for basic computation
13,517,488
13,829,100
14,896,994
Basic net loss per share
$
(0.42
)
$
(0.24
)
$
(0.01
) Income (Loss) Per Unit . The computation of basic and diluted income (loss) per unit is presented below.
Year Ended
Year Ended
Year Ended
December 31, 2018
December 31, 2017
December 31, 2016
Numerator
Net loss available to common unitholders for basic computation
$
(6,438,071
)
$
(3,752,150
)
$
(244,740
)
Denominator
Weighted average number of units outstanding
15,923,978
16,224,005
16,710,935
Basic net loss per unit
$
(0.40
)
$
(0.23
)
$
(0.01
) </t>
  </si>
  <si>
    <t>Quarterly Operating Results - Unaudited</t>
  </si>
  <si>
    <t>Quarterly Financial Information Disclosure [Abstract]</t>
  </si>
  <si>
    <t xml:space="preserve">14. Quarterly Operating Results - Unaudited
Quarters Ended 2018
March 31
June 30
September 30
December 31
Total revenue
$
41,735,556
$
51,553,527
$
41,418,062
$
43,465,976
Total operating expenses
37,041,269
42,275,569
38,298,919
40,451,053
Net operating income
4,694,287
9,277,958
3,119,143
3,014,923
Net income (loss)
1,176,488
2,967,589
(1,981,780
)
(2,770,454
)
Net income (loss) attributable to common shareholders
(238,343
)
1,352,414
(3,065,883
)
(3,768,166
)
Earnings (loss) per share attributable to common shareholders– basic and diluted
$
(0.02
)
$
0.10
$
(0.23
)
$
(0.28
)
Net income (loss) available to operating partnership unitholders
(268,356
)
1,522,745
(3,451,499
)
(4,240,961
)
Earnings (loss) per unit attributable to operating partnership unitholders– basic and diluted
$
(0.02
)
$
0.10
$
(0.22
)
$
(0.27
)
Quarters Ended 2017
March 31
June 30
September 30
December 31
Total revenue
$
38,694,886
$
40,642,632
$
36,769,471
$
38,159,704
Total operating expenses
32,989,182
35,178,717
34,595,193
35,339,712
Net operating income
5,705,704
5,463,915
2,174,278
2,819,992
Net income(loss)
2,886,032
1,135,719
(936,000
)
(3,056,262
)
Net income (loss) attributable to common shareholders
1,851,090
296,850
(1,550,555
)
(3,936,522
)
Earnings (loss) per share attributable to common shareholders– basic and diluted
$
0.13
$
0.02
$
(0.11
)
$
(0.29
)
Net income (loss) available to operating partnership unitholders
2,100,958
310,795
(1,741,000
)
(4,422,903
)
Earnings (loss) per unit attributable to operating partnership unitholders– basic and diluted
$
0.13
$
0.02
$
(0.11
)
$
(0.27
) </t>
  </si>
  <si>
    <t>Subsequent Events</t>
  </si>
  <si>
    <t>Subsequent Events [Abstract]</t>
  </si>
  <si>
    <t>15. Subsequent Events On January 11, 2019, we paid a quarterly dividend (distribution) of $0.125 per common share (and unit) to those stockholders (and unitholders of the Operating Partnership) of record on December 14, 2018. On January 15, 2019, we paid a quarterly dividend (distribution) of $0.50 per Series B Preferred Stock (and unit) to the preferred stockholders (and unitholders of the Operating Partnership) of record on December 31, 2018. On January 15, 2019, we paid a quarterly dividend (distribution) of $0.4922 per Series C Preferred Stock (and unit) to the preferred stockholders (and unitholders of the Operating Partnership) of record on December 31, 2018. On January 28, 2019, we authorized payment of a quarterly dividend (distribution) of $0.125 per common share (and unit) to the stockholders (and unitholders of the Operating Partnership) of record as of March 15, 2019. The dividend (distribution) is to be paid on April 11, 2019. On January 28, 2019, we authorized payment of a quarterly dividend of $0.50 per Series B Preferred Share (and unit) to the preferred stockholders (and unitholders of the Operating Partnership) of record as of April 1, 2019. The dividend is to be paid on April 15, 2019. On January 28, 2019, we authorized payment of a quarterly dividend of $0.4922 per Series C Preferred Share (and unit) to the preferred stockholders (and unitholders of the Operating Partnership) of record as of April 1, 2019. The dividend is to be paid on April 15, 2019.</t>
  </si>
  <si>
    <t>Schedule III - Real Estate and Accumulated Depreciation</t>
  </si>
  <si>
    <t>Real Estate And Accumulated Depreciation Disclosure [Abstract]</t>
  </si>
  <si>
    <t>SOTHERLY HOTELS INC. SOTHERLY HOTELS LP AS OF DECEMBER 31, 2018 (in thousands)
Costs Capitalized
Life on
Initial Costs
Subsequent to Acquisition
Gross Amount At End of Year
Accumulated
Which
Building &amp;
Building &amp;
Building &amp;
Depreciation
Date of
Date
Depreciation
Description
Encumbrances
Land
Improvements
Land
Improvements
Land
Improvements
Total
&amp; Impairment
Construction
Acquired
is Computed
Crowne Plaza Tampa Westshore – Tampa, Florida
18,307
$
4,153
$
9,670
$
654
$
26,553
$
4,807
$
36,223
$
41,030
$
(10,060
)
1973
2007
3-39 years
The DeSoto – Savannah, Georgia
33,824
600
13,562
668
17,656
1,268
31,218
32,486
(10,347
)
1968
2004
3-39 years
DoubleTree by Hilton Jacksonville Riverfront – Jacksonville, Florida
34,774
7,090
14,604
157
7,378
7,247
21,982
29,229
(7,554
)
1970
2005
3-39 years
DoubleTree by Hilton Laurel – Laurel, Maryland
8,845
900
9,443
65
5,695
965
15,138
16,103
(4,744
)
1985
2004
3-39 years
DoubleTree by Hilton Philadelphia Airport – Philadelphia, Pennsylvania
42,027
2100
22,031
390
6,118
2,490
28,149
30,639
(10,090
)
1972
2004
3-39 years
DoubleTree by Hilton Raleigh Brownstone – University – Raleigh, North Carolina
18,300
815
7,416
3,814
6,265
4,629
13,681
18,310
(5,859
)
1971
2004
3-39 years
DoubleTree Resort by Hilton Hollywood Beach - Hollywood Beach, Florida
57,065
22,865
67,660
439
3,117
23,304
70,777
94,081
(6,353
)
1972
2015
3-39 years
Georgian Terrace – Atlanta, Georgia
44,203
10,128
45,386
(1,305
)
5,641
8,823
51,027
59,850
(6,735
)
1911
2014
3-39 years
Hilton Wilmington Riverside – Wilmington, North Carolina
34,236
785
16,829
1,124
14,278
1,909
31,107
33,016
(11,854
)
1970
2004
3-39 years
Hyatt Centric Arlington - Arlington, Virginia
49,885
191
70,369
—
477
191
70,846
71,037
(1,521
)
2018
3-39 years
Sheraton Louisville Riverside – Jeffersonville, Indiana
11,414
782
6,891
289
14,738
1,071
21,629
22,700
(6,314
)
1972
2006
3-39 years
The Whitehall – Houston, Texas
14,734
7,374
22,185
106
6,405
7,480
28,590
36,070
(4,013
)
1963
2013
3-39 years
The Hyde Resort
-
226
4,290
-
-
226
4,290
4,516
(211
)
2016
2017
3-39 years
$
367,614
$
58,009
$
310,336
$
6,401
$
114,321
$
64,410
$
424,657
$
489,067
$
(85,655
)
(1)
RECONCILIATION OF REAL ESTATE AND ACCUMULATED DEPRECIATION RECONCILIATION OF REAL ESTATE
Balance at December 31, 2016
$
402,189
Acquisitions
4,516
Improvements
13,713
Disposal of Assets
(12,381
)
Balance at December 31, 2017
$
408,037
Acquisitions
71,037
Improvements
14,355
Disposal of Assets
(4,362
)
Balance at December 31, 2018
$
489,067
RECONCILIATION OF ACCUMULATED DEPRECIATION
Balance at December 31, 2016
$
68,506
Current Expense
9,933
Impairment
—
Disposal of Assets
(3,328
)
Balance at December 31, 2017
$
75,111
Current Expense
14,787
Impairment
—
Disposal of Assets
(4,243
)
Balance at December 31, 2018
$
85,655</t>
  </si>
  <si>
    <t>Summary of Significant Accounting Policies (Policies)</t>
  </si>
  <si>
    <t>Basis of Presentation</t>
  </si>
  <si>
    <t>Basis of Presentation – The consolidated financial statements of the Company presented herein include all of the accounts of Sotherly Hotels Inc., the Operating Partnership, MHI TRS and subsidiaries. All significant inter-company balances and transactions have been eliminated. In the opinion of management, all adjustments (consisting of normal recurring accruals) considered necessary for a fair presentation have been included. The consolidated financial statements of the Operating Partnership presented herein include all of the accounts of Sotherly Hotels LP, MHI TRS and subsidiar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t>
  </si>
  <si>
    <t>Investment in Hotel Properties</t>
  </si>
  <si>
    <t>Investment in Hotel Properties – Investments in hotel properties include investments in operating properties which are recorded at fair value on acquisition date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under a renovation project, which constitute additions or improvements that extend the life of the property, are capitalized. 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s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t>
  </si>
  <si>
    <t>Assets Held For Sale</t>
  </si>
  <si>
    <t>Assets Held For Sale – The Company records assets as held for sale when management has committed to a plan to sell the assets, actively seeks a buyer for the assets, and the consummation of the sale is considered probable and is expected within one year.</t>
  </si>
  <si>
    <t>Cash and Cash Equivalents</t>
  </si>
  <si>
    <t>Cash and Cash Equivalents – We consider all highly liquid investments with an original maturity of three months or less to be cash equivalents.</t>
  </si>
  <si>
    <t>Concentration of Credit Risk</t>
  </si>
  <si>
    <t>Concentration of Credit Risk – We hold cash accounts at several institutions in excess of the Federal Deposit Insurance Corporation (the “FDIC”) protection limits of $250,000.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t>
  </si>
  <si>
    <t>Restricted Cash</t>
  </si>
  <si>
    <t>Restricted Cash – Restricted cash includes real estate tax escrows, insurance escrows and reserves for replacements of furniture, fixtures and equipment pursuant to certain requirements in our various mortgage agreements.</t>
  </si>
  <si>
    <t>Accounts Receivable</t>
  </si>
  <si>
    <t>Accounts Receivable – Accounts receivable consists primarily of hotel guest, banqueting and credit card receivables. Ongoing evaluations of collectability are performed and an allowance for potential credit losses is provided against the portion of accounts receivable that is estimated to be uncollectible.</t>
  </si>
  <si>
    <t>Inventories</t>
  </si>
  <si>
    <t>Inventories – Inventories, consisting primarily of food and beverages, are stated at the lower of cost or net realizable value, with cost determined on a method that approximates first-in, first-out basis.</t>
  </si>
  <si>
    <t>Franchise License Fees</t>
  </si>
  <si>
    <t>Franchise License Fees – Fees expended to obtain or renew a franchise license are amortized over the life of the license or renewal. The unamortized franchise fees as of December 31, 2018 and 2017 were approximately $471,996 and $532,070, respectively. Amortization expense for the years ended December 31, 2018, 2017, and 2016 was $60,073, $46,209 and $52,330, respectively.</t>
  </si>
  <si>
    <t>Deferred Financing and Offering Costs</t>
  </si>
  <si>
    <t>Favorable Lease Assets, Net – Favorable lease asset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Favorable lease assets are recorded at the acquisition date and amortized using straight-line method over the term of the remaining agreement. Amortization expense for the twelve-month periods ended December 31, 2018, 2017 and 2016 totaled $316,080, $0 and $0, respectively. Deferred Financing and Offering Costs – Deferred financing costs are recorded at cost and consist of loan fees and other costs incurred in issuing debt and are reflected in mortgage loans, net and unsecured notes, net on the consolidated balance sheets. Deferred offering costs are recorded at cost and consist of offering fees and other costs incurred in advance of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Our deferred offering costs are applied pro-rata against the minimum anticipated proceeds of an equity offering. If the offering does not generate the minimum anticipated proceeds or is aborted then the excess will be included in corporate general and administrative expenses in the consolidated statements of operations. During the twelve months ended December 31, 2018, 2017 and 2016, the Company wrote off $0, approximately $0.5 million and $0 of deferred offering costs, respectively. As of December 31, 2018, there were no deferred offering costs included in prepaid expenses, inventory and other assets.</t>
  </si>
  <si>
    <t>Favorable Lease Assets, Net</t>
  </si>
  <si>
    <t>Favorable Lease Assets, Net – Favorable lease asset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Favorable lease assets are recorded at the acquisition date and amortized using straight-line method over the term of the remaining agreement. Amortization expense for the twelve-month periods ended December 31, 2018, 2017 and 2016 totaled $316,080, $0 and $0, respectively.</t>
  </si>
  <si>
    <t>Derivative Instruments</t>
  </si>
  <si>
    <t>Derivative Instruments – Our derivative instruments are reflected as assets or liabilities on the consolidated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currently use interest rate caps and an interest rate swap which act as cash flow hedges and are not designated as hedges. We value our interest-rate caps and interest rate swap at fair value, which we define as the price that would be received to sell an asset or paid to transfer a liability in an orderly transaction between market participants at the measurement date (exit price). We also have used derivative instruments in the Company’s stock to obtain more favorable terms on our financing. We do not enter into contracts to purchase or sell derivative instruments for speculative trading purposes.</t>
  </si>
  <si>
    <t>Fair Value Measurements</t>
  </si>
  <si>
    <t>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assets and liabilities measured at fair value and the basis for that measurement (our interest rate caps and interest rate swap are the only assets or liabilities measured at fair value on a recurring basis and there were no non-recurring asset and liability fair value measurements as of December 31, 2018 and 2017, respectively):
Level 1
Level 2
Level 3
December 31, 2017
Interest Rate Cap (1)
$
—
$
5,213
$
—
Interest Rate Swap (2)
$
—
$
—
$
—
Mortgage loans (3)
$
—
$
(292,368,370
)
$
—
Unsecured notes (4)
$
—
$
—
$
—
December 31, 2018
Interest Rate Caps (1)
$
—
$
94,697
$
—
Interest Rate Swap (2)
$
—
$
(984,677
)
$
—
Mortgage loans (3)
$
—
$
(357,279,949
)
$
—
Unsecured notes (4)
$
(25,390,000
)
$
—
$
—
(1)
Interest rate caps, which caps the 1-month LIBOR
(2)
Interest rate swap, which takes the Loan Rate and swaps it for a fixed interest rate of 5.237%; notional amounts of the swap approximate the declining balance of the loan.
(3)
Mortgage loans are reflected at carrying value on our Consolidated Balance Sheets as of December 31, 2018 and December 31, 2017.
(4)
Unsecured notes are recorded at historical cost on our Consolidated Balance Sheet as of December 31, 2018.</t>
  </si>
  <si>
    <t>Noncontrolling Interest in Operating Partnership</t>
  </si>
  <si>
    <t>Noncontrolling Interest in Operating Partnership – Certain hotel properties have been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t>
  </si>
  <si>
    <t>Revenue Recognition</t>
  </si>
  <si>
    <t>Revenue Recognition – Revenue consists of amounts derived from hotel operations, including the sales of rooms, food and beverage, and other ancillary services. Room revenue is recognized over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Some contracts for rooms or food and beverage services require an upfront deposit which is recorded as advanced deposits (or contract liabilities) and recognized once the performance obligations are satisfied and shown on our consolidated balance sheets.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The Company collects sales, use, occupancy and similar taxes at its hotels which are presented on a net basis on the consolidated statements of operations. Accounts receivable primarily represents receivables from hotel guests who occupy hotel rooms and utilize hotel services. The Company maintains an allowance for doubtful accounts sufficient to cover estimated potential credit losses.</t>
  </si>
  <si>
    <t>Lease Revenue</t>
  </si>
  <si>
    <t>Lease Revenue – Several of our properties generate revenue from leasing commercial space adjacent to the hotel, the restaurant space within the hotel, apartment units and space on the roofs of our hotels for antennas and satellite dishes. We account for the lease income as revenue from other operating departments within the consolidated statement of operations pursuant to the terms of each lease. Lease revenue was $1,730,015, $1,780,525 and $1,785,934, for the years ended December 31, 2018, 2017, and 2016, respectively. A schedule of minimum future lease payments receivable for the following twelve-month periods is as follows:
December 31, 2019
$
1,675,930
December 31, 2020
1,625,491
December 31, 2021
1,566,965
December 31, 2022
1,393,983
December 31, 2023
557,428
December 31, 2024 and thereafter
3,199,781
Total
$
10,019,578</t>
  </si>
  <si>
    <t>Variable Interest Entities</t>
  </si>
  <si>
    <t>Variable Interest Entities – The Operating Partnership is a variable interest entity. The Company’s only significant asset is its investment in the Operating Partnership, and consequently, substantially all of the Company’s assets and liabilities represent those assets and liabilities of the Operating Partnership and its subsidiaries. All of the Company’s debt is an obligation of the Operating Partnership and its subsidiaries.</t>
  </si>
  <si>
    <t>Income Taxes – The Company has elected to be taxed as a REIT under Sections 856 through 860 of the Internal Revenue Code of 1986, as amended. As a REIT, the Company generally will not be subject to federal income tax. MHI TRS, our wholly owned taxable REIT subsidiary which leases our hotels from subsidiaries of the Operating Partnership, is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t December 31, 2018, deferred tax assets total approximately $5.1 million, of which approximately $4.4 million relates to net operating losses of our TRS Lessee. A valuation allowance is required for deferred tax assets if, based on all available evidence, it is “more-likely-than-not” that all or a portion of the deferred tax asset will or will not be realized due to the inability to generate sufficient taxable income in certain financial statement periods. The “more-likely-than-not” analysis means the likelihood of realization is greater than 50%, that we will or will not be able to fully utilize the deferred tax assets against future taxable income. The net amount of deferred tax assets that are recorded on the financial statements must reflect the tax benefits that are expected to be realized using these criteria. We perform this analysis by evaluating future hotel revenues and expenses, accounting for certain non-recurring costs and expenses during the current and prior two fiscal years, as well as anticipated changes in the lease rental payments from the TRS Lessee to subsidiaries of the Operating Partnership. We have determined that it is more-likely-than-not that we will be able to fully utilize our deferred tax assets for future tax consequences, therefore no valuation allowance is required. As of December 31, 2018, we had no uncertain tax positions. Our policy is to recognize interest and penalties related to uncertain tax positions in income tax expense. As of December 31, 2018, the tax years that remain subject to examination by the major tax jurisdictions to which the Company is subject generally include 2015 through 2017. In addition, as of December 31, 2018, the tax years that remain subject to examination by the major tax jurisdictions to which MHI TRS is subject, because of open NOL carryforwards, generally include 2014 through 2017. The Operating Partnership is generally not subject to federal and state income taxes as the unit holders of the Partnership are subject to tax on their respective shares of the Partnership’s taxable income.</t>
  </si>
  <si>
    <t>Stock-Based Compensation</t>
  </si>
  <si>
    <t>Stock-based Compensation – The Company’s 2004 Long Term Incentive Plan (the “2004 Plan”) and its 2013 Long-Term Incentive Plan (the “2013 Plan”), which the Company’s stockholders approved in April 2013, permit the grant of stock options, restricted stock and performance share compensation awards to its employees and directors for up to 350,000 and 750,000 shares of common stock, respectively. The Company believes that stock awards align the interests of its employees with those of its stockholders. Under the 2004 Plan, the Company has made restricted stock and deferred stock awards totaling 337,438 shares including 255,938 shares issued to certain executives and employees and 81,500 restricted shares issued to its independent directors. All of the 255,938 shares issued to certain of our executives and employees have vested. All of the 81,500 restricted shares issued to the Company’s independent directors have vested. The 2004 plan was terminated in 2013. As of December 31, 2018, under the 2013 Plan, the Company has made stock awards totaling 163,350 shares, including 77,600 non-restricted shares to certain executives, directors and employees, and 85,750 restricted shares issued to its independent directors and one employee. All awards have vested except for 20,000 shares issued to one employee, which will vest over the next 4 years. Previously, under the 2004 Plan, and currently, under the 2013 Plan, the Company may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December 31, 2018, no performance-based stock awards have been granted. Consequently, stock-based compensation as determined under the fair-value method would be the same under the intrinsic-value method. Total stock based compensation cost recognized under the 2004 Plan and 2013 Plan for the years ended December 31, 2018, 2017, and 2016 was $135,428, $109,080 and $211,682, respectively. The 2004 Plan was terminated in April 2013. Additionally, the Company sponsors and maintains an ESOP and related trust for the benefit of its eligible employees. We reflect unearned ESOP shares as a reduction of stockholders’ equity. Dividends on unearned ESOP shares, when paid, are considered compensation expense. The Company recognizes compensation expense equal to the fair value of the Company’s ESOP shares during the periods in which they are committed to be released. For the years ended December 31, 2018, 2017, and 2016 the ESOP compensation cost was $253,370, $238,307 and $0, respectively. To the extent that the fair value of the Company’s ESOP shares differs from the cost of such shares, the differential is recognized as additional paid in capital. Because the ESOP is internally leveraged through a loan from the Company to the ESOP, the loan receivable by the Company from the ESOP is not reported as an asset nor is the debt of the ESOP shown as a liability in the Company’s consolidated financial statements.</t>
  </si>
  <si>
    <t>Advertising</t>
  </si>
  <si>
    <t>Advertising – Advertising costs were $432,754, $357,379 and $452,665 for the years ended December 31, 2018, 2017, and 2016, respectively and are expensed as incurred.</t>
  </si>
  <si>
    <t>Business Interruption Coverage</t>
  </si>
  <si>
    <t>Business Interruption Proceeds – Insurance recoveries for business interruption were recognized during the years ended December 31, 2018 and 2017, for approximately $0.8 million and $0.6 million, respectively. The events that resulted in these recoveries during the year ending December 31, 2018, were an caused by an electrical outage at our property in Houston, Texas and by Hurricane Florence at our property in Wilmington, North Carolina. Business interruption recoveries during the year ended December 31, 2017, were caused by the electrical outage at our property in Houston, Texas and by hurricanes Irma and Matthew at our properties in Savannah, Georgia and Tampa, Florida, respectively. The insurance proceeds were reflected in the statement of operations in other operating departments revenues.</t>
  </si>
  <si>
    <t>Involuntary Conversion of Assets</t>
  </si>
  <si>
    <t>Involuntary Conversion of Assets – We record gains or losses on involuntary conversions of assets due to recovered insurance proceeds to the extent the undepreciated cost of a nonmonetary asset differs from the amount of monetary proceeds received. During the years ending December 31, 2018, 2017, and 2016, we recognized approximately $0.9 million, approximately $2.2 million and $0, respectively, for gain on involuntary conversion of assets, which is reflected in the consolidated statements of operations.</t>
  </si>
  <si>
    <t>Comprehensive Income (Loss)</t>
  </si>
  <si>
    <t>Comprehensive Income (Loss) – Comprehensive income (loss), as defined, includes all changes in equity (net assets) during a period from non-owner sources. We do not have any items of comprehensive income (loss) other than net income (loss).</t>
  </si>
  <si>
    <t>Segment Information</t>
  </si>
  <si>
    <t>Segment Information – We have determined that our business is conducted in one reportable segment: hotel ownership.</t>
  </si>
  <si>
    <t>Use of Estimates</t>
  </si>
  <si>
    <t>Use of Estimates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 Certain reclassifications have been made to the prior period’s financial statements to conform to the current year presentation. We have adopted ASU 2016-18 Statement of Cash Flows (Topic 230): Restricted Cash, whereby the restricted cash balances are reflected in the total Cash, Cash Equivalents and Restricted Cash for both current and prior year presentation. We have also reclassified gain (loss) on disposal of assets in the prior period’s consolidated statements of operations, to separate disposals related to changes in estimated useful lives of assets, from assets which were disposed of by sale in the respective periods. Certain other reclassifications in the amount of approximately $0.6 million for the twelve-month period ending December 31, 2016, from rooms expense to indirect expense balances on the consolidated statements of operations have been made to conform to the current period presentation. We also reclassified approximately $0.3 million for the twelve-month period ending December 31, 2016 on the statement of cash flows into line item, loss on early extinguishments of debt, and out of line item, payments of deferred financing costs, in order to conform to the current period presentation.</t>
  </si>
  <si>
    <t>New Accounting Pronouncements</t>
  </si>
  <si>
    <t>New Accounting Pronouncements – In July 2018, Financial Accounting Standards Board (“FASB”) issued ASU No. 2018-11, Leases (Topic 842): Targeted Improvements, The FASB decided to provide another transition method and practical expedients in addition to the existing transition method (a modified retrospective approach for leases that exist or are entered into after the beginning of the earliest comparative period in the financial statements) by allowing entities to initially apply the new leases standard at the adoption date (such as January 1, 2019, for calendar year-end public business entities) and recognize a cumulative-effect adjustment to the opening balance of retained earnings in the period of adoption. Upon adoption, we currently expect to elect the practical expedients allowed under the guidance and retain the original lease classification and historical accounting for initial direct costs for leases existing prior to the adoption date. We also expect that we will elect not to restate prior periods for the impact of the adoption of the new standard and will instead recognize a cumulative-effect adjustment to beginning retained earnings in the period of adoption. These standards are expected to result in the recognition of right-to-use assets and related liabilities to account for our future obligations under the ground lease arrangements for which we are the lessee. We expect to recognize right of use assets and corresponding liabilities of approximately $2.0 million to approximately $5.0 million during the first quarter of 2019. In August 2017, the Financial Accounting Standards Board (“FASB”) issued ASU No. 2017-12, Derivatives and Hedging (Topic 815): Targeted Improvements to Accounting for Hedging Activities In February 2017, the FASB issued ASU 2017-05, Other Income-Gains and Losses from the Derecognition of Nonfinancial Assets (Subtopic 610-20). Nonmonetary Transactions In January 2017, the FASB issued ASU 2017-01, Business Combinations – Clarifying the Definition of a Business (Topic 805). In November 2016, the FASB issued ASU 2016-18, Statement of Cash Flows (Topic 230): Restricted Cash In August 2016, the FASB issued ASU 2016-15, Statement of Cash Flows (Topic 230): Classification of Certain Cash Receipts and Cash Payments In May 2016, the FASB issued ASU No. 2016-12, Revenue from Contracts with Customers – Narrow-Scope Improvements and Practical Expedients (Topic 606) Revenue from Contracts with Customers (Topic 606) In April 2016, the FASB issued ASU No. 2016-10 , Revenue from Contracts with Customers – Identifying Performance Obligations and Licensing (Topic 606) Revenue from Contracts with Customers (Topic 606) In February 2016, the FASB issued ASU 2016-02, Leases (Topic 842) In July 2018, Financial Accounting Standards Board (“FASB”) issued ASU No. 2018-11, Leases (Topic 842): Targeted Improvements, The FASB decided to provide another transition method and practical expedients in addition to the existing transition method (a modified retrospective approach for leases that exist or are entered into after the beginning of the earliest comparative period in the financial statements) by allowing entities to initially apply the new leases standard at the adoption date (such as January 1, 2019, for calendar year-end public business entities) and recognize a cumulative-effect adjustment to the opening balance of retained earnings in the period of adoption. Upon adoption, we currently expect to elect the practical expedients allowed under the guidance and retain the original lease classification and historical accounting for initial direct costs for leases existing prior to the adoption date. We also expect that we will elect not to restate prior periods for the impact of the adoption of the new standard and will instead recognize a cumulative-effect adjustment to beginning retained earnings in the period of adoption. These standards are expected to result in the recognition of right-to-use assets and related liabilities to account for our future obligations under the ground lease arrangements for which we are the lessee. We expect to recognize right of use assets and corresponding liabilities of approximately during the first quarter of 2019. In May 2014, the FASB issued ASU No. 2014-09, Revenue from Contracts with Customers (Topic 606)</t>
  </si>
  <si>
    <t>Summary of Significant Accounting Policies (Tables)</t>
  </si>
  <si>
    <t>Schedule of Recurring Assets and Liabilities Measured at Fair Value</t>
  </si>
  <si>
    <t>The following table represents our assets and liabilities measured at fair value and the basis for that measurement (our interest rate caps and interest rate swap are the only assets or liabilities measured at fair value on a recurring basis and there were no non-recurring asset and liability fair value measurements as of December 31, 2018 and 2017, respectively):
Level 1
Level 2
Level 3
December 31, 2017
Interest Rate Cap (1)
$
—
$
5,213
$
—
Interest Rate Swap (2)
$
—
$
—
$
—
Mortgage loans (3)
$
—
$
(292,368,370
)
$
—
Unsecured notes (4)
$
—
$
—
$
—
December 31, 2018
Interest Rate Caps (1)
$
—
$
94,697
$
—
Interest Rate Swap (2)
$
—
$
(984,677
)
$
—
Mortgage loans (3)
$
—
$
(357,279,949
)
$
—
Unsecured notes (4)
$
(25,390,000
)
$
—
$
—
(1)
Interest rate caps, which caps the 1-month LIBOR
(2)
Interest rate swap, which takes the Loan Rate and swaps it for a fixed interest rate of 5.237%; notional amounts of the swap approximate the declining balance of the loan.
(3)
Mortgage loans are reflected at carrying value on our Consolidated Balance Sheets as of December 31, 2018 and December 31, 2017.
(4)
Unsecured notes are recorded at historical cost on our Consolidated Balance Sheet as of December 31, 2018.</t>
  </si>
  <si>
    <t>Schedule of Minimum Future Lease Payments Receivable</t>
  </si>
  <si>
    <t>A schedule of minimum future lease payments receivable for the following twelve-month periods is as follows:
December 31, 2019
$
1,675,930
December 31, 2020
1,625,491
December 31, 2021
1,566,965
December 31, 2022
1,393,983
December 31, 2023
557,428
December 31, 2024 and thereafter
3,199,781
Total
$
10,019,578</t>
  </si>
  <si>
    <t>Acquisition of Hotel Properties (Tables)</t>
  </si>
  <si>
    <t>Allocation of Purchase Price Based on Fair Values</t>
  </si>
  <si>
    <t>The allocation of the purchase price based on their fair values was as follows:
Hyatt Centric Arlington
Hyde Resort &amp; Residences
Land and land improvements
$
190,916
$
500
Buildings and improvements
70,369,046
4,309,500
Furniture, fixtures and equipment
6,229,888
72,616
Favorable lease and other intangible assets
3,054,812
—
Investment in hotel properties
79,844,662
4,382,616
Accrued liabilities and other costs
(111,946
)
(866,142
)
Prepaid expenses, inventory and other assets
—
470,375
Net cash
$
79,732,716
$
3,986,849</t>
  </si>
  <si>
    <t>Investment in Hotel Properties, Net (Tables)</t>
  </si>
  <si>
    <t>Schedule of Investment in Hotel Properties, Net</t>
  </si>
  <si>
    <t>Investment in hotel properties as of December 31, 2018 and 2017 consisted of the following:
December 31, 2018
December 31, 2017
Land and land improvements
$
64,409,730
$
59,504,625
Buildings and improvements
424,657,327
348,532,577
Furniture, fixtures and equipment
57,830,987
48,467,956
546,898,044
456,505,158
Less: accumulated depreciation and impairment
(111,172,230
)
(98,705,646
)
Investment in Hotel Properties, Net
$
435,725,814
$
357,799,512</t>
  </si>
  <si>
    <t>Debt (Tables)</t>
  </si>
  <si>
    <t>Schedule of Mortgage Debt Obligations on Hotels</t>
  </si>
  <si>
    <t>The following table sets forth our mortgage debt obligations on our hotels.
Balance Outstanding as of
December 31,
December 31,
Prepayment
Maturity
Amortization
Interest
Property
2018
2017
Penalties
Date
Provisions
Rate
Crowne Plaza Tampa Westshore (1)
$
18,307,000
$
15,284,200
None
6/30/2019
(1)
LIBOR plus 3.75 %
The DeSoto (2)
33,824,350
34,645,929
Yes
7/1/2026
25 years
4.25%
DoubleTree by Hilton Jacksonville Riverfront (3)
34,773,546
35,294,741
Yes
7/11/2024
30 years
4.88%
DoubleTree by Hilton Laurel (4)
8,845,299
9,132,558
Yes
8/5/2021
25 years
5.25%
DoubleTree by Hilton Philadelphia Airport (5)
42,026,986
30,432,260
None
7/31/2023
30 years
LIBOR plus 2.27 %
DoubleTree by Hilton Raleigh- Brownstone University (6)
18,300,000
14,503,925
Yes
7/27/2022
(6)
LIBOR plus 4.00 %
DoubleTree Resort by Hilton Hollywood Beach (7)
57,064,824
58,023,567
n/a
10/1/2025
30 years
4.913%
Georgian Terrace (8)
44,202,968
45,032,662
n/a
6/1/2025
30 years
4.42%
Hotel Ballast Wilmington, Tapestry Collection by Hilton (9)
34,236,104
30,000,000
Yes
1/1/2027
25 years
4.25%
Hyatt Centric Arlington (10)
49,885,045
—
Yes
9/18/2028
30 years
5.25%
Sheraton Louisville Riverside (11)
11,414,300
11,701,930
Yes
12/1/2026
25 years
4.27%
The Whitehall (12)
$
14,733,458
15,000,000
Yes
2/26/2023
25 years
LIBOR plus 3.50 %
Total Mortgage Principal Balance
$
367,613,880
$
299,051,772
Deferred financing costs, net
(2,951,327
)
(1,923,928
)
Unamortized premium on loan
$
166,292
190,972
Total Mortgage Loans, Net
$
364,828,845
$
297,318,816
(1)
The note bears a floating interest rate of 1-month LIBOR plus 3.75% subject to a floor rate of 3.75%; with monthly principal payments of $23,100; the note provides that the mortgage can be extended for two additional periods of one year each, subject to certain conditions.
(2)
The note amortizes on a 25-year schedule after an initial 1-year interest-only period (which expired in August 2017), and is subject to a pre-payment penalty except for any pre-payments made within 120 days of the maturity date.
(3)
The note may not be prepaid until August 2019, after which it is subject to a pre-payment penalty until March 2024. Prepayment can be made without penalty thereafter.
(4)
The note is subject to a pre-payment penalty until April 2021 . Prepayment can be made without penalty thereafter.
(5)
The note bears a floating interest rate of 1-month LIBOR plus 2.27%, but we entered into a swap agreement to fix to the rate at 5.237%. Under the swap agreement, notional amounts approximate the declining balance of the loan and we are responsible for any potential termination fees associated with early termination of the swap agreement.
(6)
The note provides initial proceeds of $18.3 million, with an additional $5.2 million available upon the satisfaction of certain conditions; has an initial term of 4 years with a 1-year extension; bears a floating interest rate of the 1-month LIBOR plus 4.00%; requires interest only monthly payments; and following a 12-month lockout, can be prepaid with penalty in year 2 and without penalty thereafter. We entered into an interest-rate cap agreement to limit our exposure through August 1, 2022 to increases in LIBOR exceeding 3.25% on a notional amount of $23,500,000.
(7)
With limited exception, the note may not be prepaid until June 2025.
(8)
With limited exception, the note may not be prepaid until February 2025.
(9)
The note amortizes on a 25-year schedule after an initial 1-year interest-only period, and is subject to a pre-payment penalty except for any pre-payments made within 120 days of the maturity date.
(10)
Following a 5-year lockout, the note can be prepaid with penalty in years 6-10 and without penalty during the final 4 months of the term.
(11)
The note bears a fixed interest rate of 4.27% for the first 5 years of the loan, with an option for the lender to reset the interest rate after 5 years.
(12)
The note bears a floating interest rate of the 1-month LIBOR plus 3.5%, subject to a floor rate of 4.0% and is subject to prepayment penalties subject to a declining scale from 3.0% penalty on or before the first anniversary date, a 2.0% penalty during the second anniversary year and a 1.0% penalty after the third anniversary date.</t>
  </si>
  <si>
    <t>Schedule of Future Mortgage Debt Maturities</t>
  </si>
  <si>
    <t>Total future mortgage debt maturities, without respect to any extension of loan maturity, as of December 31, 2018 were as follows:
December 31, 2019
$
24,301,062
December 31, 2020
6,161,782
December 31, 2021
14,362,532
December 31, 2022
24,752,732
December 31, 2023
60,594,053
December 31, 2024 and thereafter
237,441,719
Total future maturities
$
367,613,880</t>
  </si>
  <si>
    <t>Commitments and Contingencies (Tables)</t>
  </si>
  <si>
    <t>Schedule of Minimum Future Lease Payments</t>
  </si>
  <si>
    <t>A schedule of minimum future lease payments for the following twelve-month periods is as follows:
December 31, 2019
475,343
December 31, 2020
364,163
December 31, 2021
354,639
December 31, 2022
351,464
December 31, 2023
351,464
December 31, 2024 and thereafter
3,568,701
Total
$
5,465,774</t>
  </si>
  <si>
    <t>Preferred Stock and Units (Tables)</t>
  </si>
  <si>
    <t>Quarterly Distributions Declared and Payable by Operating Partnership</t>
  </si>
  <si>
    <t>The following table presents the quarterly distributions by the Operating Partnership declared and payable per
Quarter Ended
2016
2017
2018
March 31,
$
—
$
0.50
$
0.50
June 30,
$
—
$
0.50
$
0.50
September 30,
$
0.2111
(1)
$
0.50
$
0.50
December 31,
$
0.50
$
0.50
$
0.50
(1)
For the short period from August 23, 2016 to September 30, 2016. The following table presents the quarterly distributions by the Operating Partnership declared and payable per Series C Preferred Unit and dividends by the Company declared and payable per share of Series C Preferred Stock, for the years ended December 31, 2018, 2017, and 2016:
Quarter Ended
2016
2017
2018
March 31,
$
—
$
—
$
0.4922
June 30,
$
—
$
—
$
0.4922
September 30,
$
—
$
—
$
0.4922
December 31,
$
—
$
0.4430
(2)
$
0.4922
(1)
(2)
For the short period from October 11, 2017 to December 31, 2017.</t>
  </si>
  <si>
    <t>Common Stock and Units (Tables)</t>
  </si>
  <si>
    <t>Quarterly Stock Dividends and Unit Distributions Declared and Payable Per Common Stock/Unit</t>
  </si>
  <si>
    <t>Common Stock Dividends and Unit Distributions – The following table presents the quarterly stock dividends and unit distributions by us declared and payable per common stock/unit for the years ended December 31, 2018, 2017, and 2016:
Quarter Ended
2016
2017
2018
March 31,
$
0.085
$
0.100
$
0.115
June 30,
$
0.090
$
0.105
$
0.120
September 30,
$
0.095
$
0.110
$
0.125
December 31,
$
0.095
$
0.110
$
0.125</t>
  </si>
  <si>
    <t>Retirement Plans (Tables)</t>
  </si>
  <si>
    <t>Summary of Shares Allocations are Accounted For Fair Value on The Date of Allocations</t>
  </si>
  <si>
    <t>The share allocations are accounted for at fair value on the date of allocation as follows
December 31, 2018
December 31, 2017
Number of Shares
Fair Value
Number of Shares
Fair Value
Allocated shares
33,832
$
189,798
9,473
$
64,321
Committed to be released shares
35,474
199,007
24,359
157,117
Total Allocated and Committed-to-be-Released
69,306
$
388,805
33,832
$
221,438
Unallocated shares
613,194
3,440,020
648,668
4,183,908
Total ESOP Shares
682,500
$
3,828,825
682,500
$
4,405,346</t>
  </si>
  <si>
    <t>Indirect Hotel Operating Expenses (Tables)</t>
  </si>
  <si>
    <t>Summary of Indirect Hotel Operating Expenses</t>
  </si>
  <si>
    <t>Indirect hotel operating expenses consists of the following expenses incurred by the hotels:
2018
2017
2016
Sales and marketing
$
15,998,281
$
13,843,578
$
13,537,887
General and administrative
14,581,707
12,949,596
12,135,835
Repairs and maintenance
7,624,031
6,828,963
7,314,178
Utilities
6,266,192
5,820,589
6,429,686
Property taxes
6,225,508
5,729,464
5,983,280
Management fees, including incentive
4,785,702
4,170,977
3,865,362
Franchise fees
4,308,065
3,877,231
4,091,729
Insurance
2,894,708
2,446,269
2,594,783
Information and telecommunications
2,142,698
1,647,728
1,679,603
Other
818,608
297,808
104,594
Total indirect hotel operating expenses
$
65,645,500
$
57,612,203
$
57,736,937</t>
  </si>
  <si>
    <t>Income Taxes (Tables)</t>
  </si>
  <si>
    <t>Components of Income Tax (Benefit) Provision</t>
  </si>
  <si>
    <t xml:space="preserve">The components of the provision for (benefit from) income taxes for the years ended December 31, 2018, 2017, and 2016 are as follows:
Year Ended
Year Ended
Year Ended
December 31, 2018
December 31, 2017
December 31, 2016
Current:
Federal
$
—
$
—
$
—
State
149,410
239,582
191,332
149,410
239,582
191,332
Deferred:
Federal
351,663
1,661,153
(1,294,408
)
State
(31,724
)
(162,931
)
(264,558
)
319,939
1,498,222
(1,558,966
)
$
469,349
$
1,737,804
$
(1,367,634
) </t>
  </si>
  <si>
    <t>Reconciliation of Statutory Federal Income Tax Provision (Benefit)</t>
  </si>
  <si>
    <t>A reconciliation of the statutory federal income tax provision (benefit) to the Company’s provision for (benefit from) income tax is as follows:
Year Ended
Year Ended
Year Ended
December 31, 2018
December 31, 2017
December 31, 2016
Statutory federal income tax provision (benefit)
$
(29,150
)
$
600,880
$
(158,859
)
Effect of non-taxable REIT loss
380,813
(1,621,526
)
(1,135,549
)
Effect of change in federal income tax rate on net deferred tax assets
-
2,681,800
-
State income tax provision (benefit)
117,686
76,650
(73,226
)
$
469,349
$
1,737,804
$
(1,367,634
)</t>
  </si>
  <si>
    <t>Loss per Share and per Unit (Tables)</t>
  </si>
  <si>
    <t>Computation of Basic Net Loss Per Share</t>
  </si>
  <si>
    <t xml:space="preserve">The computation of basic net loss per share is presented below.
Year Ended
Year Ended
Year Ended
December 31, 2018
December 31, 2017
December 31, 2016
Numerator
Net loss available to common stockholders for basic and diluted computation
$
(5,719,978
)
$
(3,339,136
)
$
(218,173
)
Denominator
Weighted average number of common shares outstanding
14,145,838
14,445,865
14,896,994
Weighted average number of Unearned ESOP Shares
(628,350
)
(616,765
)
-
Total weighted average number of common shares outstanding for basic computation
13,517,488
13,829,100
14,896,994
Basic net loss per share
$
(0.42
)
$
(0.24
)
$
(0.01
) </t>
  </si>
  <si>
    <t>Computation of Basic and Diluted Income (Loss) Per Unit</t>
  </si>
  <si>
    <t>Income (Loss) Per Unit . The computation of basic and diluted income (loss) per unit is presented below.
Year Ended
Year Ended
Year Ended
December 31, 2018
December 31, 2017
December 31, 2016
Numerator
Net loss available to common unitholders for basic computation
$
(6,438,071
)
$
(3,752,150
)
$
(244,740
)
Denominator
Weighted average number of units outstanding
15,923,978
16,224,005
16,710,935
Basic net loss per unit
$
(0.40
)
$
(0.23
)
$
(0.01
)</t>
  </si>
  <si>
    <t>Quarterly Operating Results - Unaudited (Tables)</t>
  </si>
  <si>
    <t>Quarterly Operating Results</t>
  </si>
  <si>
    <t>Quarters Ended 2018
March 31
June 30
September 30
December 31
Total revenue
$
41,735,556
$
51,553,527
$
41,418,062
$
43,465,976
Total operating expenses
37,041,269
42,275,569
38,298,919
40,451,053
Net operating income
4,694,287
9,277,958
3,119,143
3,014,923
Net income (loss)
1,176,488
2,967,589
(1,981,780
)
(2,770,454
)
Net income (loss) attributable to common shareholders
(238,343
)
1,352,414
(3,065,883
)
(3,768,166
)
Earnings (loss) per share attributable to common shareholders– basic and diluted
$
(0.02
)
$
0.10
$
(0.23
)
$
(0.28
)
Net income (loss) available to operating partnership unitholders
(268,356
)
1,522,745
(3,451,499
)
(4,240,961
)
Earnings (loss) per unit attributable to operating partnership unitholders– basic and diluted
$
(0.02
)
$
0.10
$
(0.22
)
$
(0.27
)
Quarters Ended 2017
March 31
June 30
September 30
December 31
Total revenue
$
38,694,886
$
40,642,632
$
36,769,471
$
38,159,704
Total operating expenses
32,989,182
35,178,717
34,595,193
35,339,712
Net operating income
5,705,704
5,463,915
2,174,278
2,819,992
Net income(loss)
2,886,032
1,135,719
(936,000
)
(3,056,262
)
Net income (loss) attributable to common shareholders
1,851,090
296,850
(1,550,555
)
(3,936,522
)
Earnings (loss) per share attributable to common shareholders– basic and diluted
$
0.13
$
0.02
$
(0.11
)
$
(0.29
)
Net income (loss) available to operating partnership unitholders
2,100,958
310,795
(1,741,000
)
(4,422,903
)
Earnings (loss) per unit attributable to operating partnership unitholders– basic and diluted
$
0.13
$
0.02
$
(0.11
)
$
(0.27
)</t>
  </si>
  <si>
    <t>Organization and Description of Business - Additional Information (Detail)</t>
  </si>
  <si>
    <t>Sep. 18, 2018USD ($)</t>
  </si>
  <si>
    <t>Aug. 31, 2018USD ($)$ / sharesshares</t>
  </si>
  <si>
    <t>Jul. 31, 2018USD ($)</t>
  </si>
  <si>
    <t>Jul. 27, 2018USD ($)</t>
  </si>
  <si>
    <t>Jul. 02, 2018USD ($)</t>
  </si>
  <si>
    <t>Mar. 01, 2018USD ($)RoomRenewalPeriod</t>
  </si>
  <si>
    <t>Feb. 26, 2018</t>
  </si>
  <si>
    <t>Feb. 12, 2018USD ($)</t>
  </si>
  <si>
    <t>Feb. 01, 2018USD ($)</t>
  </si>
  <si>
    <t>Nov. 15, 2017USD ($)</t>
  </si>
  <si>
    <t>Oct. 17, 2017USD ($)shares</t>
  </si>
  <si>
    <t>Oct. 11, 2017USD ($)shares</t>
  </si>
  <si>
    <t>Jun. 29, 2017USD ($)</t>
  </si>
  <si>
    <t>Jun. 01, 2017USD ($)</t>
  </si>
  <si>
    <t>Feb. 07, 2017USD ($)</t>
  </si>
  <si>
    <t>Jan. 30, 2017USD ($)RoomParkingSpaces</t>
  </si>
  <si>
    <t>Dec. 02, 2016USD ($)$ / shares</t>
  </si>
  <si>
    <t>Dec. 01, 2016USD ($)</t>
  </si>
  <si>
    <t>Nov. 03, 2016USD ($)</t>
  </si>
  <si>
    <t>Oct. 12, 2016USD ($)mortgage</t>
  </si>
  <si>
    <t>Aug. 23, 2016USD ($)shares</t>
  </si>
  <si>
    <t>Jun. 30, 2016USD ($)</t>
  </si>
  <si>
    <t>Jun. 27, 2016USD ($)</t>
  </si>
  <si>
    <t>Mar. 21, 2016</t>
  </si>
  <si>
    <t>Feb. 28, 2017USD ($)shares</t>
  </si>
  <si>
    <t>Dec. 31, 2018USD ($)HotelRoomRenewalPeriod$ / sharesshares</t>
  </si>
  <si>
    <t>Dec. 31, 2017USD ($)$ / sharesshares</t>
  </si>
  <si>
    <t>Dec. 31, 2016USD ($)shares</t>
  </si>
  <si>
    <t>Jul. 30, 2018USD ($)</t>
  </si>
  <si>
    <t>Oct. 30, 2017</t>
  </si>
  <si>
    <t>Dec. 29, 2016USD ($)</t>
  </si>
  <si>
    <t>Sep. 30, 2016USD ($)</t>
  </si>
  <si>
    <t>Jan. 01, 2016USD ($)</t>
  </si>
  <si>
    <t>Nov. 21, 2014</t>
  </si>
  <si>
    <t>Organization Consolidation and Presentation of Financial Statements [Line Items]</t>
  </si>
  <si>
    <t>Date of incorporation</t>
  </si>
  <si>
    <t>Aug. 20,
		2004</t>
  </si>
  <si>
    <t>Investment in number of hotels | Hotel</t>
  </si>
  <si>
    <t>Rooms in hotel | Room</t>
  </si>
  <si>
    <t>Date of commencement of business</t>
  </si>
  <si>
    <t>Dec. 21,
		2004</t>
  </si>
  <si>
    <t>Number of hotels acquired before commencement of business | Hotel</t>
  </si>
  <si>
    <t>Debt instrument maturity date</t>
  </si>
  <si>
    <t>Nov. 13,
		2017</t>
  </si>
  <si>
    <t>Mortgage loan term period</t>
  </si>
  <si>
    <t>5 years</t>
  </si>
  <si>
    <t>Mortgage loans</t>
  </si>
  <si>
    <t>Floating rate of interest rate</t>
  </si>
  <si>
    <t>3.50%</t>
  </si>
  <si>
    <t>Floating interest rate period</t>
  </si>
  <si>
    <t>1 month</t>
  </si>
  <si>
    <t>Fixed interest rate</t>
  </si>
  <si>
    <t>4.00%</t>
  </si>
  <si>
    <t>Proceeds from sale of preferred stock</t>
  </si>
  <si>
    <t>Proceeds from mortgage loans</t>
  </si>
  <si>
    <t>Mortgage loan additional earn-out provision</t>
  </si>
  <si>
    <t>Amortization Period</t>
  </si>
  <si>
    <t>18 years</t>
  </si>
  <si>
    <t>Number of parts mortgage loan issued | mortgage</t>
  </si>
  <si>
    <t>Common stock, par value | $ / shares</t>
  </si>
  <si>
    <t>Number of common stock shares repurchased | shares</t>
  </si>
  <si>
    <t>Maximum amount allocated to purchase common stock under ESOP</t>
  </si>
  <si>
    <t>Number of common stock, shares purchased | shares</t>
  </si>
  <si>
    <t>Purchased common stock at an aggregate cost</t>
  </si>
  <si>
    <t>Proceeds from sale and issuance of unsecured notes</t>
  </si>
  <si>
    <t>Loan rate swapped for fixed interest rate</t>
  </si>
  <si>
    <t>5.237%</t>
  </si>
  <si>
    <t>Preferred stock, shares authorized | shares</t>
  </si>
  <si>
    <t>Stock issued during period | shares</t>
  </si>
  <si>
    <t>Crowne Plaza Hampton Marina [Member]</t>
  </si>
  <si>
    <t>Proceeds from sale of assets</t>
  </si>
  <si>
    <t>Maximum [Member]</t>
  </si>
  <si>
    <t>Maximum [Member] | LIBOR [Member]</t>
  </si>
  <si>
    <t>Interest rate cap for loan</t>
  </si>
  <si>
    <t>3.25%</t>
  </si>
  <si>
    <t>Minimum [Member] | LIBOR [Member]</t>
  </si>
  <si>
    <t>2.50%</t>
  </si>
  <si>
    <t>8.0% Senior Unsecured Notes [Member]</t>
  </si>
  <si>
    <t>Interest rate</t>
  </si>
  <si>
    <t>Debt instrument redeemed, principal amount</t>
  </si>
  <si>
    <t>8.0% Senior Unsecured Notes [Member] | Sotherly Hotels LP [Member]</t>
  </si>
  <si>
    <t>7.0% Senior Unsecured Notes [Member]</t>
  </si>
  <si>
    <t>Nov. 15,
		2019</t>
  </si>
  <si>
    <t>7.00%</t>
  </si>
  <si>
    <t>Debt instrument redeemed date</t>
  </si>
  <si>
    <t>Nov. 15,
		2017</t>
  </si>
  <si>
    <t>Percentage of redemption price equal to principal amount</t>
  </si>
  <si>
    <t>101.00%</t>
  </si>
  <si>
    <t>7.0% Senior Unsecured Notes [Member] | Sotherly Hotels LP [Member]</t>
  </si>
  <si>
    <t>7.25% Senior Unsecured Notes due 2021 [Member]</t>
  </si>
  <si>
    <t>7.25%</t>
  </si>
  <si>
    <t>Proceeds from unsecured notes net of estimated expenses</t>
  </si>
  <si>
    <t>8% Series B Cumulative Redeemable Perpetual Preferred Stock [Member]</t>
  </si>
  <si>
    <t>Preferred stock, shares sale and issuance | shares</t>
  </si>
  <si>
    <t>Crowne Plaza Tampa Westshore [Member] | Mortgage Loans [Member]</t>
  </si>
  <si>
    <t>Jun. 30,
		2019</t>
  </si>
  <si>
    <t>3.75%</t>
  </si>
  <si>
    <t>Monthly principal payments</t>
  </si>
  <si>
    <t>Sheraton Louisville Riverside [Member] | Mortgage Loans [Member]</t>
  </si>
  <si>
    <t>Dec. 1,
		2026</t>
  </si>
  <si>
    <t>4.27%</t>
  </si>
  <si>
    <t>25 years</t>
  </si>
  <si>
    <t>Sheraton Louisville Riverside [Member] | Mortgage Loans [Member] | Sotherly Hotels LP [Member] | Maximum [Member]</t>
  </si>
  <si>
    <t>Guaranteed percentage of unpaid principal balance, interest, and other amounts owed</t>
  </si>
  <si>
    <t>50.00%</t>
  </si>
  <si>
    <t>Crowne Plaza Hampton Marina [Member] | Mortgage Loans [Member]</t>
  </si>
  <si>
    <t>Nov. 1,
		2019</t>
  </si>
  <si>
    <t>5.00%</t>
  </si>
  <si>
    <t>Debt instrument, date of first required payment</t>
  </si>
  <si>
    <t>Dec. 1,
		2016</t>
  </si>
  <si>
    <t>Hotel Ballast Wilmington,Tapestry Collection by Hilton [Member] | Mortgage Loans [Member]</t>
  </si>
  <si>
    <t>Jan. 1,
		2027</t>
  </si>
  <si>
    <t>Additional proceeds on mortgage loan</t>
  </si>
  <si>
    <t>Double Tree by Hilton Jacksonville Riverfront [Member]</t>
  </si>
  <si>
    <t>Aggregate purchase price</t>
  </si>
  <si>
    <t>Double Tree by Hilton Jacksonville Riverfront [Member] | Mortgage Loans [Member]</t>
  </si>
  <si>
    <t>Jul. 11,
		2024</t>
  </si>
  <si>
    <t>30 years</t>
  </si>
  <si>
    <t>The Whitehall [Member] | Mortgage Loans [Member]</t>
  </si>
  <si>
    <t>Feb. 26,
		2023</t>
  </si>
  <si>
    <t>Extended maturity date</t>
  </si>
  <si>
    <t>Double Tree By Hilton Philadelphia Airport [Member] | Toronto Dominion Bank</t>
  </si>
  <si>
    <t>Jul. 31,
		2023</t>
  </si>
  <si>
    <t>Swap agreement term</t>
  </si>
  <si>
    <t>Debt instrument, description</t>
  </si>
  <si>
    <t>Pursuant to the amended loan documents: (i) the principal balance of the loan was increased from approximately $30.0 million to $42.2 million; (ii) the loan’s maturity date was extended to July 31, 2023; (iii) the loan bears a floating interest rate equal to the 1-month LIBOR rate plus 2.27% (the “Loan Rate”); (iv) the loan amortizes on a 30-year schedule with payments of principal and interest beginning immediately; (v) the loan can be prepaid without penalty; and (vi) the loan will no longer be fully guaranteed by the Operating Partnership, but the Operating Partnership has guaranteed certain standard “bad boy” carveouts.  Pursuant to the swap agreement: (i) the Loan Rate has been swapped for a fixed interest rate of 5.237%; notional amounts of the swap approximate the declining balance of the loan; and (iii) we are responsible for any potential termination fees associated with early termination of the swap agreement.</t>
  </si>
  <si>
    <t>Double Tree By Hilton Philadelphia Airport [Member] | LIBOR [Member] | Toronto Dominion Bank</t>
  </si>
  <si>
    <t>2.27%</t>
  </si>
  <si>
    <t>Double Tree By Hilton Philadelphia Airport [Member] | Mortgage Loans [Member]</t>
  </si>
  <si>
    <t>MONY Life Insurance Company [Member] | Hilton Savannah DeSoto [Member]</t>
  </si>
  <si>
    <t>Jul. 1,
		2026</t>
  </si>
  <si>
    <t>10 years</t>
  </si>
  <si>
    <t>Amortization schedule</t>
  </si>
  <si>
    <t>4.25%</t>
  </si>
  <si>
    <t>MONY Life Insurance Company [Member] | Hotel Ballast Wilmington,Tapestry Collection by Hilton [Member]</t>
  </si>
  <si>
    <t>Fifth Third Bank [Member] | Crowne Plaza Tampa Westshore [Member]</t>
  </si>
  <si>
    <t>3 years</t>
  </si>
  <si>
    <t>30 days</t>
  </si>
  <si>
    <t>Period subject to certain terms and conditions</t>
  </si>
  <si>
    <t>2 years</t>
  </si>
  <si>
    <t>Wells Fargo Bank, N.A [Member] | Double Tree by Hilton Jacksonville Riverfront [Member]</t>
  </si>
  <si>
    <t>4.88%</t>
  </si>
  <si>
    <t>MetLife Commercial Mortgage Originator, LLC [Member] | Doubletree By Hilton Raleigh Brownstone - University [Member]</t>
  </si>
  <si>
    <t>Debt instrument maturity term</t>
  </si>
  <si>
    <t>4 years</t>
  </si>
  <si>
    <t>Extended maturity period</t>
  </si>
  <si>
    <t>1-year</t>
  </si>
  <si>
    <t>Derivative maturity limit</t>
  </si>
  <si>
    <t>Aug. 1,
		2022</t>
  </si>
  <si>
    <t>Notional amount</t>
  </si>
  <si>
    <t>Debt instrument prepayment lockout period</t>
  </si>
  <si>
    <t>12 months</t>
  </si>
  <si>
    <t>Debt instrument prepayment penalty description</t>
  </si>
  <si>
    <t>The mortgage requires monthly interest-only payments and, following a 12-month lockout, can be prepaid with a penalty during its second year and without penalty thereafter</t>
  </si>
  <si>
    <t>MetLife Commercial Mortgage Originator, LLC [Member] | Doubletree By Hilton Raleigh Brownstone - University [Member] | LIBOR [Member]</t>
  </si>
  <si>
    <t>Sandler O’Neill [Member] | Sales Agency Agreement [Member]</t>
  </si>
  <si>
    <t>Aggregate gross sale price of common stock</t>
  </si>
  <si>
    <t>Preferred stock, par value | $ / shares</t>
  </si>
  <si>
    <t>Sandler O’Neill [Member] | Sales Agency Agreement [Member] | Common Stock [Member]</t>
  </si>
  <si>
    <t>Sandler O’Neill [Member] | Sales Agency Agreement [Member] | 7.875% Series C Cumulative Redeemable Perpetual Preferred Stock [Member]</t>
  </si>
  <si>
    <t>Sandler O’Neill [Member] | Sales Agency Agreement [Member] | 7.875% Series C Cumulative Redeemable Perpetual Preferred Units [Member]</t>
  </si>
  <si>
    <t>Aggregate net price of common stock and redeemable preferred stock</t>
  </si>
  <si>
    <t>Operating Partnership [Member]</t>
  </si>
  <si>
    <t>Percentage of operating partnership owned</t>
  </si>
  <si>
    <t>88.90%</t>
  </si>
  <si>
    <t>Commercial Unit of Hyde Resort &amp; Residences [Member]</t>
  </si>
  <si>
    <t>Commercial unit purchase price</t>
  </si>
  <si>
    <t>Number of parking space lease agreement entered | ParkingSpaces</t>
  </si>
  <si>
    <t>Proceeds from pre-opening services fee</t>
  </si>
  <si>
    <t>Commercial Unit of Planned Hyde Beach House Resort &amp; Residences [Member]</t>
  </si>
  <si>
    <t>Pre-opening services fee receivable</t>
  </si>
  <si>
    <t>Hyatt Centric Arlington [Member]</t>
  </si>
  <si>
    <t>Hyatt Centric Arlington [Member] | Management Agreement with Highgate Hotels L.P. [Member]</t>
  </si>
  <si>
    <t>Intial term of agreement</t>
  </si>
  <si>
    <t>Agreement commencement date</t>
  </si>
  <si>
    <t>Mar. 1,
		2018</t>
  </si>
  <si>
    <t>Base management fee of gross revenues</t>
  </si>
  <si>
    <t>Incentive management fee equal to increase in gross operating profit percentage</t>
  </si>
  <si>
    <t>10.00%</t>
  </si>
  <si>
    <t>Maximum incentive management fee of gross revenues</t>
  </si>
  <si>
    <t>0.50%</t>
  </si>
  <si>
    <t>Hyatt Centric Arlington [Member] | Franchise Agreement with Affiliate of Hyatt Hotels Corporation Operating as Hyatt Centric Arlington [Member]</t>
  </si>
  <si>
    <t>Rental payments per year in base rent under ground lease</t>
  </si>
  <si>
    <t>Ground lease percentage rent on gross rooms revenues in excess of thresholds</t>
  </si>
  <si>
    <t>Initial term of ground lease expires year</t>
  </si>
  <si>
    <t>2025</t>
  </si>
  <si>
    <t>Number of additional renewal periods extended under ground lease | RenewalPeriod</t>
  </si>
  <si>
    <t>Duration period under ground lease for each renewal periods extended</t>
  </si>
  <si>
    <t>Hyatt Centric Arlington [Member] | First Promissory Note (“Note A”) [Member]</t>
  </si>
  <si>
    <t>two 1-year</t>
  </si>
  <si>
    <t>Hyatt Centric Arlington [Member] | First Promissory Note (“Note A”) [Member] | LIBOR [Member]</t>
  </si>
  <si>
    <t>3.00%</t>
  </si>
  <si>
    <t>Hyatt Centric Arlington [Member] | Second Promissory Note (“Note B”) [Member]</t>
  </si>
  <si>
    <t>1 year</t>
  </si>
  <si>
    <t>Hyatt Centric Arlington [Member] | Second Promissory Note (“Note B”) [Member] | Initial 1-Year Term [Member]</t>
  </si>
  <si>
    <t>Hyatt Centric Arlington [Member] | Second Promissory Note (“Note B”) [Member] | First 1-Year Extended Term [Member]</t>
  </si>
  <si>
    <t>Hyatt Centric Arlington [Member] | Second Promissory Note (“Note B”) [Member] | Second 1-Year Extended Term [Member]</t>
  </si>
  <si>
    <t>Hyatt Centric Arlington [Member] | Second Promissory Note (“Note B”) [Member] | LIBOR [Member]</t>
  </si>
  <si>
    <t>Hyatt Centric Arlington [Member] | 7.25% Senior Unsecured Notes due 2021 [Member]</t>
  </si>
  <si>
    <t>Hyatt Centric Arlington [Member] | MetLife Real Estate Lending LLC [Member]</t>
  </si>
  <si>
    <t>5.25%</t>
  </si>
  <si>
    <t>prepaid with penalty in years 6-10 and without penalty during the final 4 months of the term.</t>
  </si>
  <si>
    <t>Debt instrument prepayment without penalty period during final term</t>
  </si>
  <si>
    <t>4 months</t>
  </si>
  <si>
    <t>Hyatt Centric Arlington [Member] | MetLife Real Estate Lending LLC [Member] | Maximum [Member]</t>
  </si>
  <si>
    <t>Debt instrument prepayment penalty period</t>
  </si>
  <si>
    <t>Hyatt Centric Arlington [Member] | MetLife Real Estate Lending LLC [Member] | Minimum [Member]</t>
  </si>
  <si>
    <t>6 years</t>
  </si>
  <si>
    <t>Summary of Significant Accounting Policies - Additional Information (Detail)</t>
  </si>
  <si>
    <t>Jan. 01, 2018USD ($)</t>
  </si>
  <si>
    <t>Mar. 31, 2019USD ($)</t>
  </si>
  <si>
    <t>Dec. 31, 2018USD ($)Segmentshares</t>
  </si>
  <si>
    <t>Dec. 31, 2017USD ($)</t>
  </si>
  <si>
    <t>Dec. 31, 2016USD ($)</t>
  </si>
  <si>
    <t>Summary Of Significant Accounting Policies [Line Items]</t>
  </si>
  <si>
    <t>Federal Deposit Insurance Corporation protection limits</t>
  </si>
  <si>
    <t>Un-amortized franchise fees</t>
  </si>
  <si>
    <t>Amortization expense</t>
  </si>
  <si>
    <t>Amortization expense on favorable lease assets, net</t>
  </si>
  <si>
    <t>Deferred offering costs write off</t>
  </si>
  <si>
    <t>Deferred offering costs included in prepaid expenses, inventory and other assets</t>
  </si>
  <si>
    <t>Deferred tax assets related to net operating losses</t>
  </si>
  <si>
    <t>Minimum percentage of likelihood of realization of deferred tax assets</t>
  </si>
  <si>
    <t>Deferred tax assets valuation allowance</t>
  </si>
  <si>
    <t>Uncertain tax positions</t>
  </si>
  <si>
    <t>Compensation cost recognized</t>
  </si>
  <si>
    <t>Advertising cost</t>
  </si>
  <si>
    <t>Number of reportable segment | Segment</t>
  </si>
  <si>
    <t>Reclassifications of expenses from rooms expense to indirect expense</t>
  </si>
  <si>
    <t>Reclassification into loss on extinguishments of debt</t>
  </si>
  <si>
    <t>ASU 2014-09 [Member]</t>
  </si>
  <si>
    <t>Adjustment recorded to opening balance of retained earnings</t>
  </si>
  <si>
    <t>Impact to net income</t>
  </si>
  <si>
    <t>Reclassifications of Expenses [Member]</t>
  </si>
  <si>
    <t>Other Operating Departments Revenue [Member] | Hurricane [Member] | Houston, Texas and Tampa, Florida [Member]</t>
  </si>
  <si>
    <t>Insurance recoveries from business interruption</t>
  </si>
  <si>
    <t>ESOP [Member]</t>
  </si>
  <si>
    <t>2004 Plan [Member]</t>
  </si>
  <si>
    <t>Shares issued under plan | shares</t>
  </si>
  <si>
    <t>Termination year of stock based compensation plan</t>
  </si>
  <si>
    <t>2013</t>
  </si>
  <si>
    <t>Stock based compensation plan termination date</t>
  </si>
  <si>
    <t>Apr. 30,
		2013</t>
  </si>
  <si>
    <t>2004 Plan [Member] | Executives and Employees [Member]</t>
  </si>
  <si>
    <t>2004 Plan [Member] | Director [Member]</t>
  </si>
  <si>
    <t>Stock-based Compensation , Number of Shares, Vested | shares</t>
  </si>
  <si>
    <t>2013 Plan [Member]</t>
  </si>
  <si>
    <t>Performance-based stock awards granted | shares</t>
  </si>
  <si>
    <t>2013 Plan [Member] | Executives, Directors and Employees [Member]</t>
  </si>
  <si>
    <t>2013 Plan [Member] | Director and One Employee [Member]</t>
  </si>
  <si>
    <t>2013 Plan [Member] | One Employee [Member]</t>
  </si>
  <si>
    <t>Stock award vesting period</t>
  </si>
  <si>
    <t>Shares issued but not vested | shares</t>
  </si>
  <si>
    <t>2004 and 2013 Plan [Member]</t>
  </si>
  <si>
    <t>Lease revenue</t>
  </si>
  <si>
    <t>Minimum [Member] | ASU 2018-11 | Subsequent Event [Member]</t>
  </si>
  <si>
    <t>Right of use assets and corresponding liabilities</t>
  </si>
  <si>
    <t>Minimum [Member] | ASU 2016-02 | Subsequent Event [Member] | Scenario Forecast [Member]</t>
  </si>
  <si>
    <t>Maximum [Member] | ASU 2018-11 | Subsequent Event [Member]</t>
  </si>
  <si>
    <t>Maximum [Member] | ASU 2016-02 | Subsequent Event [Member] | Scenario Forecast [Member]</t>
  </si>
  <si>
    <t>Maximum [Member] | 2004 Plan [Member]</t>
  </si>
  <si>
    <t>Restricted and performance stock awards permitted to grant to employees and directors | shares</t>
  </si>
  <si>
    <t>Maximum [Member] | 2013 Plan [Member]</t>
  </si>
  <si>
    <t>Buildings and Building Improvements [Member] | Minimum [Member]</t>
  </si>
  <si>
    <t>Estimated useful lives of the assets</t>
  </si>
  <si>
    <t>7 years</t>
  </si>
  <si>
    <t>Buildings and Building Improvements [Member] | Maximum [Member]</t>
  </si>
  <si>
    <t>39 years</t>
  </si>
  <si>
    <t>Furniture, Fixtures and Equipment [Member] | Minimum [Member]</t>
  </si>
  <si>
    <t>Furniture, Fixtures and Equipment [Member] | Maximum [Member]</t>
  </si>
  <si>
    <t>Summary of Significant Accounting Policies - Schedule of Recurring Assets and Liabilities Measured at Fair Value (Detail) - USD ($)</t>
  </si>
  <si>
    <t>Level 1 [Member] | Unsecured Notes [Member]</t>
  </si>
  <si>
    <t>Derivatives Fair Value [Line Items]</t>
  </si>
  <si>
    <t>Debt instruments measured at fair value</t>
  </si>
  <si>
    <t>Level 2 [Member] | Interest Rate Cap [Member]</t>
  </si>
  <si>
    <t>Interest rate cap</t>
  </si>
  <si>
    <t>Level 2 [Member] | Interest Rate Swap [Member]</t>
  </si>
  <si>
    <t>Level 2 [Member] | Mortgage Loans [Member]</t>
  </si>
  <si>
    <t>Summary of Significant Accounting Policies - Schedule of Recurring Assets and Liabilities Measured at Fair Value (Parenthetical) (Detail)</t>
  </si>
  <si>
    <t>1-Month LIBOR | Minimum [Member]</t>
  </si>
  <si>
    <t>1-Month LIBOR | Maximum [Member]</t>
  </si>
  <si>
    <t>Summary of Significant Accounting Policies - Schedule of Minimum Future Lease Payments Receivable (Detail)</t>
  </si>
  <si>
    <t>Dec. 31, 2018USD ($)</t>
  </si>
  <si>
    <t>Leases [Abstract]</t>
  </si>
  <si>
    <t>December 31, 2019</t>
  </si>
  <si>
    <t>December 31, 2020</t>
  </si>
  <si>
    <t>December 31, 2021</t>
  </si>
  <si>
    <t>December 31, 2022</t>
  </si>
  <si>
    <t>December 31, 2023</t>
  </si>
  <si>
    <t>December 31, 2024 and thereafter</t>
  </si>
  <si>
    <t>Acquisition of Hotel Properties - Additional Information (Detail) - USD ($) $ in Millions</t>
  </si>
  <si>
    <t>Mar. 01, 2018</t>
  </si>
  <si>
    <t>Jan. 30, 2017</t>
  </si>
  <si>
    <t>Business Acquisition [Line Items]</t>
  </si>
  <si>
    <t>Fair value of consideration</t>
  </si>
  <si>
    <t>Initial purchase price</t>
  </si>
  <si>
    <t>Total revenue from acquisitions</t>
  </si>
  <si>
    <t>Net income (loss) from acquisitions</t>
  </si>
  <si>
    <t>Commercial Condominium Unit of Hyde Resort &amp; Residences [Member]</t>
  </si>
  <si>
    <t>Acquisition of Hotel Properties - Allocation of Purchase Price Based on Fair Values (Detail) - USD ($)</t>
  </si>
  <si>
    <t>Net cash</t>
  </si>
  <si>
    <t>Land and land improvements</t>
  </si>
  <si>
    <t>Buildings and improvements</t>
  </si>
  <si>
    <t>Furniture, fixtures and equipment</t>
  </si>
  <si>
    <t>Favorable lease and other intangible assets</t>
  </si>
  <si>
    <t>Investment in hotel properties</t>
  </si>
  <si>
    <t>Accrued liabilities and other costs</t>
  </si>
  <si>
    <t>Investment in Hotel Properties, Net - Schedule of Investment in Hotel Properties, Net (Detail) - USD ($)</t>
  </si>
  <si>
    <t>Property, Plant and Equipment [Line Items]</t>
  </si>
  <si>
    <t>Investment in Hotel Properties, Gross</t>
  </si>
  <si>
    <t>Less: accumulated depreciation and impairment</t>
  </si>
  <si>
    <t>Land and Land Improvements [Member]</t>
  </si>
  <si>
    <t>Buildings and Improvements [Member]</t>
  </si>
  <si>
    <t>Furniture, Fixtures and Equipment [Member]</t>
  </si>
  <si>
    <t>Investment in Hotel Properties, Net - Additional Information (Detail) - USD ($)</t>
  </si>
  <si>
    <t>Property Plant And Equipment Capitalized Interest Costs [Abstract]</t>
  </si>
  <si>
    <t>Impairment of hotel properties</t>
  </si>
  <si>
    <t>Debt - Additional Information (Detail) - USD ($)</t>
  </si>
  <si>
    <t>Feb. 12, 2018</t>
  </si>
  <si>
    <t>Nov. 15, 2017</t>
  </si>
  <si>
    <t>Debt Instrument [Line Items]</t>
  </si>
  <si>
    <t>Mortgage loan outstanding balance</t>
  </si>
  <si>
    <t>Interest rate on loan</t>
  </si>
  <si>
    <t>Borrowed amount</t>
  </si>
  <si>
    <t>Debt Instrument redeemed date</t>
  </si>
  <si>
    <t>Notes face value</t>
  </si>
  <si>
    <t>7.25% Senior Unsecured Notes due 2021 [Member] | Hyatt Centric Arlington [Member]</t>
  </si>
  <si>
    <t>Debt - Schedule of Mortgage Debt Obligations on Hotels (Detail) - USD ($)</t>
  </si>
  <si>
    <t>Nov. 03, 2016</t>
  </si>
  <si>
    <t>Oct. 12, 2016</t>
  </si>
  <si>
    <t>Maturity Date</t>
  </si>
  <si>
    <t>Amortization Provisions, Term</t>
  </si>
  <si>
    <t>Deferred financing costs, net</t>
  </si>
  <si>
    <t>Unamortized premium on loan</t>
  </si>
  <si>
    <t>Total Mortgage Loans, Net</t>
  </si>
  <si>
    <t>Prepayment Penalties</t>
  </si>
  <si>
    <t>None</t>
  </si>
  <si>
    <t>Interest rate applicable to the mortgage loan</t>
  </si>
  <si>
    <t>The DeSoto [Member] | Mortgage Loans [Member]</t>
  </si>
  <si>
    <t>Double Tree by Hilton Laurel [Member] | Mortgage Loans [Member]</t>
  </si>
  <si>
    <t>Aug. 5,
		2021</t>
  </si>
  <si>
    <t>Doubletree By Hilton Raleigh Brownstone - University [Member] | Mortgage Loans [Member]</t>
  </si>
  <si>
    <t>Jul. 27,
		2022</t>
  </si>
  <si>
    <t>DoubleTree Resort by Hilton Hollywood Beach [Member] | Mortgage Loans [Member]</t>
  </si>
  <si>
    <t>n/a</t>
  </si>
  <si>
    <t>Oct. 1,
		2025</t>
  </si>
  <si>
    <t>4.913%</t>
  </si>
  <si>
    <t>Georgian Terrace [Member] | Mortgage Loans [Member]</t>
  </si>
  <si>
    <t>Jun. 1,
		2025</t>
  </si>
  <si>
    <t>4.42%</t>
  </si>
  <si>
    <t>Hyatt Centric Arlington [Member] | Mortgage Loans [Member]</t>
  </si>
  <si>
    <t>Sep. 18,
		2028</t>
  </si>
  <si>
    <t>Debt - Schedule of Mortgage Debt Obligations on Hotels (Parenthetical) (Detail) - USD ($)</t>
  </si>
  <si>
    <t>Excess Interest rate over LIBOR on mortgage debt</t>
  </si>
  <si>
    <t>Mortgage Loans [Member] | Crowne Plaza Tampa Westshore [Member]</t>
  </si>
  <si>
    <t>Debt instrument periodic payment</t>
  </si>
  <si>
    <t>Mortgage Loans [Member] | The DeSoto [Member]</t>
  </si>
  <si>
    <t>Interest-only payment period</t>
  </si>
  <si>
    <t>Period before maturity in which prepayment is allowed with out penalty</t>
  </si>
  <si>
    <t>120 days</t>
  </si>
  <si>
    <t>Mortgage Loans [Member] | Double Tree by Hilton Jacksonville Riverfront [Member]</t>
  </si>
  <si>
    <t>Prepayment date before maturity in which prepayment is allowed with penalty</t>
  </si>
  <si>
    <t>Mar. 31,
		2024</t>
  </si>
  <si>
    <t>Mortgage Loans [Member] | Double Tree by Hilton Jacksonville Riverfront [Member] | Maximum [Member]</t>
  </si>
  <si>
    <t>Debt instrument prepayment date</t>
  </si>
  <si>
    <t>Aug. 31,
		2019</t>
  </si>
  <si>
    <t>Mortgage Loans [Member] | Double Tree by Hilton Laurel [Member]</t>
  </si>
  <si>
    <t>Apr. 30,
		2021</t>
  </si>
  <si>
    <t>Mortgage Loans [Member] | Double Tree By Hilton Philadelphia Airport [Member]</t>
  </si>
  <si>
    <t>Mortgage Loans [Member] | Double Tree By Hilton Philadelphia Airport [Member] | Interest Rate Swap [Member]</t>
  </si>
  <si>
    <t>Mortgage Loans [Member] | Doubletree By Hilton Raleigh Brownstone - University [Member]</t>
  </si>
  <si>
    <t>Additional proceeds from mortgage loans</t>
  </si>
  <si>
    <t>P1Y</t>
  </si>
  <si>
    <t>Mortgage Loans [Member] | Doubletree By Hilton Raleigh Brownstone - University [Member] | LIBOR [Member]</t>
  </si>
  <si>
    <t>Mortgage Loans [Member] | DoubleTree Resort by Hilton Hollywood Beach [Member]</t>
  </si>
  <si>
    <t>Jun. 30,
		2025</t>
  </si>
  <si>
    <t>Mortgage Loans [Member] | Georgian Terrace [Member]</t>
  </si>
  <si>
    <t>Feb. 28,
		2025</t>
  </si>
  <si>
    <t>Mortgage Loans [Member] | Hotel Ballast Wilmington,Tapestry Collection by Hilton [Member]</t>
  </si>
  <si>
    <t>Mortgage Loans [Member] | Hyatt Centric Arlington [Member]</t>
  </si>
  <si>
    <t>Mortgage Loans [Member] | Hyatt Centric Arlington [Member] | Maximum [Member]</t>
  </si>
  <si>
    <t>Mortgage Loans [Member] | Hyatt Centric Arlington [Member] | Minimum [Member]</t>
  </si>
  <si>
    <t>Mortgage Loans [Member] | Sheraton Louisville Riverside [Member]</t>
  </si>
  <si>
    <t>Mortgage Loans [Member] | The Whitehall [Member]</t>
  </si>
  <si>
    <t>Mortgage Loans [Member] | The Whitehall [Member] | Prepayment Penalty Before to First Anniversary [Member]</t>
  </si>
  <si>
    <t>Prepayment penalty percentage</t>
  </si>
  <si>
    <t>Mortgage Loans [Member] | The Whitehall [Member] | Prepayment Penalty Second Anniversary [Member]</t>
  </si>
  <si>
    <t>2.00%</t>
  </si>
  <si>
    <t>Mortgage Loans [Member] | The Whitehall [Member] | Prepayment Penalty After Third Anniversary</t>
  </si>
  <si>
    <t>1.00%</t>
  </si>
  <si>
    <t>Debt - Schedule of Future Mortgage Debt Maturities (Detail) - USD ($)</t>
  </si>
  <si>
    <t>Total future maturities</t>
  </si>
  <si>
    <t>Commitments and Contingencies - Additional Information (Detail)</t>
  </si>
  <si>
    <t>Mar. 01, 2018USD ($)RenewalPeriod</t>
  </si>
  <si>
    <t>Dec. 31, 2018USD ($)ft²RenewalPeriod</t>
  </si>
  <si>
    <t>Operating Leased Assets [Line Items]</t>
  </si>
  <si>
    <t>Rent expense</t>
  </si>
  <si>
    <t>Crowne Plaza Houston Downtown [Member]</t>
  </si>
  <si>
    <t>Franchise agreement expiry date</t>
  </si>
  <si>
    <t>2016-04</t>
  </si>
  <si>
    <t>Hilton Savannah DeSoto [Member]</t>
  </si>
  <si>
    <t>2017-07</t>
  </si>
  <si>
    <t>Hotel Ballast Wilmington,Tapestry Collection by Hilton [Member]</t>
  </si>
  <si>
    <t>Monthly contribution of room revenues</t>
  </si>
  <si>
    <t>Restricted cash reserve</t>
  </si>
  <si>
    <t>Amount equal to 1 / 12 of the annual real estate taxes due for the properties</t>
  </si>
  <si>
    <t>The DeSoto [Member]</t>
  </si>
  <si>
    <t>DoubleTree by Hilton Brownstone-University [Member]</t>
  </si>
  <si>
    <t>Double Tree by Hilton Jacksonville Riverside [Member]</t>
  </si>
  <si>
    <t>DoubleTree Resort by Hilton Hollywood Beach [Member]</t>
  </si>
  <si>
    <t>Whitehall [Member]</t>
  </si>
  <si>
    <t>Georgian Terrace [Member]</t>
  </si>
  <si>
    <t>Double Tree By Hilton Philadelphia Airport [Member]</t>
  </si>
  <si>
    <t>Minimum [Member]</t>
  </si>
  <si>
    <t>Franchise fees of room revenues</t>
  </si>
  <si>
    <t>Additional fees of gross revenues from the hotels</t>
  </si>
  <si>
    <t>2019-06</t>
  </si>
  <si>
    <t>2030-10</t>
  </si>
  <si>
    <t>Maximum [Member] | ESOP [Member]</t>
  </si>
  <si>
    <t>Highgate Hotels L.P [Member]</t>
  </si>
  <si>
    <t>Intial terms of master management agreements</t>
  </si>
  <si>
    <t>Master management agreement expiration date</t>
  </si>
  <si>
    <t>Mar. 1,
		2021</t>
  </si>
  <si>
    <t>Chesapeake Hospitality [Member]</t>
  </si>
  <si>
    <t>Expiry date of master management agreement</t>
  </si>
  <si>
    <t>between January 1, 2020 and January 30, 2022, and may be extended for up to two additional periods of five years each subject to the approval of both parties.</t>
  </si>
  <si>
    <t>Williamsburg Virginia [Member]</t>
  </si>
  <si>
    <t>Area of commercial space leased | ft²</t>
  </si>
  <si>
    <t>Commencement date of agreement</t>
  </si>
  <si>
    <t>Sep. 1,
		2009</t>
  </si>
  <si>
    <t>Lease renewable expiration date</t>
  </si>
  <si>
    <t>Hyde Resort and Residences in Hollywood Beach, Florida [Member]</t>
  </si>
  <si>
    <t>Operating lease, expiring date</t>
  </si>
  <si>
    <t>Feb. 28,
		2037</t>
  </si>
  <si>
    <t>Lease agreement</t>
  </si>
  <si>
    <t>20 years</t>
  </si>
  <si>
    <t>Operating lease monthly payments</t>
  </si>
  <si>
    <t>Oct. 31,
		2006</t>
  </si>
  <si>
    <t>Duration period under renewal option second</t>
  </si>
  <si>
    <t>Expiration date one under renewal option second</t>
  </si>
  <si>
    <t>Oct. 31,
		2011</t>
  </si>
  <si>
    <t>Expiration date two under renewal option second</t>
  </si>
  <si>
    <t>Oct. 31,
		2016</t>
  </si>
  <si>
    <t>Expiration date three under renewal option second</t>
  </si>
  <si>
    <t>Oct. 31,
		2021</t>
  </si>
  <si>
    <t>Crowne Plaza Tampa Westshore [Member]</t>
  </si>
  <si>
    <t>Jul. 31,
		2019</t>
  </si>
  <si>
    <t>Jul. 31,
		2009</t>
  </si>
  <si>
    <t>Annual payment</t>
  </si>
  <si>
    <t>Additional renewal of agreement</t>
  </si>
  <si>
    <t>Financing arrangement expiration month and year</t>
  </si>
  <si>
    <t>2019-10</t>
  </si>
  <si>
    <t>Six Year Operating Lease Property [Member] | Hilton Savannah DeSoto [Member]</t>
  </si>
  <si>
    <t>Duration of operating lease term</t>
  </si>
  <si>
    <t>Ninety Nine Year Operating Lease Property [Member] | Savannah Hotel Property [Member]</t>
  </si>
  <si>
    <t>99 years</t>
  </si>
  <si>
    <t>Jul. 31,
		2086</t>
  </si>
  <si>
    <t>Rental income recognized during period</t>
  </si>
  <si>
    <t>Original lump sum rent payment received</t>
  </si>
  <si>
    <t>Commitments and Contingencies - Schedule of Minimum Future Lease Payments (Detail)</t>
  </si>
  <si>
    <t>Operating Leases Future Minimum Payments Due [Abstract]</t>
  </si>
  <si>
    <t>Preferred Stock and Units - Additional Information (Detail) - USD ($)</t>
  </si>
  <si>
    <t>Aug. 31, 2018</t>
  </si>
  <si>
    <t>Aug. 23, 2016</t>
  </si>
  <si>
    <t>Sep. 30, 2018</t>
  </si>
  <si>
    <t>Sep. 30, 2016</t>
  </si>
  <si>
    <t>Preferred Units [Line Items]</t>
  </si>
  <si>
    <t>Proceeds from sale of preferred stock, net</t>
  </si>
  <si>
    <t>Sotherly Hotels LP [Member] | 7.0% Senior Unsecured Notes [Member]</t>
  </si>
  <si>
    <t>Sotherly Hotels LP [Member] | 8.0% Senior Unsecured Notes [Member]</t>
  </si>
  <si>
    <t>Operating partnership preferred partnership units issued</t>
  </si>
  <si>
    <t>Proceeds from sale of preferred units, net</t>
  </si>
  <si>
    <t>Sales Agency Agreement [Member] | Sandler O’Neill [Member]</t>
  </si>
  <si>
    <t>7.875% Series C Cumulative Redeemable Perpetual Preferred Stock [Member] | Sales Agency Agreement [Member] | Sandler O’Neill [Member]</t>
  </si>
  <si>
    <t>787.50%</t>
  </si>
  <si>
    <t>Preferred stock, shares sold</t>
  </si>
  <si>
    <t>7.875% Series C Cumulative Redeemable Perpetual Preferred Stock [Member] | Maximum [Member] | Sales Agency Agreement [Member] | Sandler O’Neill [Member]</t>
  </si>
  <si>
    <t>Shares available for sale through sales agent</t>
  </si>
  <si>
    <t>Preferred Stock and Units - Quarterly Distributions Declared and Payable by Operating Partnership (Detail) - Sotherly Hotels LP [Member] - $ / shares</t>
  </si>
  <si>
    <t>3 Months Ended</t>
  </si>
  <si>
    <t>Mar. 31, 2018</t>
  </si>
  <si>
    <t>Sep. 30, 2017</t>
  </si>
  <si>
    <t>Jun. 30, 2017</t>
  </si>
  <si>
    <t>Mar. 31, 2017</t>
  </si>
  <si>
    <t>8% Series B Cumulative Redeemable Perpetual Preferred Units [Member]</t>
  </si>
  <si>
    <t>Class of Stock [Line Items]</t>
  </si>
  <si>
    <t>Preferred dividend declared and payable</t>
  </si>
  <si>
    <t>7.875% Series C Cumulative Redeemable Perpetual Preferred Units [Member]</t>
  </si>
  <si>
    <t>Common Stock and Units - Additional Information (Detail)</t>
  </si>
  <si>
    <t>Feb. 05, 2018shares</t>
  </si>
  <si>
    <t>Jan. 01, 2018shares</t>
  </si>
  <si>
    <t>Feb. 15, 2017shares</t>
  </si>
  <si>
    <t>Feb. 02, 2016shares</t>
  </si>
  <si>
    <t>Feb. 01, 2016shares</t>
  </si>
  <si>
    <t>Dec. 31, 2018USD ($)$ / sharesshares</t>
  </si>
  <si>
    <t>Aug. 31, 2018USD ($)$ / shares</t>
  </si>
  <si>
    <t>Voting right</t>
  </si>
  <si>
    <t>Each outstanding share of common stock entitles the holder to one vote on all matters submitted to a vote of stockholders.</t>
  </si>
  <si>
    <t>Repurchased common stock, value | $</t>
  </si>
  <si>
    <t>Number of common stock shares repurchased</t>
  </si>
  <si>
    <t>Proceeds from sale of common stock, net | $</t>
  </si>
  <si>
    <t>Common stock exchange ratio</t>
  </si>
  <si>
    <t>Operating Partnership common units not owned</t>
  </si>
  <si>
    <t>Repurchased common units | $</t>
  </si>
  <si>
    <t>Operating Partnership common units outstanding</t>
  </si>
  <si>
    <t>Fair market value | $</t>
  </si>
  <si>
    <t>Stock issued during period</t>
  </si>
  <si>
    <t>Restricted shares issued</t>
  </si>
  <si>
    <t>Conversion of units in Operating Partnership to shares of common stock, shares</t>
  </si>
  <si>
    <t>Common Stock [Member] | Executive Officer [Member]</t>
  </si>
  <si>
    <t>Non-restricted shares issued</t>
  </si>
  <si>
    <t>Common Stock [Member] | Director [Member]</t>
  </si>
  <si>
    <t>Common Stock [Member] | Sotherly Hotels LP [Member]</t>
  </si>
  <si>
    <t>Number of issued unit in Operating Partnership</t>
  </si>
  <si>
    <t>Aggregate gross sale price of common stock | $</t>
  </si>
  <si>
    <t>Sales Agency Agreement [Member] | Sandler O’Neill [Member] | Common Stock [Member]</t>
  </si>
  <si>
    <t>Common Stock and Units - Quarterly Stock Dividends and Unit Distributions Declared and Payable Per Common Stock/Unit (Detail) - $ / shares</t>
  </si>
  <si>
    <t>Jun. 30, 2016</t>
  </si>
  <si>
    <t>Mar. 31, 2016</t>
  </si>
  <si>
    <t>Dividends payable amount per share</t>
  </si>
  <si>
    <t>Related Party Transactions - Additional Information (Detail) - USD ($)</t>
  </si>
  <si>
    <t>Feb. 01, 2016</t>
  </si>
  <si>
    <t>Dec. 31, 2015</t>
  </si>
  <si>
    <t>Related Party Transaction [Line Items]</t>
  </si>
  <si>
    <t>Andrew M. Sims [Member] | Chesapeake Hospitality [Member]</t>
  </si>
  <si>
    <t>Percentage of total outstanding ownership interests</t>
  </si>
  <si>
    <t>19.3375%</t>
  </si>
  <si>
    <t>Kim E. Sims [Member] | Chesapeake Hospitality [Member]</t>
  </si>
  <si>
    <t>20.00%</t>
  </si>
  <si>
    <t>Christopher L. Sims [Member] | Chesapeake Hospitality [Member]</t>
  </si>
  <si>
    <t>Agreement term</t>
  </si>
  <si>
    <t>Base management fees earned by related party</t>
  </si>
  <si>
    <t>Incentive management fees earned by related party</t>
  </si>
  <si>
    <t>Employee medical benefits paid</t>
  </si>
  <si>
    <t>Workers' compensation insurance premium paid</t>
  </si>
  <si>
    <t>Chesapeake Hospitality [Member] | Fiscal Year 2017 [Member]</t>
  </si>
  <si>
    <t>Percentage of management fee due</t>
  </si>
  <si>
    <t>2.65%</t>
  </si>
  <si>
    <t>Chesapeake Hospitality [Member] | Fiscal Year 2017 and Thereafter [Member]</t>
  </si>
  <si>
    <t>Chesapeake Hospitality [Member] | Individual Hotel Management Agreements [Member]</t>
  </si>
  <si>
    <t>Management fee of gross revenues for first full fiscal year</t>
  </si>
  <si>
    <t>Management fee of gross revenues for second full fiscal year</t>
  </si>
  <si>
    <t>2.25%</t>
  </si>
  <si>
    <t>Management fee of gross revenues for every year thereafter</t>
  </si>
  <si>
    <t>Chesapeake Hospitality [Member] | Whitehall and Georgian Terrace Hotel [Member] | Fiscal Year 2015 [Member]</t>
  </si>
  <si>
    <t>Chesapeake Hospitality [Member] | Whitehall and Georgian Terrace Hotel [Member] | Fiscal Year 2016 [Member]</t>
  </si>
  <si>
    <t>Chesapeake Hospitality [Member] | Whitehall and Georgian Terrace Hotel [Member] | Fiscal Year Thereafter [Member]</t>
  </si>
  <si>
    <t>Sotherly Foundation [Member]</t>
  </si>
  <si>
    <t>Amount loaned to related party</t>
  </si>
  <si>
    <t>Loan receivable outstanding</t>
  </si>
  <si>
    <t>Immediate Family Members of Chief Executive Officer [Member]</t>
  </si>
  <si>
    <t>Total compensation for related parties</t>
  </si>
  <si>
    <t>Director [Member]</t>
  </si>
  <si>
    <t>Partnership controlled by Chief Executive Officer [Member]</t>
  </si>
  <si>
    <t>Business-related air travel expense reimbursed to partnership</t>
  </si>
  <si>
    <t>Previous Director [Member]</t>
  </si>
  <si>
    <t>Retirement Plans - Additional Information (Detail) - USD ($)</t>
  </si>
  <si>
    <t>2 Months Ended</t>
  </si>
  <si>
    <t>Feb. 28, 2017</t>
  </si>
  <si>
    <t>Dec. 29, 2016</t>
  </si>
  <si>
    <t>Jan. 01, 2016</t>
  </si>
  <si>
    <t>Employer contribution for first 3% of employee contributions</t>
  </si>
  <si>
    <t>100.00%</t>
  </si>
  <si>
    <t>Employer contribution for next 2% of employee contributions</t>
  </si>
  <si>
    <t>Percentage of first specified employee contributions</t>
  </si>
  <si>
    <t>Percentage of next specified employee contributions</t>
  </si>
  <si>
    <t>Contribution for retirement plan</t>
  </si>
  <si>
    <t>Number of common stock, shares purchased</t>
  </si>
  <si>
    <t>Purchased common stock, value</t>
  </si>
  <si>
    <t>Retirement Plans - Summary of Shares Allocations are Accounted For Fair Value on The Date of Allocations (Detail) - USD ($)</t>
  </si>
  <si>
    <t>Number of ESOP shares allocated</t>
  </si>
  <si>
    <t>Number of ESOP shares committed to be released</t>
  </si>
  <si>
    <t>Total number of ESOP allocated and committed-to-be-released</t>
  </si>
  <si>
    <t>Number of non committed, unearned ESOP shares</t>
  </si>
  <si>
    <t>Total number of ESOP shares</t>
  </si>
  <si>
    <t>Fair value of ESOP allocated shares</t>
  </si>
  <si>
    <t>Fair value of ESOP Committed-to-be released shares</t>
  </si>
  <si>
    <t>Total fair value of ESOP allocated and committed-to-be-released</t>
  </si>
  <si>
    <t>Fair value of ESOP unallocated shares</t>
  </si>
  <si>
    <t>Total fair value of ESOP shares</t>
  </si>
  <si>
    <t>Indirect Hotel Operating Expenses - Summary of Indirect Hotel Operating Expenses (Detail) - USD ($)</t>
  </si>
  <si>
    <t>Component Of Operating Cost And Expense [Line Items]</t>
  </si>
  <si>
    <t>Total indirect hotel operating expenses</t>
  </si>
  <si>
    <t>Sales and Marketing [Member]</t>
  </si>
  <si>
    <t>General and Administrative [Member]</t>
  </si>
  <si>
    <t>Repairs and Maintenance [Member]</t>
  </si>
  <si>
    <t>Utilities [Member]</t>
  </si>
  <si>
    <t>Property Taxes [Member]</t>
  </si>
  <si>
    <t>Management Fees, Including Incentive [Member]</t>
  </si>
  <si>
    <t>Franchise Fees [Member]</t>
  </si>
  <si>
    <t>Insurance [Member]</t>
  </si>
  <si>
    <t>Information and Telecommunications [Member]</t>
  </si>
  <si>
    <t>Other [Member]</t>
  </si>
  <si>
    <t>Income Taxes - Components of Income Tax (Benefit) Provision (Detail) - USD ($)</t>
  </si>
  <si>
    <t>Current:</t>
  </si>
  <si>
    <t>State</t>
  </si>
  <si>
    <t>Deferred:</t>
  </si>
  <si>
    <t>Federal</t>
  </si>
  <si>
    <t>Income tax (benefit) provision</t>
  </si>
  <si>
    <t>Income Taxes - Reconciliation of Statutory Federal Income Tax Provision (Benefit) (Detail) - USD ($)</t>
  </si>
  <si>
    <t>Effective Income Tax Rate Reconciliation, Amount [Abstract]</t>
  </si>
  <si>
    <t>Statutory federal income tax provision (benefit)</t>
  </si>
  <si>
    <t>Effect of non-taxable REIT loss</t>
  </si>
  <si>
    <t>Effect of change in federal income tax rate on net deferred tax assets</t>
  </si>
  <si>
    <t>State income tax provision (benefit)</t>
  </si>
  <si>
    <t>Income Taxes - Additional Information (Detail) - USD ($)</t>
  </si>
  <si>
    <t>Income Taxes [Line Items]</t>
  </si>
  <si>
    <t>Deferred tax asset</t>
  </si>
  <si>
    <t>Accumulated net operating losses</t>
  </si>
  <si>
    <t>Loss carryforwards, expired</t>
  </si>
  <si>
    <t>2028</t>
  </si>
  <si>
    <t>Deferred tax asset nondeductible accrued expenses</t>
  </si>
  <si>
    <t>Reduction in deferred tax assets due to change in federal income tax rate</t>
  </si>
  <si>
    <t>TRS Lessee [Member]</t>
  </si>
  <si>
    <t>Loss per Share and per Unit - Additional Information (Detail) - shares</t>
  </si>
  <si>
    <t>Earnings Per Share [Line Items]</t>
  </si>
  <si>
    <t>Number of non-committed, unearned ESOP shares</t>
  </si>
  <si>
    <t>Number of ESOP units</t>
  </si>
  <si>
    <t>Loss per Share and per Unit - Computation of Basic Net Loss Per Share (Detail) - USD ($)</t>
  </si>
  <si>
    <t>Numerator</t>
  </si>
  <si>
    <t>Net loss available to common stockholders for basic and diluted computation</t>
  </si>
  <si>
    <t>Denominator</t>
  </si>
  <si>
    <t>Weighted average number of common shares outstanding</t>
  </si>
  <si>
    <t>Weighted average number of Unearned ESOP Shares</t>
  </si>
  <si>
    <t>Total weighted average number of common shares outstanding for basic computation</t>
  </si>
  <si>
    <t>Basic net loss per share</t>
  </si>
  <si>
    <t>Loss per Share and per Unit - Computation of Basic and Diluted Income (Loss) Per Unit (Detail) - USD ($)</t>
  </si>
  <si>
    <t>Schedule Of Computation Of Basic And Diluted Earnings Per Common Share [Line Items]</t>
  </si>
  <si>
    <t>Net loss available to common unitholders for basic computation</t>
  </si>
  <si>
    <t>Weighted average number of units outstanding</t>
  </si>
  <si>
    <t>Basic net loss per unit</t>
  </si>
  <si>
    <t>Quarterly Operating Results - Unaudited - Quarterly Operating Results (Detail) - USD ($)</t>
  </si>
  <si>
    <t>Net operating income</t>
  </si>
  <si>
    <t>Net income (loss) attributable to common shareholders</t>
  </si>
  <si>
    <t>Earnings (loss) per share attributable to common shareholders– basic and diluted</t>
  </si>
  <si>
    <t>Net income (loss) available to operating partnership unitholders</t>
  </si>
  <si>
    <t>Subsequent Events - Additional Information (Detail) - Subsequent Event [Member] - $ / shares</t>
  </si>
  <si>
    <t>Jan. 28, 2019</t>
  </si>
  <si>
    <t>Jan. 15, 2019</t>
  </si>
  <si>
    <t>Jan. 11, 2019</t>
  </si>
  <si>
    <t>Subsequent Event [Line Items]</t>
  </si>
  <si>
    <t>Dividend paid</t>
  </si>
  <si>
    <t>Dividend record date</t>
  </si>
  <si>
    <t>Mar. 15,
		2019</t>
  </si>
  <si>
    <t>Dec. 14,
		2018</t>
  </si>
  <si>
    <t>Dividend distributed</t>
  </si>
  <si>
    <t>Dividend payment date</t>
  </si>
  <si>
    <t>Apr. 11,
		2019</t>
  </si>
  <si>
    <t>Apr. 1,
		2019</t>
  </si>
  <si>
    <t>Apr. 15,
		2019</t>
  </si>
  <si>
    <t>Preferred dividend distributed</t>
  </si>
  <si>
    <t>Schedule III - Real Estate and Accumulated Depreciation - Real Estate and Accumulated Depreciation (Detail) - USD ($) $ in Thousands</t>
  </si>
  <si>
    <t>SEC Schedule III, Real Estate and Accumulated Depreciation [Line Items]</t>
  </si>
  <si>
    <t>Encumbrances</t>
  </si>
  <si>
    <t>Initial Costs, Land</t>
  </si>
  <si>
    <t>Initial Costs, Building &amp; Improvements</t>
  </si>
  <si>
    <t>Costs Capitalized Subsequent to Acquisition, Land</t>
  </si>
  <si>
    <t>Costs Capitalized Subsequent to Acquisition, Building &amp; Improvements</t>
  </si>
  <si>
    <t>Gross Amount at End of Year, Land</t>
  </si>
  <si>
    <t>Gross Amount at End of Year, Building &amp; Improvements</t>
  </si>
  <si>
    <t>Gross Amount at End of Year, Total</t>
  </si>
  <si>
    <t>Accumulated Depreciation &amp; Impairment</t>
  </si>
  <si>
    <t>Crowne Plaza Tampa Westshore – Tampa, Florida [Member]</t>
  </si>
  <si>
    <t>Description</t>
  </si>
  <si>
    <t>Crowne Plaza Tampa Westshore – Tampa, Florida</t>
  </si>
  <si>
    <t>Date of Construction</t>
  </si>
  <si>
    <t>1973</t>
  </si>
  <si>
    <t>Date Acquired</t>
  </si>
  <si>
    <t>2007</t>
  </si>
  <si>
    <t>Crowne Plaza Tampa Westshore – Tampa, Florida [Member] | Minimum [Member]</t>
  </si>
  <si>
    <t>Life on Which Depreciation is Computed</t>
  </si>
  <si>
    <t>Crowne Plaza Tampa Westshore – Tampa, Florida [Member] | Maximum [Member]</t>
  </si>
  <si>
    <t>The DeSoto – Savannah, Georgia [Member]</t>
  </si>
  <si>
    <t>The DeSoto – Savannah, Georgia</t>
  </si>
  <si>
    <t>1968</t>
  </si>
  <si>
    <t>2004</t>
  </si>
  <si>
    <t>The DeSoto – Savannah, Georgia [Member] | Minimum [Member]</t>
  </si>
  <si>
    <t>The DeSoto – Savannah, Georgia [Member] | Maximum [Member]</t>
  </si>
  <si>
    <t>DoubleTree by Hilton Jacksonville Riverfront – Jacksonville, Florida [Member]</t>
  </si>
  <si>
    <t>DoubleTree by Hilton Jacksonville Riverfront –
   Jacksonville, Florida</t>
  </si>
  <si>
    <t>1970</t>
  </si>
  <si>
    <t>2005</t>
  </si>
  <si>
    <t>DoubleTree by Hilton Jacksonville Riverfront – Jacksonville, Florida [Member] | Minimum [Member]</t>
  </si>
  <si>
    <t>DoubleTree by Hilton Jacksonville Riverfront – Jacksonville, Florida [Member] | Maximum [Member]</t>
  </si>
  <si>
    <t>DoubleTree by Hilton Laurel – Laurel, Maryland [Member]</t>
  </si>
  <si>
    <t>DoubleTree by Hilton Laurel – Laurel, Maryland</t>
  </si>
  <si>
    <t>1985</t>
  </si>
  <si>
    <t>DoubleTree by Hilton Laurel – Laurel, Maryland [Member] | Minimum [Member]</t>
  </si>
  <si>
    <t>DoubleTree by Hilton Laurel – Laurel, Maryland [Member] | Maximum [Member]</t>
  </si>
  <si>
    <t>DoubleTree by Hilton Philadelphia Airport – Philadelphia, Pennsylvania [Member]</t>
  </si>
  <si>
    <t>DoubleTree by Hilton Philadelphia Airport –
   Philadelphia, Pennsylvania</t>
  </si>
  <si>
    <t>1972</t>
  </si>
  <si>
    <t>DoubleTree by Hilton Philadelphia Airport – Philadelphia, Pennsylvania [Member] | Minimum [Member]</t>
  </si>
  <si>
    <t>DoubleTree by Hilton Philadelphia Airport – Philadelphia, Pennsylvania [Member] | Maximum [Member]</t>
  </si>
  <si>
    <t>DoubleTree by Hilton Raleigh Brownstone – University – Raleigh, North Carolina [Member]</t>
  </si>
  <si>
    <t>DoubleTree by Hilton Raleigh Brownstone –
   University – Raleigh, North Carolina</t>
  </si>
  <si>
    <t>1971</t>
  </si>
  <si>
    <t>DoubleTree by Hilton Raleigh Brownstone – University – Raleigh, North Carolina [Member] | Minimum [Member]</t>
  </si>
  <si>
    <t>DoubleTree by Hilton Raleigh Brownstone – University – Raleigh, North Carolina [Member] | Maximum [Member]</t>
  </si>
  <si>
    <t>DoubleTree Resort by Hilton Hollywood Beach - Hollywood Beach Florida [Member]</t>
  </si>
  <si>
    <t>DoubleTree Resort by Hilton Hollywood Beach - Hollywood
   Beach, Florida</t>
  </si>
  <si>
    <t>2015</t>
  </si>
  <si>
    <t>DoubleTree Resort by Hilton Hollywood Beach - Hollywood Beach Florida [Member] | Minimum [Member]</t>
  </si>
  <si>
    <t>DoubleTree Resort by Hilton Hollywood Beach - Hollywood Beach Florida [Member] | Maximum [Member]</t>
  </si>
  <si>
    <t>Georgian Terrace – Atlanta, Georgia [Member]</t>
  </si>
  <si>
    <t>Georgian Terrace – Atlanta, Georgia</t>
  </si>
  <si>
    <t>1911</t>
  </si>
  <si>
    <t>2014</t>
  </si>
  <si>
    <t>Georgian Terrace – Atlanta, Georgia [Member] | Minimum [Member]</t>
  </si>
  <si>
    <t>Georgian Terrace – Atlanta, Georgia [Member] | Maximum [Member]</t>
  </si>
  <si>
    <t>Hilton Wilmington Riverside – Wilmington, North Carolina [Member]</t>
  </si>
  <si>
    <t>Hilton Wilmington Riverside – Wilmington,
   North Carolina</t>
  </si>
  <si>
    <t>Hilton Wilmington Riverside – Wilmington, North Carolina [Member] | Minimum [Member]</t>
  </si>
  <si>
    <t>Hilton Wilmington Riverside – Wilmington, North Carolina [Member] | Maximum [Member]</t>
  </si>
  <si>
    <t>Hyatt Centric Arlington - Arlington, Virginia [Member]</t>
  </si>
  <si>
    <t>Hyatt Centric Arlington - Arlington, Virginia</t>
  </si>
  <si>
    <t>Hyatt Centric Arlington - Arlington, Virginia [Member] | Minimum [Member]</t>
  </si>
  <si>
    <t>Hyatt Centric Arlington - Arlington, Virginia [Member] | Maximum [Member]</t>
  </si>
  <si>
    <t>Sheraton Louisville Riverside – Jeffersonville, Indiana [Member]</t>
  </si>
  <si>
    <t>Sheraton Louisville Riverside – Jeffersonville, Indiana</t>
  </si>
  <si>
    <t>2006</t>
  </si>
  <si>
    <t>Sheraton Louisville Riverside – Jeffersonville, Indiana [Member] | Minimum [Member]</t>
  </si>
  <si>
    <t>Sheraton Louisville Riverside – Jeffersonville, Indiana [Member] | Maximum [Member]</t>
  </si>
  <si>
    <t>The Whitehall – Houston, Texas [Member]</t>
  </si>
  <si>
    <t>The Whitehall – Houston, Texas</t>
  </si>
  <si>
    <t>1963</t>
  </si>
  <si>
    <t>The Whitehall – Houston, Texas [Member] | Minimum [Member]</t>
  </si>
  <si>
    <t>The Whitehall – Houston, Texas [Member] | Maximum [Member]</t>
  </si>
  <si>
    <t>The Hyde Resort [Member]</t>
  </si>
  <si>
    <t>The Hyde Resort</t>
  </si>
  <si>
    <t>2016</t>
  </si>
  <si>
    <t>2017</t>
  </si>
  <si>
    <t>The Hyde Resort [Member] | Minimum [Member]</t>
  </si>
  <si>
    <t>The Hyde Resort [Member] | Maximum [Member]</t>
  </si>
  <si>
    <t>Schedule III - Real Estate and Accumulated Depreciation - Real Estate and Accumulated Depreciation (Parenthetical) (Detail) $ in Millions</t>
  </si>
  <si>
    <t>Aggregate cost of our real estate assets for federal income tax</t>
  </si>
  <si>
    <t>Schedule III - Real Estate and Accumulated Depreciation - Reconciliation of Real Estate and Accumulated Depreciation (Detail) - USD ($)</t>
  </si>
  <si>
    <t>Reconciliation of Real Estate</t>
  </si>
  <si>
    <t>Beginning Balance</t>
  </si>
  <si>
    <t>Acquisitions</t>
  </si>
  <si>
    <t>Improvements</t>
  </si>
  <si>
    <t>Disposal of Assets</t>
  </si>
  <si>
    <t>Ending Balance</t>
  </si>
  <si>
    <t>Reconciliation of Accumulated Depreciation</t>
  </si>
  <si>
    <t>Current Expense</t>
  </si>
  <si>
    <t>Impair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9</v>
      </c>
    </row>
    <row r="20" spans="1:4">
      <c r="A20" s="4" t="s">
        <v>35</v>
      </c>
      <c r="C20" s="5" t="n">
        <v>14222378</v>
      </c>
    </row>
    <row r="21" spans="1:4">
      <c r="A21" s="4" t="s">
        <v>36</v>
      </c>
      <c r="D21" s="6" t="n">
        <v>84739106</v>
      </c>
    </row>
    <row r="22" spans="1:4">
      <c r="A22" s="4" t="s">
        <v>37</v>
      </c>
    </row>
    <row r="23" spans="1:4">
      <c r="A23" s="3" t="s">
        <v>5</v>
      </c>
    </row>
    <row r="24" spans="1:4">
      <c r="A24" s="4" t="s">
        <v>6</v>
      </c>
      <c r="B24" s="4" t="s">
        <v>7</v>
      </c>
    </row>
    <row r="25" spans="1:4">
      <c r="A25" s="4" t="s">
        <v>8</v>
      </c>
      <c r="B25" s="4" t="s">
        <v>9</v>
      </c>
    </row>
    <row r="26" spans="1:4">
      <c r="A26" s="4" t="s">
        <v>10</v>
      </c>
      <c r="B26" s="4" t="s">
        <v>11</v>
      </c>
    </row>
    <row r="27" spans="1:4">
      <c r="A27" s="4" t="s">
        <v>12</v>
      </c>
      <c r="B27" s="4" t="s">
        <v>13</v>
      </c>
    </row>
    <row r="28" spans="1:4">
      <c r="A28" s="4" t="s">
        <v>14</v>
      </c>
      <c r="B28" s="4" t="s">
        <v>15</v>
      </c>
    </row>
    <row r="29" spans="1:4">
      <c r="A29" s="4" t="s">
        <v>18</v>
      </c>
      <c r="B29" s="4" t="s">
        <v>38</v>
      </c>
    </row>
    <row r="30" spans="1:4">
      <c r="A30" s="4" t="s">
        <v>20</v>
      </c>
      <c r="B30" s="4" t="s">
        <v>21</v>
      </c>
    </row>
    <row r="31" spans="1:4">
      <c r="A31" s="4" t="s">
        <v>22</v>
      </c>
      <c r="B31" s="4" t="s">
        <v>23</v>
      </c>
    </row>
    <row r="32" spans="1:4">
      <c r="A32" s="4" t="s">
        <v>24</v>
      </c>
      <c r="B32" s="4" t="s">
        <v>25</v>
      </c>
    </row>
    <row r="33" spans="1:4">
      <c r="A33" s="4" t="s">
        <v>26</v>
      </c>
      <c r="B33" s="4" t="s">
        <v>27</v>
      </c>
    </row>
    <row r="34" spans="1:4">
      <c r="A34" s="4" t="s">
        <v>28</v>
      </c>
      <c r="B34" s="4" t="s">
        <v>25</v>
      </c>
    </row>
    <row r="35" spans="1:4">
      <c r="A35" s="4" t="s">
        <v>29</v>
      </c>
      <c r="B35" s="4" t="s">
        <v>39</v>
      </c>
    </row>
    <row r="36" spans="1:4">
      <c r="A36" s="4" t="s">
        <v>31</v>
      </c>
      <c r="B36" s="4" t="s">
        <v>9</v>
      </c>
    </row>
    <row r="37" spans="1:4">
      <c r="A37" s="4" t="s">
        <v>32</v>
      </c>
      <c r="B37" s="4" t="s">
        <v>9</v>
      </c>
    </row>
    <row r="38" spans="1:4">
      <c r="A38" s="4" t="s">
        <v>34</v>
      </c>
      <c r="B38"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435725814</v>
      </c>
      <c r="C3" s="6" t="n">
        <v>357799512</v>
      </c>
    </row>
    <row r="4" spans="1:3">
      <c r="A4" s="4" t="s">
        <v>44</v>
      </c>
      <c r="B4" s="5" t="n">
        <v>33792773</v>
      </c>
      <c r="C4" s="5" t="n">
        <v>29777845</v>
      </c>
    </row>
    <row r="5" spans="1:3">
      <c r="A5" s="4" t="s">
        <v>45</v>
      </c>
      <c r="B5" s="5" t="n">
        <v>4075508</v>
      </c>
      <c r="C5" s="5" t="n">
        <v>3651197</v>
      </c>
    </row>
    <row r="6" spans="1:3">
      <c r="A6" s="4" t="s">
        <v>46</v>
      </c>
      <c r="B6" s="5" t="n">
        <v>6766696</v>
      </c>
      <c r="C6" s="5" t="n">
        <v>5587077</v>
      </c>
    </row>
    <row r="7" spans="1:3">
      <c r="A7" s="4" t="s">
        <v>47</v>
      </c>
      <c r="B7" s="5" t="n">
        <v>262572</v>
      </c>
      <c r="C7" s="5" t="n">
        <v>394026</v>
      </c>
    </row>
    <row r="8" spans="1:3">
      <c r="A8" s="4" t="s">
        <v>48</v>
      </c>
      <c r="B8" s="5" t="n">
        <v>5262884</v>
      </c>
      <c r="C8" s="5" t="n">
        <v>7292565</v>
      </c>
    </row>
    <row r="9" spans="1:3">
      <c r="A9" s="4" t="s">
        <v>49</v>
      </c>
      <c r="B9" s="5" t="n">
        <v>2465421</v>
      </c>
    </row>
    <row r="10" spans="1:3">
      <c r="A10" s="4" t="s">
        <v>50</v>
      </c>
      <c r="B10" s="5" t="n">
        <v>5131179</v>
      </c>
      <c r="C10" s="5" t="n">
        <v>5451118</v>
      </c>
    </row>
    <row r="11" spans="1:3">
      <c r="A11" s="4" t="s">
        <v>51</v>
      </c>
      <c r="B11" s="5" t="n">
        <v>493482847</v>
      </c>
      <c r="C11" s="5" t="n">
        <v>409953340</v>
      </c>
    </row>
    <row r="12" spans="1:3">
      <c r="A12" s="3" t="s">
        <v>52</v>
      </c>
    </row>
    <row r="13" spans="1:3">
      <c r="A13" s="4" t="s">
        <v>53</v>
      </c>
      <c r="B13" s="5" t="n">
        <v>364828845</v>
      </c>
      <c r="C13" s="5" t="n">
        <v>297318816</v>
      </c>
    </row>
    <row r="14" spans="1:3">
      <c r="A14" s="4" t="s">
        <v>54</v>
      </c>
      <c r="B14" s="5" t="n">
        <v>23894658</v>
      </c>
    </row>
    <row r="15" spans="1:3">
      <c r="A15" s="4" t="s">
        <v>55</v>
      </c>
      <c r="B15" s="5" t="n">
        <v>16268096</v>
      </c>
      <c r="C15" s="5" t="n">
        <v>13813623</v>
      </c>
    </row>
    <row r="16" spans="1:3">
      <c r="A16" s="4" t="s">
        <v>56</v>
      </c>
      <c r="B16" s="5" t="n">
        <v>2815283</v>
      </c>
      <c r="C16" s="5" t="n">
        <v>1572388</v>
      </c>
    </row>
    <row r="17" spans="1:3">
      <c r="A17" s="4" t="s">
        <v>57</v>
      </c>
      <c r="B17" s="5" t="n">
        <v>3409593</v>
      </c>
      <c r="C17" s="5" t="n">
        <v>3073483</v>
      </c>
    </row>
    <row r="18" spans="1:3">
      <c r="A18" s="4" t="s">
        <v>58</v>
      </c>
      <c r="B18" s="5" t="n">
        <v>411216475</v>
      </c>
      <c r="C18" s="5" t="n">
        <v>315778310</v>
      </c>
    </row>
    <row r="19" spans="1:3">
      <c r="A19" s="4" t="s">
        <v>59</v>
      </c>
      <c r="B19" s="4" t="s">
        <v>60</v>
      </c>
      <c r="C19" s="4" t="s">
        <v>60</v>
      </c>
    </row>
    <row r="20" spans="1:3">
      <c r="A20" s="3" t="s">
        <v>61</v>
      </c>
    </row>
    <row r="21" spans="1:3">
      <c r="A21" s="4" t="s">
        <v>62</v>
      </c>
      <c r="B21" s="5" t="n">
        <v>142093</v>
      </c>
      <c r="C21" s="5" t="n">
        <v>140788</v>
      </c>
    </row>
    <row r="22" spans="1:3">
      <c r="A22" s="4" t="s">
        <v>63</v>
      </c>
      <c r="B22" s="5" t="n">
        <v>147085112</v>
      </c>
      <c r="C22" s="5" t="n">
        <v>146249339</v>
      </c>
    </row>
    <row r="23" spans="1:3">
      <c r="A23" s="4" t="s">
        <v>64</v>
      </c>
      <c r="B23" s="5" t="n">
        <v>-4379742</v>
      </c>
      <c r="C23" s="5" t="n">
        <v>-4633112</v>
      </c>
    </row>
    <row r="24" spans="1:3">
      <c r="A24" s="4" t="s">
        <v>65</v>
      </c>
      <c r="B24" s="5" t="n">
        <v>-61052418</v>
      </c>
      <c r="C24" s="5" t="n">
        <v>-48765860</v>
      </c>
    </row>
    <row r="25" spans="1:3">
      <c r="A25" s="4" t="s">
        <v>66</v>
      </c>
      <c r="B25" s="5" t="n">
        <v>81824666</v>
      </c>
      <c r="C25" s="5" t="n">
        <v>93020255</v>
      </c>
    </row>
    <row r="26" spans="1:3">
      <c r="A26" s="4" t="s">
        <v>67</v>
      </c>
      <c r="B26" s="5" t="n">
        <v>441706</v>
      </c>
      <c r="C26" s="5" t="n">
        <v>1154775</v>
      </c>
    </row>
    <row r="27" spans="1:3">
      <c r="A27" s="4" t="s">
        <v>68</v>
      </c>
      <c r="B27" s="5" t="n">
        <v>82266372</v>
      </c>
      <c r="C27" s="5" t="n">
        <v>94175030</v>
      </c>
    </row>
    <row r="28" spans="1:3">
      <c r="A28" s="4" t="s">
        <v>69</v>
      </c>
      <c r="B28" s="5" t="n">
        <v>493482847</v>
      </c>
      <c r="C28" s="5" t="n">
        <v>409953340</v>
      </c>
    </row>
    <row r="29" spans="1:3">
      <c r="A29" s="4" t="s">
        <v>37</v>
      </c>
    </row>
    <row r="30" spans="1:3">
      <c r="A30" s="3" t="s">
        <v>42</v>
      </c>
    </row>
    <row r="31" spans="1:3">
      <c r="A31" s="4" t="s">
        <v>43</v>
      </c>
      <c r="B31" s="5" t="n">
        <v>435725814</v>
      </c>
      <c r="C31" s="5" t="n">
        <v>357799512</v>
      </c>
    </row>
    <row r="32" spans="1:3">
      <c r="A32" s="4" t="s">
        <v>44</v>
      </c>
      <c r="B32" s="5" t="n">
        <v>33792773</v>
      </c>
      <c r="C32" s="5" t="n">
        <v>29777845</v>
      </c>
    </row>
    <row r="33" spans="1:3">
      <c r="A33" s="4" t="s">
        <v>45</v>
      </c>
      <c r="B33" s="5" t="n">
        <v>4075508</v>
      </c>
      <c r="C33" s="5" t="n">
        <v>3651197</v>
      </c>
    </row>
    <row r="34" spans="1:3">
      <c r="A34" s="4" t="s">
        <v>46</v>
      </c>
      <c r="B34" s="5" t="n">
        <v>6766696</v>
      </c>
      <c r="C34" s="5" t="n">
        <v>5587077</v>
      </c>
    </row>
    <row r="35" spans="1:3">
      <c r="A35" s="4" t="s">
        <v>47</v>
      </c>
      <c r="B35" s="5" t="n">
        <v>262572</v>
      </c>
      <c r="C35" s="5" t="n">
        <v>394026</v>
      </c>
    </row>
    <row r="36" spans="1:3">
      <c r="A36" s="4" t="s">
        <v>70</v>
      </c>
      <c r="B36" s="5" t="n">
        <v>4446410</v>
      </c>
      <c r="C36" s="5" t="n">
        <v>4650969</v>
      </c>
    </row>
    <row r="37" spans="1:3">
      <c r="A37" s="4" t="s">
        <v>48</v>
      </c>
      <c r="B37" s="5" t="n">
        <v>5262884</v>
      </c>
      <c r="C37" s="5" t="n">
        <v>7292565</v>
      </c>
    </row>
    <row r="38" spans="1:3">
      <c r="A38" s="4" t="s">
        <v>49</v>
      </c>
      <c r="B38" s="5" t="n">
        <v>2465421</v>
      </c>
    </row>
    <row r="39" spans="1:3">
      <c r="A39" s="4" t="s">
        <v>50</v>
      </c>
      <c r="B39" s="5" t="n">
        <v>5131179</v>
      </c>
      <c r="C39" s="5" t="n">
        <v>5451118</v>
      </c>
    </row>
    <row r="40" spans="1:3">
      <c r="A40" s="4" t="s">
        <v>51</v>
      </c>
      <c r="B40" s="5" t="n">
        <v>497929257</v>
      </c>
      <c r="C40" s="5" t="n">
        <v>414604309</v>
      </c>
    </row>
    <row r="41" spans="1:3">
      <c r="A41" s="3" t="s">
        <v>52</v>
      </c>
    </row>
    <row r="42" spans="1:3">
      <c r="A42" s="4" t="s">
        <v>53</v>
      </c>
      <c r="B42" s="5" t="n">
        <v>364828845</v>
      </c>
      <c r="C42" s="5" t="n">
        <v>297318816</v>
      </c>
    </row>
    <row r="43" spans="1:3">
      <c r="A43" s="4" t="s">
        <v>54</v>
      </c>
      <c r="B43" s="5" t="n">
        <v>23894658</v>
      </c>
    </row>
    <row r="44" spans="1:3">
      <c r="A44" s="4" t="s">
        <v>55</v>
      </c>
      <c r="B44" s="5" t="n">
        <v>16268100</v>
      </c>
      <c r="C44" s="5" t="n">
        <v>13813623</v>
      </c>
    </row>
    <row r="45" spans="1:3">
      <c r="A45" s="4" t="s">
        <v>56</v>
      </c>
      <c r="B45" s="5" t="n">
        <v>2815283</v>
      </c>
      <c r="C45" s="5" t="n">
        <v>1572388</v>
      </c>
    </row>
    <row r="46" spans="1:3">
      <c r="A46" s="4" t="s">
        <v>57</v>
      </c>
      <c r="B46" s="5" t="n">
        <v>3466136</v>
      </c>
      <c r="C46" s="5" t="n">
        <v>3119027</v>
      </c>
    </row>
    <row r="47" spans="1:3">
      <c r="A47" s="4" t="s">
        <v>58</v>
      </c>
      <c r="B47" s="5" t="n">
        <v>411273022</v>
      </c>
      <c r="C47" s="5" t="n">
        <v>315823854</v>
      </c>
    </row>
    <row r="48" spans="1:3">
      <c r="A48" s="4" t="s">
        <v>59</v>
      </c>
      <c r="B48" s="4" t="s">
        <v>60</v>
      </c>
      <c r="C48" s="4" t="s">
        <v>60</v>
      </c>
    </row>
    <row r="49" spans="1:3">
      <c r="A49" s="3" t="s">
        <v>71</v>
      </c>
    </row>
    <row r="50" spans="1:3">
      <c r="A50" s="4" t="s">
        <v>72</v>
      </c>
      <c r="B50" s="5" t="n">
        <v>452165</v>
      </c>
      <c r="C50" s="5" t="n">
        <v>586725</v>
      </c>
    </row>
    <row r="51" spans="1:3">
      <c r="A51" s="4" t="s">
        <v>73</v>
      </c>
      <c r="B51" s="5" t="n">
        <v>16943816</v>
      </c>
      <c r="C51" s="5" t="n">
        <v>29938539</v>
      </c>
    </row>
    <row r="52" spans="1:3">
      <c r="A52" s="4" t="s">
        <v>74</v>
      </c>
      <c r="B52" s="5" t="n">
        <v>86656235</v>
      </c>
      <c r="C52" s="5" t="n">
        <v>98780455</v>
      </c>
    </row>
    <row r="53" spans="1:3">
      <c r="A53" s="3" t="s">
        <v>61</v>
      </c>
    </row>
    <row r="54" spans="1:3">
      <c r="A54" s="4" t="s">
        <v>69</v>
      </c>
      <c r="B54" s="5" t="n">
        <v>497929257</v>
      </c>
      <c r="C54" s="5" t="n">
        <v>414604309</v>
      </c>
    </row>
    <row r="55" spans="1:3">
      <c r="A55" s="4" t="s">
        <v>75</v>
      </c>
    </row>
    <row r="56" spans="1:3">
      <c r="A56" s="3" t="s">
        <v>71</v>
      </c>
    </row>
    <row r="57" spans="1:3">
      <c r="A57" s="4" t="s">
        <v>76</v>
      </c>
      <c r="B57" s="5" t="n">
        <v>37766531</v>
      </c>
      <c r="C57" s="5" t="n">
        <v>37766531</v>
      </c>
    </row>
    <row r="58" spans="1:3">
      <c r="A58" s="4" t="s">
        <v>77</v>
      </c>
    </row>
    <row r="59" spans="1:3">
      <c r="A59" s="3" t="s">
        <v>71</v>
      </c>
    </row>
    <row r="60" spans="1:3">
      <c r="A60" s="4" t="s">
        <v>76</v>
      </c>
      <c r="B60" s="5" t="n">
        <v>31493723</v>
      </c>
      <c r="C60" s="5" t="n">
        <v>30488660</v>
      </c>
    </row>
    <row r="61" spans="1:3">
      <c r="A61" s="4" t="s">
        <v>78</v>
      </c>
    </row>
    <row r="62" spans="1:3">
      <c r="A62" s="3" t="s">
        <v>61</v>
      </c>
    </row>
    <row r="63" spans="1:3">
      <c r="A63" s="4" t="s">
        <v>79</v>
      </c>
      <c r="B63" s="5" t="n">
        <v>16100</v>
      </c>
      <c r="C63" s="5" t="n">
        <v>16100</v>
      </c>
    </row>
    <row r="64" spans="1:3">
      <c r="A64" s="4" t="s">
        <v>80</v>
      </c>
    </row>
    <row r="65" spans="1:3">
      <c r="A65" s="3" t="s">
        <v>61</v>
      </c>
    </row>
    <row r="66" spans="1:3">
      <c r="A66" s="4" t="s">
        <v>79</v>
      </c>
      <c r="B66" s="6" t="n">
        <v>13521</v>
      </c>
      <c r="C66" s="6" t="n">
        <v>1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53</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326</v>
      </c>
      <c r="B17" s="4" t="s">
        <v>327</v>
      </c>
    </row>
    <row r="18" spans="1:2">
      <c r="A18" s="4" t="s">
        <v>328</v>
      </c>
      <c r="B18" s="4" t="s">
        <v>329</v>
      </c>
    </row>
    <row r="19" spans="1:2">
      <c r="A19" s="4" t="s">
        <v>330</v>
      </c>
      <c r="B19" s="4" t="s">
        <v>331</v>
      </c>
    </row>
    <row r="20" spans="1:2">
      <c r="A20" s="4" t="s">
        <v>332</v>
      </c>
      <c r="B20" s="4" t="s">
        <v>333</v>
      </c>
    </row>
    <row r="21" spans="1:2">
      <c r="A21" s="4" t="s">
        <v>284</v>
      </c>
      <c r="B21" s="4" t="s">
        <v>334</v>
      </c>
    </row>
    <row r="22" spans="1:2">
      <c r="A22" s="4" t="s">
        <v>335</v>
      </c>
      <c r="B22" s="4" t="s">
        <v>336</v>
      </c>
    </row>
    <row r="23" spans="1:2">
      <c r="A23" s="4" t="s">
        <v>337</v>
      </c>
      <c r="B23" s="4" t="s">
        <v>338</v>
      </c>
    </row>
    <row r="24" spans="1:2">
      <c r="A24" s="4" t="s">
        <v>339</v>
      </c>
      <c r="B24" s="4" t="s">
        <v>340</v>
      </c>
    </row>
    <row r="25" spans="1:2">
      <c r="A25" s="4" t="s">
        <v>341</v>
      </c>
      <c r="B25" s="4" t="s">
        <v>342</v>
      </c>
    </row>
    <row r="26" spans="1:2">
      <c r="A26" s="4" t="s">
        <v>343</v>
      </c>
      <c r="B26" s="4" t="s">
        <v>344</v>
      </c>
    </row>
    <row r="27" spans="1:2">
      <c r="A27" s="4" t="s">
        <v>345</v>
      </c>
      <c r="B27" s="4" t="s">
        <v>346</v>
      </c>
    </row>
    <row r="28" spans="1:2">
      <c r="A28" s="4" t="s">
        <v>347</v>
      </c>
      <c r="B28" s="4" t="s">
        <v>348</v>
      </c>
    </row>
    <row r="29" spans="1:2">
      <c r="A29" s="4" t="s">
        <v>349</v>
      </c>
      <c r="B29" s="4" t="s">
        <v>350</v>
      </c>
    </row>
    <row r="30" spans="1:2">
      <c r="A30" s="4" t="s">
        <v>351</v>
      </c>
      <c r="B30" s="4" t="s">
        <v>3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3</v>
      </c>
      <c r="B1" s="2" t="s">
        <v>1</v>
      </c>
    </row>
    <row r="2" spans="1:2">
      <c r="B2" s="2" t="s">
        <v>2</v>
      </c>
    </row>
    <row r="3" spans="1:2">
      <c r="A3" s="3" t="s">
        <v>25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8</v>
      </c>
      <c r="B1" s="2" t="s">
        <v>1</v>
      </c>
    </row>
    <row r="2" spans="1:2">
      <c r="B2" s="2" t="s">
        <v>2</v>
      </c>
    </row>
    <row r="3" spans="1:2">
      <c r="A3" s="3" t="s">
        <v>258</v>
      </c>
    </row>
    <row r="4" spans="1:2">
      <c r="A4" s="4" t="s">
        <v>359</v>
      </c>
      <c r="B4" s="4" t="s">
        <v>3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1</v>
      </c>
      <c r="B1" s="2" t="s">
        <v>1</v>
      </c>
    </row>
    <row r="2" spans="1:2">
      <c r="B2" s="2" t="s">
        <v>2</v>
      </c>
    </row>
    <row r="3" spans="1:2">
      <c r="A3" s="3" t="s">
        <v>261</v>
      </c>
    </row>
    <row r="4" spans="1:2">
      <c r="A4" s="4" t="s">
        <v>362</v>
      </c>
      <c r="B4" s="4" t="s">
        <v>3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4</v>
      </c>
      <c r="B1" s="2" t="s">
        <v>1</v>
      </c>
    </row>
    <row r="2" spans="1:2">
      <c r="B2" s="2" t="s">
        <v>2</v>
      </c>
    </row>
    <row r="3" spans="1:2">
      <c r="A3" s="3" t="s">
        <v>264</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267</v>
      </c>
    </row>
    <row r="4" spans="1:2">
      <c r="A4" s="4" t="s">
        <v>370</v>
      </c>
      <c r="B4" s="4" t="s">
        <v>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v>
      </c>
      <c r="B1" s="2" t="s">
        <v>82</v>
      </c>
      <c r="C1" s="2" t="s">
        <v>1</v>
      </c>
    </row>
    <row r="2" spans="1:4">
      <c r="B2" s="2" t="s">
        <v>2</v>
      </c>
      <c r="C2" s="2" t="s">
        <v>2</v>
      </c>
      <c r="D2" s="2" t="s">
        <v>41</v>
      </c>
    </row>
    <row r="3" spans="1:4">
      <c r="A3" s="4" t="s">
        <v>83</v>
      </c>
      <c r="B3" s="5" t="n">
        <v>11000000</v>
      </c>
      <c r="C3" s="5" t="n">
        <v>11000000</v>
      </c>
      <c r="D3" s="5" t="n">
        <v>11000000</v>
      </c>
    </row>
    <row r="4" spans="1:4">
      <c r="A4" s="4" t="s">
        <v>84</v>
      </c>
      <c r="B4" s="7" t="n">
        <v>0.01</v>
      </c>
      <c r="C4" s="7" t="n">
        <v>0.01</v>
      </c>
      <c r="D4" s="7" t="n">
        <v>0.01</v>
      </c>
    </row>
    <row r="5" spans="1:4">
      <c r="A5" s="4" t="s">
        <v>85</v>
      </c>
      <c r="B5" s="5" t="n">
        <v>49000000</v>
      </c>
      <c r="C5" s="5" t="n">
        <v>49000000</v>
      </c>
      <c r="D5" s="5" t="n">
        <v>49000000</v>
      </c>
    </row>
    <row r="6" spans="1:4">
      <c r="A6" s="4" t="s">
        <v>86</v>
      </c>
      <c r="B6" s="5" t="n">
        <v>14209378</v>
      </c>
      <c r="C6" s="5" t="n">
        <v>14209378</v>
      </c>
      <c r="D6" s="5" t="n">
        <v>14078831</v>
      </c>
    </row>
    <row r="7" spans="1:4">
      <c r="A7" s="4" t="s">
        <v>87</v>
      </c>
      <c r="B7" s="5" t="n">
        <v>14209378</v>
      </c>
      <c r="C7" s="5" t="n">
        <v>14209378</v>
      </c>
      <c r="D7" s="5" t="n">
        <v>14078831</v>
      </c>
    </row>
    <row r="8" spans="1:4">
      <c r="A8" s="4" t="s">
        <v>37</v>
      </c>
    </row>
    <row r="9" spans="1:4">
      <c r="A9" s="4" t="s">
        <v>88</v>
      </c>
      <c r="B9" s="5" t="n">
        <v>159876</v>
      </c>
      <c r="C9" s="5" t="n">
        <v>159876</v>
      </c>
      <c r="D9" s="5" t="n">
        <v>158570</v>
      </c>
    </row>
    <row r="10" spans="1:4">
      <c r="A10" s="4" t="s">
        <v>89</v>
      </c>
      <c r="B10" s="5" t="n">
        <v>159876</v>
      </c>
      <c r="C10" s="5" t="n">
        <v>159876</v>
      </c>
      <c r="D10" s="5" t="n">
        <v>158570</v>
      </c>
    </row>
    <row r="11" spans="1:4">
      <c r="A11" s="4" t="s">
        <v>90</v>
      </c>
      <c r="B11" s="5" t="n">
        <v>15827642</v>
      </c>
      <c r="C11" s="5" t="n">
        <v>15827642</v>
      </c>
      <c r="D11" s="5" t="n">
        <v>15698401</v>
      </c>
    </row>
    <row r="12" spans="1:4">
      <c r="A12" s="4" t="s">
        <v>91</v>
      </c>
      <c r="B12" s="5" t="n">
        <v>15827642</v>
      </c>
      <c r="C12" s="5" t="n">
        <v>15827642</v>
      </c>
      <c r="D12" s="5" t="n">
        <v>15698401</v>
      </c>
    </row>
    <row r="13" spans="1:4">
      <c r="A13" s="4" t="s">
        <v>75</v>
      </c>
    </row>
    <row r="14" spans="1:4">
      <c r="A14" s="4" t="s">
        <v>92</v>
      </c>
      <c r="B14" s="7" t="n">
        <v>0.01</v>
      </c>
      <c r="C14" s="7" t="n">
        <v>0.01</v>
      </c>
      <c r="D14" s="7" t="n">
        <v>0.01</v>
      </c>
    </row>
    <row r="15" spans="1:4">
      <c r="A15" s="4" t="s">
        <v>93</v>
      </c>
      <c r="B15" s="5" t="n">
        <v>11000000</v>
      </c>
      <c r="C15" s="5" t="n">
        <v>11000000</v>
      </c>
      <c r="D15" s="5" t="n">
        <v>11000000</v>
      </c>
    </row>
    <row r="16" spans="1:4">
      <c r="A16" s="4" t="s">
        <v>94</v>
      </c>
      <c r="C16" s="4" t="s">
        <v>95</v>
      </c>
      <c r="D16" s="4" t="s">
        <v>95</v>
      </c>
    </row>
    <row r="17" spans="1:4">
      <c r="A17" s="4" t="s">
        <v>96</v>
      </c>
      <c r="B17" s="6" t="n">
        <v>25</v>
      </c>
      <c r="C17" s="6" t="n">
        <v>25</v>
      </c>
      <c r="D17" s="6" t="n">
        <v>25</v>
      </c>
    </row>
    <row r="18" spans="1:4">
      <c r="A18" s="4" t="s">
        <v>97</v>
      </c>
      <c r="B18" s="5" t="n">
        <v>1610000</v>
      </c>
      <c r="C18" s="5" t="n">
        <v>1610000</v>
      </c>
      <c r="D18" s="5" t="n">
        <v>1610000</v>
      </c>
    </row>
    <row r="19" spans="1:4">
      <c r="A19" s="4" t="s">
        <v>98</v>
      </c>
      <c r="B19" s="5" t="n">
        <v>1610000</v>
      </c>
      <c r="C19" s="5" t="n">
        <v>1610000</v>
      </c>
      <c r="D19" s="5" t="n">
        <v>1610000</v>
      </c>
    </row>
    <row r="20" spans="1:4">
      <c r="A20" s="4" t="s">
        <v>99</v>
      </c>
    </row>
    <row r="21" spans="1:4">
      <c r="A21" s="4" t="s">
        <v>92</v>
      </c>
      <c r="B21" s="7" t="n">
        <v>0.01</v>
      </c>
      <c r="C21" s="7" t="n">
        <v>0.01</v>
      </c>
      <c r="D21" s="7" t="n">
        <v>0.01</v>
      </c>
    </row>
    <row r="22" spans="1:4">
      <c r="A22" s="4" t="s">
        <v>93</v>
      </c>
      <c r="B22" s="5" t="n">
        <v>11000000</v>
      </c>
      <c r="C22" s="5" t="n">
        <v>11000000</v>
      </c>
      <c r="D22" s="5" t="n">
        <v>11000000</v>
      </c>
    </row>
    <row r="23" spans="1:4">
      <c r="A23" s="4" t="s">
        <v>94</v>
      </c>
      <c r="B23" s="4" t="s">
        <v>100</v>
      </c>
      <c r="C23" s="4" t="s">
        <v>100</v>
      </c>
      <c r="D23" s="4" t="s">
        <v>100</v>
      </c>
    </row>
    <row r="24" spans="1:4">
      <c r="A24" s="4" t="s">
        <v>96</v>
      </c>
      <c r="B24" s="6" t="n">
        <v>25</v>
      </c>
      <c r="C24" s="6" t="n">
        <v>25</v>
      </c>
      <c r="D24" s="6" t="n">
        <v>25</v>
      </c>
    </row>
    <row r="25" spans="1:4">
      <c r="A25" s="4" t="s">
        <v>97</v>
      </c>
      <c r="B25" s="5" t="n">
        <v>1352141</v>
      </c>
      <c r="C25" s="5" t="n">
        <v>1352141</v>
      </c>
      <c r="D25" s="5" t="n">
        <v>1300000</v>
      </c>
    </row>
    <row r="26" spans="1:4">
      <c r="A26" s="4" t="s">
        <v>98</v>
      </c>
      <c r="B26" s="5" t="n">
        <v>1352141</v>
      </c>
      <c r="C26" s="5" t="n">
        <v>1352141</v>
      </c>
      <c r="D26" s="5" t="n">
        <v>1300000</v>
      </c>
    </row>
    <row r="27" spans="1:4">
      <c r="A27" s="4" t="s">
        <v>78</v>
      </c>
    </row>
    <row r="28" spans="1:4">
      <c r="A28" s="4" t="s">
        <v>101</v>
      </c>
      <c r="B28" s="7" t="n">
        <v>0.01</v>
      </c>
      <c r="C28" s="7" t="n">
        <v>0.01</v>
      </c>
      <c r="D28" s="7" t="n">
        <v>0.01</v>
      </c>
    </row>
    <row r="29" spans="1:4">
      <c r="A29" s="4" t="s">
        <v>83</v>
      </c>
      <c r="B29" s="5" t="n">
        <v>11000000</v>
      </c>
      <c r="C29" s="5" t="n">
        <v>11000000</v>
      </c>
      <c r="D29" s="5" t="n">
        <v>11000000</v>
      </c>
    </row>
    <row r="30" spans="1:4">
      <c r="A30" s="4" t="s">
        <v>102</v>
      </c>
      <c r="C30" s="4" t="s">
        <v>95</v>
      </c>
      <c r="D30" s="4" t="s">
        <v>95</v>
      </c>
    </row>
    <row r="31" spans="1:4">
      <c r="A31" s="4" t="s">
        <v>103</v>
      </c>
      <c r="B31" s="6" t="n">
        <v>25</v>
      </c>
      <c r="C31" s="6" t="n">
        <v>25</v>
      </c>
      <c r="D31" s="6" t="n">
        <v>25</v>
      </c>
    </row>
    <row r="32" spans="1:4">
      <c r="A32" s="4" t="s">
        <v>104</v>
      </c>
      <c r="B32" s="5" t="n">
        <v>1610000</v>
      </c>
      <c r="C32" s="5" t="n">
        <v>1610000</v>
      </c>
      <c r="D32" s="5" t="n">
        <v>1610000</v>
      </c>
    </row>
    <row r="33" spans="1:4">
      <c r="A33" s="4" t="s">
        <v>105</v>
      </c>
      <c r="B33" s="5" t="n">
        <v>1610000</v>
      </c>
      <c r="C33" s="5" t="n">
        <v>1610000</v>
      </c>
      <c r="D33" s="5" t="n">
        <v>1610000</v>
      </c>
    </row>
    <row r="34" spans="1:4">
      <c r="A34" s="4" t="s">
        <v>80</v>
      </c>
    </row>
    <row r="35" spans="1:4">
      <c r="A35" s="4" t="s">
        <v>101</v>
      </c>
      <c r="B35" s="7" t="n">
        <v>0.01</v>
      </c>
      <c r="C35" s="7" t="n">
        <v>0.01</v>
      </c>
      <c r="D35" s="7" t="n">
        <v>0.01</v>
      </c>
    </row>
    <row r="36" spans="1:4">
      <c r="A36" s="4" t="s">
        <v>83</v>
      </c>
      <c r="B36" s="5" t="n">
        <v>11000000</v>
      </c>
      <c r="C36" s="5" t="n">
        <v>11000000</v>
      </c>
      <c r="D36" s="5" t="n">
        <v>11000000</v>
      </c>
    </row>
    <row r="37" spans="1:4">
      <c r="A37" s="4" t="s">
        <v>102</v>
      </c>
      <c r="C37" s="4" t="s">
        <v>100</v>
      </c>
      <c r="D37" s="4" t="s">
        <v>100</v>
      </c>
    </row>
    <row r="38" spans="1:4">
      <c r="A38" s="4" t="s">
        <v>103</v>
      </c>
      <c r="B38" s="6" t="n">
        <v>25</v>
      </c>
      <c r="C38" s="6" t="n">
        <v>25</v>
      </c>
      <c r="D38" s="6" t="n">
        <v>25</v>
      </c>
    </row>
    <row r="39" spans="1:4">
      <c r="A39" s="4" t="s">
        <v>104</v>
      </c>
      <c r="B39" s="5" t="n">
        <v>1352141</v>
      </c>
      <c r="C39" s="5" t="n">
        <v>1352141</v>
      </c>
      <c r="D39" s="5" t="n">
        <v>1300000</v>
      </c>
    </row>
    <row r="40" spans="1:4">
      <c r="A40" s="4" t="s">
        <v>105</v>
      </c>
      <c r="B40" s="5" t="n">
        <v>1352141</v>
      </c>
      <c r="C40" s="5" t="n">
        <v>1352141</v>
      </c>
      <c r="D40" s="5" t="n">
        <v>1300000</v>
      </c>
    </row>
  </sheetData>
  <mergeCells count="2">
    <mergeCell ref="A1:A2"/>
    <mergeCell ref="C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2</v>
      </c>
      <c r="B1" s="2" t="s">
        <v>1</v>
      </c>
    </row>
    <row r="2" spans="1:2">
      <c r="B2" s="2" t="s">
        <v>2</v>
      </c>
    </row>
    <row r="3" spans="1:2">
      <c r="A3" s="3" t="s">
        <v>270</v>
      </c>
    </row>
    <row r="4" spans="1:2">
      <c r="A4" s="4" t="s">
        <v>373</v>
      </c>
      <c r="B4" s="4" t="s">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73</v>
      </c>
    </row>
    <row r="4" spans="1:2">
      <c r="A4" s="4" t="s">
        <v>376</v>
      </c>
      <c r="B4" s="4" t="s">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79</v>
      </c>
    </row>
    <row r="4" spans="1:2">
      <c r="A4" s="4" t="s">
        <v>379</v>
      </c>
      <c r="B4" s="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1</v>
      </c>
      <c r="B1" s="2" t="s">
        <v>1</v>
      </c>
    </row>
    <row r="2" spans="1:2">
      <c r="B2" s="2" t="s">
        <v>2</v>
      </c>
    </row>
    <row r="3" spans="1:2">
      <c r="A3" s="3" t="s">
        <v>282</v>
      </c>
    </row>
    <row r="4" spans="1:2">
      <c r="A4" s="4" t="s">
        <v>382</v>
      </c>
      <c r="B4"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4</v>
      </c>
      <c r="B1" s="2" t="s">
        <v>1</v>
      </c>
    </row>
    <row r="2" spans="1:2">
      <c r="B2" s="2" t="s">
        <v>2</v>
      </c>
    </row>
    <row r="3" spans="1:2">
      <c r="A3" s="3" t="s">
        <v>285</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9</v>
      </c>
      <c r="B1" s="2" t="s">
        <v>1</v>
      </c>
    </row>
    <row r="2" spans="1:2">
      <c r="B2" s="2" t="s">
        <v>2</v>
      </c>
    </row>
    <row r="3" spans="1:2">
      <c r="A3" s="3" t="s">
        <v>288</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91</v>
      </c>
    </row>
    <row r="4" spans="1:2">
      <c r="A4" s="4" t="s">
        <v>395</v>
      </c>
      <c r="B4"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I28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80"/>
    <col customWidth="1" max="5" min="5" width="80"/>
    <col customWidth="1" max="6" min="6" width="21"/>
    <col customWidth="1" max="7" min="7" width="38"/>
    <col customWidth="1" max="8" min="8" width="16"/>
    <col customWidth="1" max="9" min="9" width="21"/>
    <col customWidth="1" max="10" min="10" width="21"/>
    <col customWidth="1" max="11" min="11" width="21"/>
    <col customWidth="1" max="12" min="12" width="27"/>
    <col customWidth="1" max="13" min="13" width="27"/>
    <col customWidth="1" max="14" min="14" width="21"/>
    <col customWidth="1" max="15" min="15" width="21"/>
    <col customWidth="1" max="16" min="16" width="21"/>
    <col customWidth="1" max="17" min="17" width="38"/>
    <col customWidth="1" max="18" min="18" width="31"/>
    <col customWidth="1" max="19" min="19" width="21"/>
    <col customWidth="1" max="20" min="20" width="21"/>
    <col customWidth="1" max="21" min="21" width="29"/>
    <col customWidth="1" max="22" min="22" width="27"/>
    <col customWidth="1" max="23" min="23" width="21"/>
    <col customWidth="1" max="24" min="24" width="21"/>
    <col customWidth="1" max="25" min="25" width="16"/>
    <col customWidth="1" max="26" min="26" width="27"/>
    <col customWidth="1" max="27" min="27" width="59"/>
    <col customWidth="1" max="28" min="28" width="37"/>
    <col customWidth="1" max="29" min="29" width="27"/>
    <col customWidth="1" max="30" min="30" width="21"/>
    <col customWidth="1" max="31" min="31" width="14"/>
    <col customWidth="1" max="32" min="32" width="21"/>
    <col customWidth="1" max="33" min="33" width="21"/>
    <col customWidth="1" max="34" min="34" width="21"/>
    <col customWidth="1" max="35" min="35" width="14"/>
  </cols>
  <sheetData>
    <row r="1" spans="1:35">
      <c r="A1" s="1" t="s">
        <v>397</v>
      </c>
      <c r="B1" s="2" t="s">
        <v>398</v>
      </c>
      <c r="C1" s="2" t="s">
        <v>399</v>
      </c>
      <c r="D1" s="2" t="s">
        <v>400</v>
      </c>
      <c r="E1" s="2" t="s">
        <v>401</v>
      </c>
      <c r="F1" s="2" t="s">
        <v>402</v>
      </c>
      <c r="G1" s="2" t="s">
        <v>403</v>
      </c>
      <c r="H1" s="2" t="s">
        <v>404</v>
      </c>
      <c r="I1" s="2" t="s">
        <v>405</v>
      </c>
      <c r="J1" s="2" t="s">
        <v>406</v>
      </c>
      <c r="K1" s="2" t="s">
        <v>407</v>
      </c>
      <c r="L1" s="2" t="s">
        <v>408</v>
      </c>
      <c r="M1" s="2" t="s">
        <v>409</v>
      </c>
      <c r="N1" s="2" t="s">
        <v>410</v>
      </c>
      <c r="O1" s="2" t="s">
        <v>411</v>
      </c>
      <c r="P1" s="2" t="s">
        <v>412</v>
      </c>
      <c r="Q1" s="2" t="s">
        <v>413</v>
      </c>
      <c r="R1" s="2" t="s">
        <v>414</v>
      </c>
      <c r="S1" s="2" t="s">
        <v>415</v>
      </c>
      <c r="T1" s="2" t="s">
        <v>416</v>
      </c>
      <c r="U1" s="2" t="s">
        <v>417</v>
      </c>
      <c r="V1" s="2" t="s">
        <v>418</v>
      </c>
      <c r="W1" s="2" t="s">
        <v>419</v>
      </c>
      <c r="X1" s="2" t="s">
        <v>420</v>
      </c>
      <c r="Y1" s="2" t="s">
        <v>421</v>
      </c>
      <c r="Z1" s="2" t="s">
        <v>422</v>
      </c>
      <c r="AA1" s="2" t="s">
        <v>423</v>
      </c>
      <c r="AB1" s="2" t="s">
        <v>424</v>
      </c>
      <c r="AC1" s="2" t="s">
        <v>425</v>
      </c>
      <c r="AD1" s="2" t="s">
        <v>426</v>
      </c>
      <c r="AE1" s="2" t="s">
        <v>427</v>
      </c>
      <c r="AF1" s="2" t="s">
        <v>428</v>
      </c>
      <c r="AG1" s="2" t="s">
        <v>429</v>
      </c>
      <c r="AH1" s="2" t="s">
        <v>430</v>
      </c>
      <c r="AI1" s="2" t="s">
        <v>431</v>
      </c>
    </row>
    <row r="2" spans="1:35">
      <c r="A2" s="3" t="s">
        <v>432</v>
      </c>
    </row>
    <row r="3" spans="1:35">
      <c r="A3" s="4" t="s">
        <v>433</v>
      </c>
      <c r="AA3" s="4" t="s">
        <v>434</v>
      </c>
    </row>
    <row r="4" spans="1:35">
      <c r="A4" s="4" t="s">
        <v>435</v>
      </c>
      <c r="AA4" s="5" t="n">
        <v>12</v>
      </c>
    </row>
    <row r="5" spans="1:35">
      <c r="A5" s="4" t="s">
        <v>436</v>
      </c>
      <c r="AA5" s="5" t="n">
        <v>3156</v>
      </c>
    </row>
    <row r="6" spans="1:35">
      <c r="A6" s="4" t="s">
        <v>437</v>
      </c>
      <c r="AA6" s="4" t="s">
        <v>438</v>
      </c>
    </row>
    <row r="7" spans="1:35">
      <c r="A7" s="4" t="s">
        <v>439</v>
      </c>
      <c r="AA7" s="5" t="n">
        <v>6</v>
      </c>
    </row>
    <row r="8" spans="1:35">
      <c r="A8" s="4" t="s">
        <v>440</v>
      </c>
      <c r="Y8" s="4" t="s">
        <v>441</v>
      </c>
    </row>
    <row r="9" spans="1:35">
      <c r="A9" s="4" t="s">
        <v>442</v>
      </c>
      <c r="U9" s="4" t="s">
        <v>443</v>
      </c>
    </row>
    <row r="10" spans="1:35">
      <c r="A10" s="4" t="s">
        <v>444</v>
      </c>
      <c r="U10" s="6" t="n">
        <v>20500000</v>
      </c>
      <c r="AA10" s="6" t="n">
        <v>367613880</v>
      </c>
      <c r="AB10" s="6" t="n">
        <v>299051772</v>
      </c>
    </row>
    <row r="11" spans="1:35">
      <c r="A11" s="4" t="s">
        <v>445</v>
      </c>
      <c r="U11" s="4" t="s">
        <v>446</v>
      </c>
    </row>
    <row r="12" spans="1:35">
      <c r="A12" s="4" t="s">
        <v>447</v>
      </c>
      <c r="U12" s="4" t="s">
        <v>448</v>
      </c>
    </row>
    <row r="13" spans="1:35">
      <c r="A13" s="4" t="s">
        <v>449</v>
      </c>
      <c r="U13" s="4" t="s">
        <v>450</v>
      </c>
    </row>
    <row r="14" spans="1:35">
      <c r="A14" s="4" t="s">
        <v>451</v>
      </c>
      <c r="AA14" s="5" t="n">
        <v>1005063</v>
      </c>
      <c r="AB14" s="5" t="n">
        <v>30488660</v>
      </c>
      <c r="AC14" s="6" t="n">
        <v>37766531</v>
      </c>
    </row>
    <row r="15" spans="1:35">
      <c r="A15" s="4" t="s">
        <v>452</v>
      </c>
      <c r="U15" s="6" t="n">
        <v>15000000</v>
      </c>
      <c r="AA15" s="5" t="n">
        <v>175800000</v>
      </c>
      <c r="AB15" s="5" t="n">
        <v>40500000</v>
      </c>
      <c r="AC15" s="5" t="n">
        <v>102700000</v>
      </c>
    </row>
    <row r="16" spans="1:35">
      <c r="A16" s="4" t="s">
        <v>453</v>
      </c>
      <c r="U16" s="6" t="n">
        <v>5500000</v>
      </c>
    </row>
    <row r="17" spans="1:35">
      <c r="A17" s="4" t="s">
        <v>454</v>
      </c>
      <c r="U17" s="4" t="s">
        <v>455</v>
      </c>
    </row>
    <row r="18" spans="1:35">
      <c r="A18" s="4" t="s">
        <v>456</v>
      </c>
      <c r="U18" s="5" t="n">
        <v>2</v>
      </c>
    </row>
    <row r="19" spans="1:35">
      <c r="A19" s="4" t="s">
        <v>168</v>
      </c>
      <c r="AA19" s="6" t="n">
        <v>0</v>
      </c>
      <c r="AB19" s="6" t="n">
        <v>2731041</v>
      </c>
      <c r="AC19" s="6" t="n">
        <v>3164536</v>
      </c>
    </row>
    <row r="20" spans="1:35">
      <c r="A20" s="4" t="s">
        <v>457</v>
      </c>
      <c r="R20" s="7" t="n">
        <v>0.01</v>
      </c>
      <c r="AA20" s="7" t="n">
        <v>0.01</v>
      </c>
      <c r="AB20" s="7" t="n">
        <v>0.01</v>
      </c>
    </row>
    <row r="21" spans="1:35">
      <c r="A21" s="4" t="s">
        <v>458</v>
      </c>
      <c r="AA21" s="5" t="n">
        <v>0</v>
      </c>
      <c r="AB21" s="5" t="n">
        <v>401720</v>
      </c>
      <c r="AC21" s="5" t="n">
        <v>481100</v>
      </c>
    </row>
    <row r="22" spans="1:35">
      <c r="A22" s="4" t="s">
        <v>459</v>
      </c>
      <c r="AF22" s="6" t="n">
        <v>5000000</v>
      </c>
      <c r="AH22" s="6" t="n">
        <v>5000000</v>
      </c>
    </row>
    <row r="23" spans="1:35">
      <c r="A23" s="4" t="s">
        <v>460</v>
      </c>
      <c r="Z23" s="5" t="n">
        <v>682500</v>
      </c>
    </row>
    <row r="24" spans="1:35">
      <c r="A24" s="4" t="s">
        <v>461</v>
      </c>
      <c r="Z24" s="6" t="n">
        <v>4900000</v>
      </c>
      <c r="AB24" s="6" t="n">
        <v>4874758</v>
      </c>
    </row>
    <row r="25" spans="1:35">
      <c r="A25" s="4" t="s">
        <v>462</v>
      </c>
      <c r="AA25" s="6" t="n">
        <v>25000000</v>
      </c>
    </row>
    <row r="26" spans="1:35">
      <c r="A26" s="4" t="s">
        <v>463</v>
      </c>
      <c r="AA26" s="4" t="s">
        <v>464</v>
      </c>
    </row>
    <row r="27" spans="1:35">
      <c r="A27" s="4" t="s">
        <v>465</v>
      </c>
      <c r="AA27" s="5" t="n">
        <v>11000000</v>
      </c>
      <c r="AB27" s="5" t="n">
        <v>11000000</v>
      </c>
    </row>
    <row r="28" spans="1:35">
      <c r="A28" s="4" t="s">
        <v>152</v>
      </c>
    </row>
    <row r="29" spans="1:35">
      <c r="A29" s="3" t="s">
        <v>432</v>
      </c>
    </row>
    <row r="30" spans="1:35">
      <c r="A30" s="4" t="s">
        <v>168</v>
      </c>
      <c r="AB30" s="6" t="n">
        <v>4017</v>
      </c>
      <c r="AC30" s="6" t="n">
        <v>4811</v>
      </c>
    </row>
    <row r="31" spans="1:35">
      <c r="A31" s="4" t="s">
        <v>458</v>
      </c>
      <c r="AB31" s="5" t="n">
        <v>401720</v>
      </c>
      <c r="AC31" s="5" t="n">
        <v>481100</v>
      </c>
    </row>
    <row r="32" spans="1:35">
      <c r="A32" s="4" t="s">
        <v>466</v>
      </c>
      <c r="AA32" s="5" t="n">
        <v>88297</v>
      </c>
    </row>
    <row r="33" spans="1:35">
      <c r="A33" s="4" t="s">
        <v>467</v>
      </c>
    </row>
    <row r="34" spans="1:35">
      <c r="A34" s="3" t="s">
        <v>432</v>
      </c>
    </row>
    <row r="35" spans="1:35">
      <c r="A35" s="4" t="s">
        <v>468</v>
      </c>
      <c r="P35" s="6" t="n">
        <v>5600000</v>
      </c>
    </row>
    <row r="36" spans="1:35">
      <c r="A36" s="4" t="s">
        <v>469</v>
      </c>
    </row>
    <row r="37" spans="1:35">
      <c r="A37" s="3" t="s">
        <v>432</v>
      </c>
    </row>
    <row r="38" spans="1:35">
      <c r="A38" s="4" t="s">
        <v>168</v>
      </c>
      <c r="R38" s="6" t="n">
        <v>10000000</v>
      </c>
    </row>
    <row r="39" spans="1:35">
      <c r="A39" s="4" t="s">
        <v>470</v>
      </c>
    </row>
    <row r="40" spans="1:35">
      <c r="A40" s="3" t="s">
        <v>432</v>
      </c>
    </row>
    <row r="41" spans="1:35">
      <c r="A41" s="4" t="s">
        <v>471</v>
      </c>
      <c r="AA41" s="4" t="s">
        <v>472</v>
      </c>
      <c r="AB41" s="4" t="s">
        <v>472</v>
      </c>
    </row>
    <row r="42" spans="1:35">
      <c r="A42" s="4" t="s">
        <v>473</v>
      </c>
    </row>
    <row r="43" spans="1:35">
      <c r="A43" s="3" t="s">
        <v>432</v>
      </c>
    </row>
    <row r="44" spans="1:35">
      <c r="A44" s="4" t="s">
        <v>471</v>
      </c>
      <c r="AA44" s="4" t="s">
        <v>474</v>
      </c>
      <c r="AB44" s="4" t="s">
        <v>474</v>
      </c>
    </row>
    <row r="45" spans="1:35">
      <c r="A45" s="4" t="s">
        <v>37</v>
      </c>
    </row>
    <row r="46" spans="1:35">
      <c r="A46" s="3" t="s">
        <v>432</v>
      </c>
    </row>
    <row r="47" spans="1:35">
      <c r="A47" s="4" t="s">
        <v>451</v>
      </c>
      <c r="AA47" s="6" t="n">
        <v>1005063</v>
      </c>
      <c r="AB47" s="6" t="n">
        <v>30488660</v>
      </c>
      <c r="AC47" s="6" t="n">
        <v>37766531</v>
      </c>
    </row>
    <row r="48" spans="1:35">
      <c r="A48" s="4" t="s">
        <v>452</v>
      </c>
      <c r="AA48" s="5" t="n">
        <v>175800000</v>
      </c>
      <c r="AB48" s="5" t="n">
        <v>40500000</v>
      </c>
      <c r="AC48" s="6" t="n">
        <v>102700000</v>
      </c>
    </row>
    <row r="49" spans="1:35">
      <c r="A49" s="4" t="s">
        <v>462</v>
      </c>
      <c r="AA49" s="6" t="n">
        <v>25000000</v>
      </c>
    </row>
    <row r="50" spans="1:35">
      <c r="A50" s="4" t="s">
        <v>475</v>
      </c>
    </row>
    <row r="51" spans="1:35">
      <c r="A51" s="3" t="s">
        <v>432</v>
      </c>
    </row>
    <row r="52" spans="1:35">
      <c r="A52" s="4" t="s">
        <v>476</v>
      </c>
      <c r="AG52" s="4" t="s">
        <v>95</v>
      </c>
    </row>
    <row r="53" spans="1:35">
      <c r="A53" s="4" t="s">
        <v>477</v>
      </c>
      <c r="AG53" s="6" t="n">
        <v>27600000</v>
      </c>
    </row>
    <row r="54" spans="1:35">
      <c r="A54" s="4" t="s">
        <v>478</v>
      </c>
    </row>
    <row r="55" spans="1:35">
      <c r="A55" s="3" t="s">
        <v>432</v>
      </c>
    </row>
    <row r="56" spans="1:35">
      <c r="A56" s="4" t="s">
        <v>476</v>
      </c>
      <c r="V56" s="4" t="s">
        <v>95</v>
      </c>
    </row>
    <row r="57" spans="1:35">
      <c r="A57" s="4" t="s">
        <v>479</v>
      </c>
    </row>
    <row r="58" spans="1:35">
      <c r="A58" s="3" t="s">
        <v>432</v>
      </c>
    </row>
    <row r="59" spans="1:35">
      <c r="A59" s="4" t="s">
        <v>440</v>
      </c>
      <c r="AA59" s="4" t="s">
        <v>480</v>
      </c>
    </row>
    <row r="60" spans="1:35">
      <c r="A60" s="4" t="s">
        <v>476</v>
      </c>
      <c r="K60" s="4" t="s">
        <v>481</v>
      </c>
      <c r="AI60" s="4" t="s">
        <v>481</v>
      </c>
    </row>
    <row r="61" spans="1:35">
      <c r="A61" s="4" t="s">
        <v>477</v>
      </c>
      <c r="K61" s="6" t="n">
        <v>25300000</v>
      </c>
    </row>
    <row r="62" spans="1:35">
      <c r="A62" s="4" t="s">
        <v>482</v>
      </c>
      <c r="K62" s="4" t="s">
        <v>483</v>
      </c>
      <c r="AA62" s="4" t="s">
        <v>483</v>
      </c>
    </row>
    <row r="63" spans="1:35">
      <c r="A63" s="4" t="s">
        <v>484</v>
      </c>
      <c r="K63" s="4" t="s">
        <v>485</v>
      </c>
    </row>
    <row r="64" spans="1:35">
      <c r="A64" s="4" t="s">
        <v>486</v>
      </c>
    </row>
    <row r="65" spans="1:35">
      <c r="A65" s="3" t="s">
        <v>432</v>
      </c>
    </row>
    <row r="66" spans="1:35">
      <c r="A66" s="4" t="s">
        <v>476</v>
      </c>
      <c r="AE66" s="4" t="s">
        <v>481</v>
      </c>
    </row>
    <row r="67" spans="1:35">
      <c r="A67" s="4" t="s">
        <v>487</v>
      </c>
    </row>
    <row r="68" spans="1:35">
      <c r="A68" s="3" t="s">
        <v>432</v>
      </c>
    </row>
    <row r="69" spans="1:35">
      <c r="A69" s="4" t="s">
        <v>476</v>
      </c>
      <c r="I69" s="4" t="s">
        <v>488</v>
      </c>
    </row>
    <row r="70" spans="1:35">
      <c r="A70" s="4" t="s">
        <v>462</v>
      </c>
      <c r="I70" s="6" t="n">
        <v>25000000</v>
      </c>
    </row>
    <row r="71" spans="1:35">
      <c r="A71" s="4" t="s">
        <v>489</v>
      </c>
      <c r="I71" s="5" t="n">
        <v>23300000</v>
      </c>
    </row>
    <row r="72" spans="1:35">
      <c r="A72" s="4" t="s">
        <v>490</v>
      </c>
    </row>
    <row r="73" spans="1:35">
      <c r="A73" s="3" t="s">
        <v>432</v>
      </c>
    </row>
    <row r="74" spans="1:35">
      <c r="A74" s="4" t="s">
        <v>491</v>
      </c>
      <c r="V74" s="5" t="n">
        <v>1610000</v>
      </c>
    </row>
    <row r="75" spans="1:35">
      <c r="A75" s="4" t="s">
        <v>102</v>
      </c>
      <c r="V75" s="4" t="s">
        <v>95</v>
      </c>
    </row>
    <row r="76" spans="1:35">
      <c r="A76" s="4" t="s">
        <v>451</v>
      </c>
      <c r="V76" s="6" t="n">
        <v>37800000</v>
      </c>
    </row>
    <row r="77" spans="1:35">
      <c r="A77" s="4" t="s">
        <v>80</v>
      </c>
    </row>
    <row r="78" spans="1:35">
      <c r="A78" s="3" t="s">
        <v>432</v>
      </c>
    </row>
    <row r="79" spans="1:35">
      <c r="A79" s="4" t="s">
        <v>491</v>
      </c>
      <c r="L79" s="5" t="n">
        <v>100000</v>
      </c>
      <c r="M79" s="5" t="n">
        <v>1200000</v>
      </c>
    </row>
    <row r="80" spans="1:35">
      <c r="A80" s="4" t="s">
        <v>102</v>
      </c>
      <c r="M80" s="4" t="s">
        <v>100</v>
      </c>
    </row>
    <row r="81" spans="1:35">
      <c r="A81" s="4" t="s">
        <v>451</v>
      </c>
      <c r="L81" s="6" t="n">
        <v>2500000</v>
      </c>
      <c r="M81" s="6" t="n">
        <v>28000000</v>
      </c>
    </row>
    <row r="82" spans="1:35">
      <c r="A82" s="4" t="s">
        <v>492</v>
      </c>
    </row>
    <row r="83" spans="1:35">
      <c r="A83" s="3" t="s">
        <v>432</v>
      </c>
    </row>
    <row r="84" spans="1:35">
      <c r="A84" s="4" t="s">
        <v>440</v>
      </c>
      <c r="AA84" s="4" t="s">
        <v>493</v>
      </c>
    </row>
    <row r="85" spans="1:35">
      <c r="A85" s="4" t="s">
        <v>444</v>
      </c>
      <c r="AA85" s="6" t="n">
        <v>18307000</v>
      </c>
      <c r="AB85" s="5" t="n">
        <v>15284200</v>
      </c>
    </row>
    <row r="86" spans="1:35">
      <c r="A86" s="4" t="s">
        <v>445</v>
      </c>
      <c r="AA86" s="4" t="s">
        <v>494</v>
      </c>
    </row>
    <row r="87" spans="1:35">
      <c r="A87" s="4" t="s">
        <v>447</v>
      </c>
      <c r="AA87" s="4" t="s">
        <v>448</v>
      </c>
    </row>
    <row r="88" spans="1:35">
      <c r="A88" s="4" t="s">
        <v>449</v>
      </c>
      <c r="AA88" s="4" t="s">
        <v>494</v>
      </c>
    </row>
    <row r="89" spans="1:35">
      <c r="A89" s="4" t="s">
        <v>495</v>
      </c>
      <c r="AA89" s="6" t="n">
        <v>23100</v>
      </c>
    </row>
    <row r="90" spans="1:35">
      <c r="A90" s="4" t="s">
        <v>496</v>
      </c>
    </row>
    <row r="91" spans="1:35">
      <c r="A91" s="3" t="s">
        <v>432</v>
      </c>
    </row>
    <row r="92" spans="1:35">
      <c r="A92" s="4" t="s">
        <v>440</v>
      </c>
      <c r="T92" s="4" t="s">
        <v>497</v>
      </c>
      <c r="AA92" s="4" t="s">
        <v>497</v>
      </c>
    </row>
    <row r="93" spans="1:35">
      <c r="A93" s="4" t="s">
        <v>442</v>
      </c>
      <c r="T93" s="4" t="s">
        <v>443</v>
      </c>
    </row>
    <row r="94" spans="1:35">
      <c r="A94" s="4" t="s">
        <v>476</v>
      </c>
      <c r="T94" s="4" t="s">
        <v>498</v>
      </c>
    </row>
    <row r="95" spans="1:35">
      <c r="A95" s="4" t="s">
        <v>444</v>
      </c>
      <c r="AA95" s="6" t="n">
        <v>11414300</v>
      </c>
      <c r="AB95" s="5" t="n">
        <v>11701930</v>
      </c>
    </row>
    <row r="96" spans="1:35">
      <c r="A96" s="4" t="s">
        <v>452</v>
      </c>
      <c r="T96" s="6" t="n">
        <v>12000000</v>
      </c>
    </row>
    <row r="97" spans="1:35">
      <c r="A97" s="4" t="s">
        <v>454</v>
      </c>
      <c r="T97" s="4" t="s">
        <v>499</v>
      </c>
      <c r="AA97" s="4" t="s">
        <v>499</v>
      </c>
    </row>
    <row r="98" spans="1:35">
      <c r="A98" s="4" t="s">
        <v>500</v>
      </c>
    </row>
    <row r="99" spans="1:35">
      <c r="A99" s="3" t="s">
        <v>432</v>
      </c>
    </row>
    <row r="100" spans="1:35">
      <c r="A100" s="4" t="s">
        <v>501</v>
      </c>
      <c r="T100" s="4" t="s">
        <v>502</v>
      </c>
    </row>
    <row r="101" spans="1:35">
      <c r="A101" s="4" t="s">
        <v>503</v>
      </c>
    </row>
    <row r="102" spans="1:35">
      <c r="A102" s="3" t="s">
        <v>432</v>
      </c>
    </row>
    <row r="103" spans="1:35">
      <c r="A103" s="4" t="s">
        <v>440</v>
      </c>
      <c r="AA103" s="4" t="s">
        <v>504</v>
      </c>
    </row>
    <row r="104" spans="1:35">
      <c r="A104" s="4" t="s">
        <v>476</v>
      </c>
      <c r="T104" s="4" t="s">
        <v>505</v>
      </c>
    </row>
    <row r="105" spans="1:35">
      <c r="A105" s="4" t="s">
        <v>495</v>
      </c>
      <c r="T105" s="6" t="n">
        <v>15367</v>
      </c>
    </row>
    <row r="106" spans="1:35">
      <c r="A106" s="4" t="s">
        <v>506</v>
      </c>
      <c r="T106" s="4" t="s">
        <v>507</v>
      </c>
    </row>
    <row r="107" spans="1:35">
      <c r="A107" s="4" t="s">
        <v>508</v>
      </c>
    </row>
    <row r="108" spans="1:35">
      <c r="A108" s="3" t="s">
        <v>432</v>
      </c>
    </row>
    <row r="109" spans="1:35">
      <c r="A109" s="4" t="s">
        <v>440</v>
      </c>
      <c r="AA109" s="4" t="s">
        <v>509</v>
      </c>
    </row>
    <row r="110" spans="1:35">
      <c r="A110" s="4" t="s">
        <v>444</v>
      </c>
      <c r="AA110" s="6" t="n">
        <v>34236104</v>
      </c>
      <c r="AB110" s="5" t="n">
        <v>30000000</v>
      </c>
    </row>
    <row r="111" spans="1:35">
      <c r="A111" s="4" t="s">
        <v>454</v>
      </c>
      <c r="AA111" s="4" t="s">
        <v>499</v>
      </c>
    </row>
    <row r="112" spans="1:35">
      <c r="A112" s="4" t="s">
        <v>510</v>
      </c>
      <c r="J112" s="6" t="n">
        <v>5000000</v>
      </c>
    </row>
    <row r="113" spans="1:35">
      <c r="A113" s="4" t="s">
        <v>511</v>
      </c>
    </row>
    <row r="114" spans="1:35">
      <c r="A114" s="3" t="s">
        <v>432</v>
      </c>
    </row>
    <row r="115" spans="1:35">
      <c r="A115" s="4" t="s">
        <v>512</v>
      </c>
      <c r="F115" s="6" t="n">
        <v>3500000</v>
      </c>
    </row>
    <row r="116" spans="1:35">
      <c r="A116" s="4" t="s">
        <v>513</v>
      </c>
    </row>
    <row r="117" spans="1:35">
      <c r="A117" s="3" t="s">
        <v>432</v>
      </c>
    </row>
    <row r="118" spans="1:35">
      <c r="A118" s="4" t="s">
        <v>440</v>
      </c>
      <c r="AA118" s="4" t="s">
        <v>514</v>
      </c>
    </row>
    <row r="119" spans="1:35">
      <c r="A119" s="4" t="s">
        <v>444</v>
      </c>
      <c r="AA119" s="6" t="n">
        <v>34773546</v>
      </c>
      <c r="AB119" s="5" t="n">
        <v>35294741</v>
      </c>
    </row>
    <row r="120" spans="1:35">
      <c r="A120" s="4" t="s">
        <v>454</v>
      </c>
      <c r="AA120" s="4" t="s">
        <v>515</v>
      </c>
    </row>
    <row r="121" spans="1:35">
      <c r="A121" s="4" t="s">
        <v>516</v>
      </c>
    </row>
    <row r="122" spans="1:35">
      <c r="A122" s="3" t="s">
        <v>432</v>
      </c>
    </row>
    <row r="123" spans="1:35">
      <c r="A123" s="4" t="s">
        <v>440</v>
      </c>
      <c r="AA123" s="4" t="s">
        <v>517</v>
      </c>
    </row>
    <row r="124" spans="1:35">
      <c r="A124" s="4" t="s">
        <v>444</v>
      </c>
      <c r="AA124" s="6" t="n">
        <v>14733458</v>
      </c>
      <c r="AB124" s="5" t="n">
        <v>15000000</v>
      </c>
    </row>
    <row r="125" spans="1:35">
      <c r="A125" s="4" t="s">
        <v>445</v>
      </c>
      <c r="AA125" s="4" t="s">
        <v>446</v>
      </c>
    </row>
    <row r="126" spans="1:35">
      <c r="A126" s="4" t="s">
        <v>447</v>
      </c>
      <c r="AA126" s="4" t="s">
        <v>448</v>
      </c>
    </row>
    <row r="127" spans="1:35">
      <c r="A127" s="4" t="s">
        <v>449</v>
      </c>
      <c r="AA127" s="4" t="s">
        <v>450</v>
      </c>
    </row>
    <row r="128" spans="1:35">
      <c r="A128" s="4" t="s">
        <v>454</v>
      </c>
      <c r="H128" s="4" t="s">
        <v>499</v>
      </c>
      <c r="AA128" s="4" t="s">
        <v>499</v>
      </c>
    </row>
    <row r="129" spans="1:35">
      <c r="A129" s="4" t="s">
        <v>518</v>
      </c>
      <c r="H129" s="4" t="s">
        <v>517</v>
      </c>
    </row>
    <row r="130" spans="1:35">
      <c r="A130" s="4" t="s">
        <v>519</v>
      </c>
    </row>
    <row r="131" spans="1:35">
      <c r="A131" s="3" t="s">
        <v>432</v>
      </c>
    </row>
    <row r="132" spans="1:35">
      <c r="A132" s="4" t="s">
        <v>440</v>
      </c>
      <c r="D132" s="4" t="s">
        <v>520</v>
      </c>
    </row>
    <row r="133" spans="1:35">
      <c r="A133" s="4" t="s">
        <v>454</v>
      </c>
      <c r="D133" s="4" t="s">
        <v>515</v>
      </c>
    </row>
    <row r="134" spans="1:35">
      <c r="A134" s="4" t="s">
        <v>444</v>
      </c>
      <c r="D134" s="6" t="n">
        <v>42200000</v>
      </c>
      <c r="AD134" s="6" t="n">
        <v>30000000</v>
      </c>
    </row>
    <row r="135" spans="1:35">
      <c r="A135" s="4" t="s">
        <v>521</v>
      </c>
      <c r="D135" s="4" t="s">
        <v>443</v>
      </c>
    </row>
    <row r="136" spans="1:35">
      <c r="A136" s="4" t="s">
        <v>463</v>
      </c>
      <c r="D136" s="4" t="s">
        <v>464</v>
      </c>
    </row>
    <row r="137" spans="1:35">
      <c r="A137" s="4" t="s">
        <v>522</v>
      </c>
      <c r="D137" s="4" t="s">
        <v>523</v>
      </c>
    </row>
    <row r="138" spans="1:35">
      <c r="A138" s="4" t="s">
        <v>524</v>
      </c>
    </row>
    <row r="139" spans="1:35">
      <c r="A139" s="3" t="s">
        <v>432</v>
      </c>
    </row>
    <row r="140" spans="1:35">
      <c r="A140" s="4" t="s">
        <v>445</v>
      </c>
      <c r="D140" s="4" t="s">
        <v>525</v>
      </c>
    </row>
    <row r="141" spans="1:35">
      <c r="A141" s="4" t="s">
        <v>526</v>
      </c>
    </row>
    <row r="142" spans="1:35">
      <c r="A142" s="3" t="s">
        <v>432</v>
      </c>
    </row>
    <row r="143" spans="1:35">
      <c r="A143" s="4" t="s">
        <v>440</v>
      </c>
      <c r="AA143" s="4" t="s">
        <v>520</v>
      </c>
    </row>
    <row r="144" spans="1:35">
      <c r="A144" s="4" t="s">
        <v>444</v>
      </c>
      <c r="AA144" s="6" t="n">
        <v>42026986</v>
      </c>
      <c r="AB144" s="6" t="n">
        <v>30432260</v>
      </c>
    </row>
    <row r="145" spans="1:35">
      <c r="A145" s="4" t="s">
        <v>445</v>
      </c>
      <c r="AA145" s="4" t="s">
        <v>525</v>
      </c>
    </row>
    <row r="146" spans="1:35">
      <c r="A146" s="4" t="s">
        <v>447</v>
      </c>
      <c r="AA146" s="4" t="s">
        <v>448</v>
      </c>
    </row>
    <row r="147" spans="1:35">
      <c r="A147" s="4" t="s">
        <v>454</v>
      </c>
      <c r="AA147" s="4" t="s">
        <v>515</v>
      </c>
    </row>
    <row r="148" spans="1:35">
      <c r="A148" s="4" t="s">
        <v>527</v>
      </c>
    </row>
    <row r="149" spans="1:35">
      <c r="A149" s="3" t="s">
        <v>432</v>
      </c>
    </row>
    <row r="150" spans="1:35">
      <c r="A150" s="4" t="s">
        <v>440</v>
      </c>
      <c r="AA150" s="4" t="s">
        <v>528</v>
      </c>
    </row>
    <row r="151" spans="1:35">
      <c r="A151" s="4" t="s">
        <v>444</v>
      </c>
      <c r="X151" s="6" t="n">
        <v>35000000</v>
      </c>
    </row>
    <row r="152" spans="1:35">
      <c r="A152" s="4" t="s">
        <v>442</v>
      </c>
      <c r="X152" s="4" t="s">
        <v>529</v>
      </c>
    </row>
    <row r="153" spans="1:35">
      <c r="A153" s="4" t="s">
        <v>530</v>
      </c>
      <c r="X153" s="4" t="s">
        <v>499</v>
      </c>
    </row>
    <row r="154" spans="1:35">
      <c r="A154" s="4" t="s">
        <v>476</v>
      </c>
      <c r="X154" s="4" t="s">
        <v>531</v>
      </c>
    </row>
    <row r="155" spans="1:35">
      <c r="A155" s="4" t="s">
        <v>532</v>
      </c>
    </row>
    <row r="156" spans="1:35">
      <c r="A156" s="3" t="s">
        <v>432</v>
      </c>
    </row>
    <row r="157" spans="1:35">
      <c r="A157" s="4" t="s">
        <v>440</v>
      </c>
      <c r="S157" s="4" t="s">
        <v>509</v>
      </c>
    </row>
    <row r="158" spans="1:35">
      <c r="A158" s="4" t="s">
        <v>444</v>
      </c>
      <c r="S158" s="6" t="n">
        <v>35000000</v>
      </c>
    </row>
    <row r="159" spans="1:35">
      <c r="A159" s="4" t="s">
        <v>442</v>
      </c>
      <c r="S159" s="4" t="s">
        <v>529</v>
      </c>
    </row>
    <row r="160" spans="1:35">
      <c r="A160" s="4" t="s">
        <v>449</v>
      </c>
      <c r="S160" s="4" t="s">
        <v>531</v>
      </c>
    </row>
    <row r="161" spans="1:35">
      <c r="A161" s="4" t="s">
        <v>452</v>
      </c>
      <c r="S161" s="6" t="n">
        <v>30000000</v>
      </c>
    </row>
    <row r="162" spans="1:35">
      <c r="A162" s="4" t="s">
        <v>453</v>
      </c>
      <c r="S162" s="6" t="n">
        <v>5000000</v>
      </c>
    </row>
    <row r="163" spans="1:35">
      <c r="A163" s="4" t="s">
        <v>454</v>
      </c>
      <c r="S163" s="4" t="s">
        <v>499</v>
      </c>
    </row>
    <row r="164" spans="1:35">
      <c r="A164" s="4" t="s">
        <v>533</v>
      </c>
    </row>
    <row r="165" spans="1:35">
      <c r="A165" s="3" t="s">
        <v>432</v>
      </c>
    </row>
    <row r="166" spans="1:35">
      <c r="A166" s="4" t="s">
        <v>442</v>
      </c>
      <c r="W166" s="4" t="s">
        <v>534</v>
      </c>
    </row>
    <row r="167" spans="1:35">
      <c r="A167" s="4" t="s">
        <v>444</v>
      </c>
      <c r="W167" s="6" t="n">
        <v>19000000</v>
      </c>
    </row>
    <row r="168" spans="1:35">
      <c r="A168" s="4" t="s">
        <v>445</v>
      </c>
      <c r="W168" s="4" t="s">
        <v>494</v>
      </c>
    </row>
    <row r="169" spans="1:35">
      <c r="A169" s="4" t="s">
        <v>447</v>
      </c>
      <c r="W169" s="4" t="s">
        <v>535</v>
      </c>
    </row>
    <row r="170" spans="1:35">
      <c r="A170" s="4" t="s">
        <v>449</v>
      </c>
      <c r="W170" s="4" t="s">
        <v>494</v>
      </c>
    </row>
    <row r="171" spans="1:35">
      <c r="A171" s="4" t="s">
        <v>536</v>
      </c>
      <c r="W171" s="4" t="s">
        <v>537</v>
      </c>
    </row>
    <row r="172" spans="1:35">
      <c r="A172" s="4" t="s">
        <v>495</v>
      </c>
      <c r="W172" s="6" t="n">
        <v>23100</v>
      </c>
    </row>
    <row r="173" spans="1:35">
      <c r="A173" s="4" t="s">
        <v>538</v>
      </c>
    </row>
    <row r="174" spans="1:35">
      <c r="A174" s="3" t="s">
        <v>432</v>
      </c>
    </row>
    <row r="175" spans="1:35">
      <c r="A175" s="4" t="s">
        <v>440</v>
      </c>
      <c r="N175" s="4" t="s">
        <v>514</v>
      </c>
    </row>
    <row r="176" spans="1:35">
      <c r="A176" s="4" t="s">
        <v>444</v>
      </c>
      <c r="N176" s="6" t="n">
        <v>35500000</v>
      </c>
    </row>
    <row r="177" spans="1:35">
      <c r="A177" s="4" t="s">
        <v>449</v>
      </c>
      <c r="N177" s="4" t="s">
        <v>539</v>
      </c>
    </row>
    <row r="178" spans="1:35">
      <c r="A178" s="4" t="s">
        <v>454</v>
      </c>
      <c r="N178" s="4" t="s">
        <v>515</v>
      </c>
    </row>
    <row r="179" spans="1:35">
      <c r="A179" s="4" t="s">
        <v>540</v>
      </c>
    </row>
    <row r="180" spans="1:35">
      <c r="A180" s="3" t="s">
        <v>432</v>
      </c>
    </row>
    <row r="181" spans="1:35">
      <c r="A181" s="4" t="s">
        <v>453</v>
      </c>
      <c r="E181" s="6" t="n">
        <v>5200000</v>
      </c>
    </row>
    <row r="182" spans="1:35">
      <c r="A182" s="4" t="s">
        <v>444</v>
      </c>
      <c r="E182" s="6" t="n">
        <v>18300000</v>
      </c>
    </row>
    <row r="183" spans="1:35">
      <c r="A183" s="4" t="s">
        <v>541</v>
      </c>
      <c r="E183" s="4" t="s">
        <v>542</v>
      </c>
    </row>
    <row r="184" spans="1:35">
      <c r="A184" s="4" t="s">
        <v>543</v>
      </c>
      <c r="E184" s="4" t="s">
        <v>544</v>
      </c>
    </row>
    <row r="185" spans="1:35">
      <c r="A185" s="4" t="s">
        <v>545</v>
      </c>
      <c r="E185" s="4" t="s">
        <v>546</v>
      </c>
    </row>
    <row r="186" spans="1:35">
      <c r="A186" s="4" t="s">
        <v>547</v>
      </c>
      <c r="E186" s="6" t="n">
        <v>23500000</v>
      </c>
    </row>
    <row r="187" spans="1:35">
      <c r="A187" s="4" t="s">
        <v>548</v>
      </c>
      <c r="E187" s="4" t="s">
        <v>549</v>
      </c>
    </row>
    <row r="188" spans="1:35">
      <c r="A188" s="4" t="s">
        <v>550</v>
      </c>
      <c r="E188" s="4" t="s">
        <v>551</v>
      </c>
    </row>
    <row r="189" spans="1:35">
      <c r="A189" s="4" t="s">
        <v>552</v>
      </c>
    </row>
    <row r="190" spans="1:35">
      <c r="A190" s="3" t="s">
        <v>432</v>
      </c>
    </row>
    <row r="191" spans="1:35">
      <c r="A191" s="4" t="s">
        <v>445</v>
      </c>
      <c r="E191" s="4" t="s">
        <v>450</v>
      </c>
    </row>
    <row r="192" spans="1:35">
      <c r="A192" s="4" t="s">
        <v>471</v>
      </c>
      <c r="E192" s="4" t="s">
        <v>472</v>
      </c>
    </row>
    <row r="193" spans="1:35">
      <c r="A193" s="4" t="s">
        <v>553</v>
      </c>
    </row>
    <row r="194" spans="1:35">
      <c r="A194" s="3" t="s">
        <v>432</v>
      </c>
    </row>
    <row r="195" spans="1:35">
      <c r="A195" s="4" t="s">
        <v>457</v>
      </c>
      <c r="C195" s="7" t="n">
        <v>0.01</v>
      </c>
    </row>
    <row r="196" spans="1:35">
      <c r="A196" s="4" t="s">
        <v>554</v>
      </c>
      <c r="C196" s="6" t="n">
        <v>5000000</v>
      </c>
    </row>
    <row r="197" spans="1:35">
      <c r="A197" s="4" t="s">
        <v>555</v>
      </c>
      <c r="C197" s="7" t="n">
        <v>0.01</v>
      </c>
    </row>
    <row r="198" spans="1:35">
      <c r="A198" s="4" t="s">
        <v>556</v>
      </c>
    </row>
    <row r="199" spans="1:35">
      <c r="A199" s="3" t="s">
        <v>432</v>
      </c>
    </row>
    <row r="200" spans="1:35">
      <c r="A200" s="4" t="s">
        <v>457</v>
      </c>
      <c r="C200" s="7" t="n">
        <v>0.01</v>
      </c>
    </row>
    <row r="201" spans="1:35">
      <c r="A201" s="4" t="s">
        <v>554</v>
      </c>
      <c r="C201" s="6" t="n">
        <v>5000000</v>
      </c>
    </row>
    <row r="202" spans="1:35">
      <c r="A202" s="4" t="s">
        <v>466</v>
      </c>
      <c r="AA202" s="5" t="n">
        <v>88297</v>
      </c>
    </row>
    <row r="203" spans="1:35">
      <c r="A203" s="4" t="s">
        <v>557</v>
      </c>
    </row>
    <row r="204" spans="1:35">
      <c r="A204" s="3" t="s">
        <v>432</v>
      </c>
    </row>
    <row r="205" spans="1:35">
      <c r="A205" s="4" t="s">
        <v>102</v>
      </c>
      <c r="C205" s="4" t="s">
        <v>100</v>
      </c>
    </row>
    <row r="206" spans="1:35">
      <c r="A206" s="4" t="s">
        <v>465</v>
      </c>
      <c r="C206" s="5" t="n">
        <v>400000</v>
      </c>
    </row>
    <row r="207" spans="1:35">
      <c r="A207" s="4" t="s">
        <v>558</v>
      </c>
    </row>
    <row r="208" spans="1:35">
      <c r="A208" s="3" t="s">
        <v>432</v>
      </c>
    </row>
    <row r="209" spans="1:35">
      <c r="A209" s="4" t="s">
        <v>466</v>
      </c>
      <c r="AA209" s="5" t="n">
        <v>52141</v>
      </c>
    </row>
    <row r="210" spans="1:35">
      <c r="A210" s="4" t="s">
        <v>559</v>
      </c>
      <c r="AA210" s="6" t="n">
        <v>1800000</v>
      </c>
    </row>
    <row r="211" spans="1:35">
      <c r="A211" s="4" t="s">
        <v>560</v>
      </c>
    </row>
    <row r="212" spans="1:35">
      <c r="A212" s="3" t="s">
        <v>432</v>
      </c>
    </row>
    <row r="213" spans="1:35">
      <c r="A213" s="4" t="s">
        <v>561</v>
      </c>
      <c r="AA213" s="4" t="s">
        <v>562</v>
      </c>
    </row>
    <row r="214" spans="1:35">
      <c r="A214" s="4" t="s">
        <v>563</v>
      </c>
    </row>
    <row r="215" spans="1:35">
      <c r="A215" s="3" t="s">
        <v>432</v>
      </c>
    </row>
    <row r="216" spans="1:35">
      <c r="A216" s="4" t="s">
        <v>435</v>
      </c>
      <c r="AA216" s="5" t="n">
        <v>1</v>
      </c>
    </row>
    <row r="217" spans="1:35">
      <c r="A217" s="4" t="s">
        <v>436</v>
      </c>
      <c r="Q217" s="5" t="n">
        <v>400</v>
      </c>
      <c r="AA217" s="5" t="n">
        <v>400</v>
      </c>
    </row>
    <row r="218" spans="1:35">
      <c r="A218" s="4" t="s">
        <v>564</v>
      </c>
      <c r="Q218" s="6" t="n">
        <v>4800000</v>
      </c>
    </row>
    <row r="219" spans="1:35">
      <c r="A219" s="4" t="s">
        <v>565</v>
      </c>
      <c r="Q219" s="5" t="n">
        <v>400</v>
      </c>
    </row>
    <row r="220" spans="1:35">
      <c r="A220" s="4" t="s">
        <v>566</v>
      </c>
      <c r="Q220" s="6" t="n">
        <v>800000</v>
      </c>
    </row>
    <row r="221" spans="1:35">
      <c r="A221" s="4" t="s">
        <v>567</v>
      </c>
    </row>
    <row r="222" spans="1:35">
      <c r="A222" s="3" t="s">
        <v>432</v>
      </c>
    </row>
    <row r="223" spans="1:35">
      <c r="A223" s="4" t="s">
        <v>564</v>
      </c>
      <c r="O223" s="6" t="n">
        <v>5100000</v>
      </c>
    </row>
    <row r="224" spans="1:35">
      <c r="A224" s="4" t="s">
        <v>568</v>
      </c>
      <c r="O224" s="6" t="n">
        <v>800000</v>
      </c>
    </row>
    <row r="225" spans="1:35">
      <c r="A225" s="4" t="s">
        <v>569</v>
      </c>
    </row>
    <row r="226" spans="1:35">
      <c r="A226" s="3" t="s">
        <v>432</v>
      </c>
    </row>
    <row r="227" spans="1:35">
      <c r="A227" s="4" t="s">
        <v>436</v>
      </c>
      <c r="G227" s="5" t="n">
        <v>318</v>
      </c>
    </row>
    <row r="228" spans="1:35">
      <c r="A228" s="4" t="s">
        <v>564</v>
      </c>
      <c r="G228" s="6" t="n">
        <v>79700000</v>
      </c>
    </row>
    <row r="229" spans="1:35">
      <c r="A229" s="4" t="s">
        <v>444</v>
      </c>
      <c r="I229" s="6" t="n">
        <v>57000000</v>
      </c>
    </row>
    <row r="230" spans="1:35">
      <c r="A230" s="4" t="s">
        <v>570</v>
      </c>
    </row>
    <row r="231" spans="1:35">
      <c r="A231" s="3" t="s">
        <v>432</v>
      </c>
    </row>
    <row r="232" spans="1:35">
      <c r="A232" s="4" t="s">
        <v>571</v>
      </c>
      <c r="G232" s="4" t="s">
        <v>534</v>
      </c>
    </row>
    <row r="233" spans="1:35">
      <c r="A233" s="4" t="s">
        <v>572</v>
      </c>
      <c r="G233" s="4" t="s">
        <v>573</v>
      </c>
    </row>
    <row r="234" spans="1:35">
      <c r="A234" s="4" t="s">
        <v>574</v>
      </c>
      <c r="G234" s="4" t="s">
        <v>474</v>
      </c>
    </row>
    <row r="235" spans="1:35">
      <c r="A235" s="4" t="s">
        <v>575</v>
      </c>
      <c r="G235" s="4" t="s">
        <v>576</v>
      </c>
    </row>
    <row r="236" spans="1:35">
      <c r="A236" s="4" t="s">
        <v>577</v>
      </c>
      <c r="G236" s="4" t="s">
        <v>578</v>
      </c>
    </row>
    <row r="237" spans="1:35">
      <c r="A237" s="4" t="s">
        <v>579</v>
      </c>
    </row>
    <row r="238" spans="1:35">
      <c r="A238" s="3" t="s">
        <v>432</v>
      </c>
    </row>
    <row r="239" spans="1:35">
      <c r="A239" s="4" t="s">
        <v>580</v>
      </c>
      <c r="G239" s="6" t="n">
        <v>50000</v>
      </c>
      <c r="AA239" s="6" t="n">
        <v>50000</v>
      </c>
    </row>
    <row r="240" spans="1:35">
      <c r="A240" s="4" t="s">
        <v>581</v>
      </c>
      <c r="G240" s="4" t="s">
        <v>446</v>
      </c>
      <c r="AA240" s="4" t="s">
        <v>446</v>
      </c>
    </row>
    <row r="241" spans="1:35">
      <c r="A241" s="4" t="s">
        <v>582</v>
      </c>
      <c r="G241" s="4" t="s">
        <v>583</v>
      </c>
      <c r="AA241" s="4" t="s">
        <v>583</v>
      </c>
    </row>
    <row r="242" spans="1:35">
      <c r="A242" s="4" t="s">
        <v>584</v>
      </c>
      <c r="G242" s="5" t="n">
        <v>5</v>
      </c>
      <c r="AA242" s="5" t="n">
        <v>5</v>
      </c>
    </row>
    <row r="243" spans="1:35">
      <c r="A243" s="4" t="s">
        <v>585</v>
      </c>
      <c r="G243" s="4" t="s">
        <v>529</v>
      </c>
      <c r="AA243" s="4" t="s">
        <v>529</v>
      </c>
    </row>
    <row r="244" spans="1:35">
      <c r="A244" s="4" t="s">
        <v>586</v>
      </c>
    </row>
    <row r="245" spans="1:35">
      <c r="A245" s="3" t="s">
        <v>432</v>
      </c>
    </row>
    <row r="246" spans="1:35">
      <c r="A246" s="4" t="s">
        <v>495</v>
      </c>
      <c r="G246" s="6" t="n">
        <v>78650</v>
      </c>
    </row>
    <row r="247" spans="1:35">
      <c r="A247" s="4" t="s">
        <v>444</v>
      </c>
      <c r="G247" s="6" t="n">
        <v>50000000</v>
      </c>
    </row>
    <row r="248" spans="1:35">
      <c r="A248" s="4" t="s">
        <v>541</v>
      </c>
      <c r="G248" s="4" t="s">
        <v>534</v>
      </c>
    </row>
    <row r="249" spans="1:35">
      <c r="A249" s="4" t="s">
        <v>543</v>
      </c>
      <c r="G249" s="4" t="s">
        <v>587</v>
      </c>
    </row>
    <row r="250" spans="1:35">
      <c r="A250" s="4" t="s">
        <v>588</v>
      </c>
    </row>
    <row r="251" spans="1:35">
      <c r="A251" s="3" t="s">
        <v>432</v>
      </c>
    </row>
    <row r="252" spans="1:35">
      <c r="A252" s="4" t="s">
        <v>445</v>
      </c>
      <c r="G252" s="4" t="s">
        <v>589</v>
      </c>
    </row>
    <row r="253" spans="1:35">
      <c r="A253" s="4" t="s">
        <v>590</v>
      </c>
    </row>
    <row r="254" spans="1:35">
      <c r="A254" s="3" t="s">
        <v>432</v>
      </c>
    </row>
    <row r="255" spans="1:35">
      <c r="A255" s="4" t="s">
        <v>444</v>
      </c>
      <c r="G255" s="6" t="n">
        <v>7000000</v>
      </c>
    </row>
    <row r="256" spans="1:35">
      <c r="A256" s="4" t="s">
        <v>541</v>
      </c>
      <c r="G256" s="4" t="s">
        <v>591</v>
      </c>
    </row>
    <row r="257" spans="1:35">
      <c r="A257" s="4" t="s">
        <v>543</v>
      </c>
      <c r="G257" s="4" t="s">
        <v>587</v>
      </c>
    </row>
    <row r="258" spans="1:35">
      <c r="A258" s="4" t="s">
        <v>592</v>
      </c>
    </row>
    <row r="259" spans="1:35">
      <c r="A259" s="3" t="s">
        <v>432</v>
      </c>
    </row>
    <row r="260" spans="1:35">
      <c r="A260" s="4" t="s">
        <v>495</v>
      </c>
      <c r="G260" s="6" t="n">
        <v>100000</v>
      </c>
    </row>
    <row r="261" spans="1:35">
      <c r="A261" s="4" t="s">
        <v>593</v>
      </c>
    </row>
    <row r="262" spans="1:35">
      <c r="A262" s="3" t="s">
        <v>432</v>
      </c>
    </row>
    <row r="263" spans="1:35">
      <c r="A263" s="4" t="s">
        <v>495</v>
      </c>
      <c r="G263" s="5" t="n">
        <v>150000</v>
      </c>
    </row>
    <row r="264" spans="1:35">
      <c r="A264" s="4" t="s">
        <v>594</v>
      </c>
    </row>
    <row r="265" spans="1:35">
      <c r="A265" s="3" t="s">
        <v>432</v>
      </c>
    </row>
    <row r="266" spans="1:35">
      <c r="A266" s="4" t="s">
        <v>495</v>
      </c>
      <c r="G266" s="6" t="n">
        <v>250000</v>
      </c>
    </row>
    <row r="267" spans="1:35">
      <c r="A267" s="4" t="s">
        <v>595</v>
      </c>
    </row>
    <row r="268" spans="1:35">
      <c r="A268" s="3" t="s">
        <v>432</v>
      </c>
    </row>
    <row r="269" spans="1:35">
      <c r="A269" s="4" t="s">
        <v>445</v>
      </c>
      <c r="G269" s="4" t="s">
        <v>505</v>
      </c>
    </row>
    <row r="270" spans="1:35">
      <c r="A270" s="4" t="s">
        <v>596</v>
      </c>
    </row>
    <row r="271" spans="1:35">
      <c r="A271" s="3" t="s">
        <v>432</v>
      </c>
    </row>
    <row r="272" spans="1:35">
      <c r="A272" s="4" t="s">
        <v>476</v>
      </c>
      <c r="G272" s="4" t="s">
        <v>488</v>
      </c>
    </row>
    <row r="273" spans="1:35">
      <c r="A273" s="4" t="s">
        <v>597</v>
      </c>
    </row>
    <row r="274" spans="1:35">
      <c r="A274" s="3" t="s">
        <v>432</v>
      </c>
    </row>
    <row r="275" spans="1:35">
      <c r="A275" s="4" t="s">
        <v>476</v>
      </c>
      <c r="B275" s="4" t="s">
        <v>598</v>
      </c>
    </row>
    <row r="276" spans="1:35">
      <c r="A276" s="4" t="s">
        <v>454</v>
      </c>
      <c r="B276" s="4" t="s">
        <v>515</v>
      </c>
    </row>
    <row r="277" spans="1:35">
      <c r="A277" s="4" t="s">
        <v>444</v>
      </c>
      <c r="B277" s="6" t="n">
        <v>50000000</v>
      </c>
    </row>
    <row r="278" spans="1:35">
      <c r="A278" s="4" t="s">
        <v>571</v>
      </c>
      <c r="B278" s="4" t="s">
        <v>529</v>
      </c>
    </row>
    <row r="279" spans="1:35">
      <c r="A279" s="4" t="s">
        <v>548</v>
      </c>
      <c r="B279" s="4" t="s">
        <v>443</v>
      </c>
    </row>
    <row r="280" spans="1:35">
      <c r="A280" s="4" t="s">
        <v>550</v>
      </c>
      <c r="B280" s="4" t="s">
        <v>599</v>
      </c>
    </row>
    <row r="281" spans="1:35">
      <c r="A281" s="4" t="s">
        <v>600</v>
      </c>
      <c r="B281" s="4" t="s">
        <v>601</v>
      </c>
    </row>
    <row r="282" spans="1:35">
      <c r="A282" s="4" t="s">
        <v>602</v>
      </c>
    </row>
    <row r="283" spans="1:35">
      <c r="A283" s="3" t="s">
        <v>432</v>
      </c>
    </row>
    <row r="284" spans="1:35">
      <c r="A284" s="4" t="s">
        <v>603</v>
      </c>
      <c r="B284" s="4" t="s">
        <v>529</v>
      </c>
    </row>
    <row r="285" spans="1:35">
      <c r="A285" s="4" t="s">
        <v>604</v>
      </c>
    </row>
    <row r="286" spans="1:35">
      <c r="A286" s="3" t="s">
        <v>432</v>
      </c>
    </row>
    <row r="287" spans="1:35">
      <c r="A287" s="4" t="s">
        <v>603</v>
      </c>
      <c r="B287" s="4" t="s">
        <v>6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1"/>
  </cols>
  <sheetData>
    <row r="1" spans="1:6">
      <c r="A1" s="1" t="s">
        <v>606</v>
      </c>
      <c r="B1" s="2" t="s">
        <v>607</v>
      </c>
      <c r="C1" s="2" t="s">
        <v>608</v>
      </c>
      <c r="D1" s="2" t="s">
        <v>609</v>
      </c>
      <c r="E1" s="2" t="s">
        <v>610</v>
      </c>
      <c r="F1" s="2" t="s">
        <v>611</v>
      </c>
    </row>
    <row r="2" spans="1:6">
      <c r="A2" s="3" t="s">
        <v>612</v>
      </c>
    </row>
    <row r="3" spans="1:6">
      <c r="A3" s="4" t="s">
        <v>613</v>
      </c>
      <c r="D3" s="6" t="n">
        <v>250000</v>
      </c>
    </row>
    <row r="4" spans="1:6">
      <c r="A4" s="4" t="s">
        <v>614</v>
      </c>
      <c r="D4" s="5" t="n">
        <v>471996</v>
      </c>
      <c r="E4" s="6" t="n">
        <v>532070</v>
      </c>
    </row>
    <row r="5" spans="1:6">
      <c r="A5" s="4" t="s">
        <v>615</v>
      </c>
      <c r="D5" s="5" t="n">
        <v>60073</v>
      </c>
      <c r="E5" s="5" t="n">
        <v>46209</v>
      </c>
      <c r="F5" s="6" t="n">
        <v>52330</v>
      </c>
    </row>
    <row r="6" spans="1:6">
      <c r="A6" s="4" t="s">
        <v>616</v>
      </c>
      <c r="D6" s="5" t="n">
        <v>316080</v>
      </c>
      <c r="E6" s="5" t="n">
        <v>0</v>
      </c>
      <c r="F6" s="5" t="n">
        <v>0</v>
      </c>
    </row>
    <row r="7" spans="1:6">
      <c r="A7" s="4" t="s">
        <v>617</v>
      </c>
      <c r="D7" s="5" t="n">
        <v>0</v>
      </c>
      <c r="E7" s="5" t="n">
        <v>500000</v>
      </c>
      <c r="F7" s="5" t="n">
        <v>0</v>
      </c>
    </row>
    <row r="8" spans="1:6">
      <c r="A8" s="4" t="s">
        <v>618</v>
      </c>
      <c r="D8" s="5" t="n">
        <v>0</v>
      </c>
    </row>
    <row r="9" spans="1:6">
      <c r="A9" s="4" t="s">
        <v>50</v>
      </c>
      <c r="D9" s="5" t="n">
        <v>5131179</v>
      </c>
      <c r="E9" s="5" t="n">
        <v>5451118</v>
      </c>
    </row>
    <row r="10" spans="1:6">
      <c r="A10" s="4" t="s">
        <v>619</v>
      </c>
      <c r="D10" s="6" t="n">
        <v>4400000</v>
      </c>
    </row>
    <row r="11" spans="1:6">
      <c r="A11" s="4" t="s">
        <v>620</v>
      </c>
      <c r="D11" s="4" t="s">
        <v>502</v>
      </c>
    </row>
    <row r="12" spans="1:6">
      <c r="A12" s="4" t="s">
        <v>621</v>
      </c>
      <c r="D12" s="6" t="n">
        <v>0</v>
      </c>
    </row>
    <row r="13" spans="1:6">
      <c r="A13" s="4" t="s">
        <v>622</v>
      </c>
      <c r="D13" s="5" t="n">
        <v>0</v>
      </c>
    </row>
    <row r="14" spans="1:6">
      <c r="A14" s="4" t="s">
        <v>623</v>
      </c>
      <c r="D14" s="5" t="n">
        <v>379153</v>
      </c>
      <c r="E14" s="5" t="n">
        <v>347387</v>
      </c>
      <c r="F14" s="5" t="n">
        <v>211682</v>
      </c>
    </row>
    <row r="15" spans="1:6">
      <c r="A15" s="4" t="s">
        <v>624</v>
      </c>
      <c r="D15" s="5" t="n">
        <v>432754</v>
      </c>
      <c r="E15" s="5" t="n">
        <v>357379</v>
      </c>
      <c r="F15" s="5" t="n">
        <v>452665</v>
      </c>
    </row>
    <row r="16" spans="1:6">
      <c r="A16" s="4" t="s">
        <v>123</v>
      </c>
      <c r="D16" s="6" t="n">
        <v>917767</v>
      </c>
      <c r="E16" s="5" t="n">
        <v>2242876</v>
      </c>
      <c r="F16" s="5" t="n">
        <v>0</v>
      </c>
    </row>
    <row r="17" spans="1:6">
      <c r="A17" s="4" t="s">
        <v>625</v>
      </c>
      <c r="D17" s="5" t="n">
        <v>1</v>
      </c>
    </row>
    <row r="18" spans="1:6">
      <c r="A18" s="4" t="s">
        <v>626</v>
      </c>
      <c r="D18" s="6" t="n">
        <v>65645500</v>
      </c>
      <c r="E18" s="5" t="n">
        <v>57612203</v>
      </c>
      <c r="F18" s="5" t="n">
        <v>57736937</v>
      </c>
    </row>
    <row r="19" spans="1:6">
      <c r="A19" s="4" t="s">
        <v>627</v>
      </c>
      <c r="D19" s="5" t="n">
        <v>-753133</v>
      </c>
      <c r="E19" s="5" t="n">
        <v>-1178348</v>
      </c>
      <c r="F19" s="5" t="n">
        <v>-1417905</v>
      </c>
    </row>
    <row r="20" spans="1:6">
      <c r="A20" s="4" t="s">
        <v>628</v>
      </c>
    </row>
    <row r="21" spans="1:6">
      <c r="A21" s="3" t="s">
        <v>612</v>
      </c>
    </row>
    <row r="22" spans="1:6">
      <c r="A22" s="4" t="s">
        <v>629</v>
      </c>
      <c r="B22" s="6" t="n">
        <v>0</v>
      </c>
    </row>
    <row r="23" spans="1:6">
      <c r="A23" s="4" t="s">
        <v>630</v>
      </c>
      <c r="B23" s="6" t="n">
        <v>0</v>
      </c>
    </row>
    <row r="24" spans="1:6">
      <c r="A24" s="4" t="s">
        <v>631</v>
      </c>
    </row>
    <row r="25" spans="1:6">
      <c r="A25" s="3" t="s">
        <v>612</v>
      </c>
    </row>
    <row r="26" spans="1:6">
      <c r="A26" s="4" t="s">
        <v>626</v>
      </c>
      <c r="F26" s="5" t="n">
        <v>600000</v>
      </c>
    </row>
    <row r="27" spans="1:6">
      <c r="A27" s="4" t="s">
        <v>627</v>
      </c>
      <c r="F27" s="5" t="n">
        <v>300000</v>
      </c>
    </row>
    <row r="28" spans="1:6">
      <c r="A28" s="4" t="s">
        <v>632</v>
      </c>
    </row>
    <row r="29" spans="1:6">
      <c r="A29" s="3" t="s">
        <v>612</v>
      </c>
    </row>
    <row r="30" spans="1:6">
      <c r="A30" s="4" t="s">
        <v>633</v>
      </c>
      <c r="D30" s="5" t="n">
        <v>800000</v>
      </c>
      <c r="E30" s="5" t="n">
        <v>600000</v>
      </c>
    </row>
    <row r="31" spans="1:6">
      <c r="A31" s="4" t="s">
        <v>634</v>
      </c>
    </row>
    <row r="32" spans="1:6">
      <c r="A32" s="3" t="s">
        <v>612</v>
      </c>
    </row>
    <row r="33" spans="1:6">
      <c r="A33" s="4" t="s">
        <v>623</v>
      </c>
      <c r="D33" s="6" t="n">
        <v>253370</v>
      </c>
      <c r="E33" s="5" t="n">
        <v>238307</v>
      </c>
      <c r="F33" s="5" t="n">
        <v>0</v>
      </c>
    </row>
    <row r="34" spans="1:6">
      <c r="A34" s="4" t="s">
        <v>635</v>
      </c>
    </row>
    <row r="35" spans="1:6">
      <c r="A35" s="3" t="s">
        <v>612</v>
      </c>
    </row>
    <row r="36" spans="1:6">
      <c r="A36" s="4" t="s">
        <v>636</v>
      </c>
      <c r="D36" s="5" t="n">
        <v>337438</v>
      </c>
    </row>
    <row r="37" spans="1:6">
      <c r="A37" s="4" t="s">
        <v>637</v>
      </c>
      <c r="D37" s="4" t="s">
        <v>638</v>
      </c>
    </row>
    <row r="38" spans="1:6">
      <c r="A38" s="4" t="s">
        <v>639</v>
      </c>
      <c r="D38" s="4" t="s">
        <v>640</v>
      </c>
    </row>
    <row r="39" spans="1:6">
      <c r="A39" s="4" t="s">
        <v>641</v>
      </c>
    </row>
    <row r="40" spans="1:6">
      <c r="A40" s="3" t="s">
        <v>612</v>
      </c>
    </row>
    <row r="41" spans="1:6">
      <c r="A41" s="4" t="s">
        <v>636</v>
      </c>
      <c r="D41" s="5" t="n">
        <v>255938</v>
      </c>
    </row>
    <row r="42" spans="1:6">
      <c r="A42" s="4" t="s">
        <v>642</v>
      </c>
    </row>
    <row r="43" spans="1:6">
      <c r="A43" s="3" t="s">
        <v>612</v>
      </c>
    </row>
    <row r="44" spans="1:6">
      <c r="A44" s="4" t="s">
        <v>636</v>
      </c>
      <c r="D44" s="5" t="n">
        <v>81500</v>
      </c>
    </row>
    <row r="45" spans="1:6">
      <c r="A45" s="4" t="s">
        <v>643</v>
      </c>
      <c r="D45" s="5" t="n">
        <v>81500</v>
      </c>
    </row>
    <row r="46" spans="1:6">
      <c r="A46" s="4" t="s">
        <v>644</v>
      </c>
    </row>
    <row r="47" spans="1:6">
      <c r="A47" s="3" t="s">
        <v>612</v>
      </c>
    </row>
    <row r="48" spans="1:6">
      <c r="A48" s="4" t="s">
        <v>636</v>
      </c>
      <c r="D48" s="5" t="n">
        <v>163350</v>
      </c>
    </row>
    <row r="49" spans="1:6">
      <c r="A49" s="4" t="s">
        <v>645</v>
      </c>
      <c r="D49" s="5" t="n">
        <v>0</v>
      </c>
    </row>
    <row r="50" spans="1:6">
      <c r="A50" s="4" t="s">
        <v>646</v>
      </c>
    </row>
    <row r="51" spans="1:6">
      <c r="A51" s="3" t="s">
        <v>612</v>
      </c>
    </row>
    <row r="52" spans="1:6">
      <c r="A52" s="4" t="s">
        <v>636</v>
      </c>
      <c r="D52" s="5" t="n">
        <v>77600</v>
      </c>
    </row>
    <row r="53" spans="1:6">
      <c r="A53" s="4" t="s">
        <v>647</v>
      </c>
    </row>
    <row r="54" spans="1:6">
      <c r="A54" s="3" t="s">
        <v>612</v>
      </c>
    </row>
    <row r="55" spans="1:6">
      <c r="A55" s="4" t="s">
        <v>636</v>
      </c>
      <c r="D55" s="5" t="n">
        <v>85750</v>
      </c>
    </row>
    <row r="56" spans="1:6">
      <c r="A56" s="4" t="s">
        <v>648</v>
      </c>
    </row>
    <row r="57" spans="1:6">
      <c r="A57" s="3" t="s">
        <v>612</v>
      </c>
    </row>
    <row r="58" spans="1:6">
      <c r="A58" s="4" t="s">
        <v>649</v>
      </c>
      <c r="D58" s="4" t="s">
        <v>542</v>
      </c>
    </row>
    <row r="59" spans="1:6">
      <c r="A59" s="4" t="s">
        <v>650</v>
      </c>
      <c r="D59" s="5" t="n">
        <v>20000</v>
      </c>
    </row>
    <row r="60" spans="1:6">
      <c r="A60" s="4" t="s">
        <v>651</v>
      </c>
    </row>
    <row r="61" spans="1:6">
      <c r="A61" s="3" t="s">
        <v>612</v>
      </c>
    </row>
    <row r="62" spans="1:6">
      <c r="A62" s="4" t="s">
        <v>623</v>
      </c>
      <c r="D62" s="6" t="n">
        <v>135428</v>
      </c>
      <c r="E62" s="5" t="n">
        <v>109080</v>
      </c>
      <c r="F62" s="5" t="n">
        <v>211682</v>
      </c>
    </row>
    <row r="63" spans="1:6">
      <c r="A63" s="4" t="s">
        <v>141</v>
      </c>
    </row>
    <row r="64" spans="1:6">
      <c r="A64" s="3" t="s">
        <v>612</v>
      </c>
    </row>
    <row r="65" spans="1:6">
      <c r="A65" s="4" t="s">
        <v>652</v>
      </c>
      <c r="D65" s="6" t="n">
        <v>1730015</v>
      </c>
      <c r="E65" s="6" t="n">
        <v>1780525</v>
      </c>
      <c r="F65" s="6" t="n">
        <v>1785934</v>
      </c>
    </row>
    <row r="66" spans="1:6">
      <c r="A66" s="4" t="s">
        <v>653</v>
      </c>
    </row>
    <row r="67" spans="1:6">
      <c r="A67" s="3" t="s">
        <v>612</v>
      </c>
    </row>
    <row r="68" spans="1:6">
      <c r="A68" s="4" t="s">
        <v>654</v>
      </c>
      <c r="C68" s="6" t="n">
        <v>2000000</v>
      </c>
    </row>
    <row r="69" spans="1:6">
      <c r="A69" s="4" t="s">
        <v>655</v>
      </c>
    </row>
    <row r="70" spans="1:6">
      <c r="A70" s="3" t="s">
        <v>612</v>
      </c>
    </row>
    <row r="71" spans="1:6">
      <c r="A71" s="4" t="s">
        <v>654</v>
      </c>
      <c r="C71" s="5" t="n">
        <v>2000000</v>
      </c>
    </row>
    <row r="72" spans="1:6">
      <c r="A72" s="4" t="s">
        <v>656</v>
      </c>
    </row>
    <row r="73" spans="1:6">
      <c r="A73" s="3" t="s">
        <v>612</v>
      </c>
    </row>
    <row r="74" spans="1:6">
      <c r="A74" s="4" t="s">
        <v>654</v>
      </c>
      <c r="C74" s="5" t="n">
        <v>5000000</v>
      </c>
    </row>
    <row r="75" spans="1:6">
      <c r="A75" s="4" t="s">
        <v>657</v>
      </c>
    </row>
    <row r="76" spans="1:6">
      <c r="A76" s="3" t="s">
        <v>612</v>
      </c>
    </row>
    <row r="77" spans="1:6">
      <c r="A77" s="4" t="s">
        <v>654</v>
      </c>
      <c r="C77" s="6" t="n">
        <v>5000000</v>
      </c>
    </row>
    <row r="78" spans="1:6">
      <c r="A78" s="4" t="s">
        <v>658</v>
      </c>
    </row>
    <row r="79" spans="1:6">
      <c r="A79" s="3" t="s">
        <v>612</v>
      </c>
    </row>
    <row r="80" spans="1:6">
      <c r="A80" s="4" t="s">
        <v>659</v>
      </c>
      <c r="D80" s="5" t="n">
        <v>350000</v>
      </c>
    </row>
    <row r="81" spans="1:6">
      <c r="A81" s="4" t="s">
        <v>660</v>
      </c>
    </row>
    <row r="82" spans="1:6">
      <c r="A82" s="3" t="s">
        <v>612</v>
      </c>
    </row>
    <row r="83" spans="1:6">
      <c r="A83" s="4" t="s">
        <v>659</v>
      </c>
      <c r="D83" s="5" t="n">
        <v>750000</v>
      </c>
    </row>
    <row r="84" spans="1:6">
      <c r="A84" s="4" t="s">
        <v>661</v>
      </c>
    </row>
    <row r="85" spans="1:6">
      <c r="A85" s="3" t="s">
        <v>612</v>
      </c>
    </row>
    <row r="86" spans="1:6">
      <c r="A86" s="4" t="s">
        <v>662</v>
      </c>
      <c r="D86" s="4" t="s">
        <v>663</v>
      </c>
    </row>
    <row r="87" spans="1:6">
      <c r="A87" s="4" t="s">
        <v>664</v>
      </c>
    </row>
    <row r="88" spans="1:6">
      <c r="A88" s="3" t="s">
        <v>612</v>
      </c>
    </row>
    <row r="89" spans="1:6">
      <c r="A89" s="4" t="s">
        <v>662</v>
      </c>
      <c r="D89" s="4" t="s">
        <v>665</v>
      </c>
    </row>
    <row r="90" spans="1:6">
      <c r="A90" s="4" t="s">
        <v>666</v>
      </c>
    </row>
    <row r="91" spans="1:6">
      <c r="A91" s="3" t="s">
        <v>612</v>
      </c>
    </row>
    <row r="92" spans="1:6">
      <c r="A92" s="4" t="s">
        <v>662</v>
      </c>
      <c r="D92" s="4" t="s">
        <v>534</v>
      </c>
    </row>
    <row r="93" spans="1:6">
      <c r="A93" s="4" t="s">
        <v>667</v>
      </c>
    </row>
    <row r="94" spans="1:6">
      <c r="A94" s="3" t="s">
        <v>612</v>
      </c>
    </row>
    <row r="95" spans="1:6">
      <c r="A95" s="4" t="s">
        <v>662</v>
      </c>
      <c r="D95" s="4" t="s">
        <v>5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41</v>
      </c>
    </row>
    <row r="2" spans="1:3">
      <c r="A2" s="4" t="s">
        <v>669</v>
      </c>
    </row>
    <row r="3" spans="1:3">
      <c r="A3" s="3" t="s">
        <v>670</v>
      </c>
    </row>
    <row r="4" spans="1:3">
      <c r="A4" s="4" t="s">
        <v>671</v>
      </c>
      <c r="B4" s="6" t="n">
        <v>-25390000</v>
      </c>
    </row>
    <row r="5" spans="1:3">
      <c r="A5" s="4" t="s">
        <v>672</v>
      </c>
    </row>
    <row r="6" spans="1:3">
      <c r="A6" s="3" t="s">
        <v>670</v>
      </c>
    </row>
    <row r="7" spans="1:3">
      <c r="A7" s="4" t="s">
        <v>673</v>
      </c>
      <c r="B7" s="5" t="n">
        <v>94697</v>
      </c>
      <c r="C7" s="6" t="n">
        <v>5213</v>
      </c>
    </row>
    <row r="8" spans="1:3">
      <c r="A8" s="4" t="s">
        <v>674</v>
      </c>
    </row>
    <row r="9" spans="1:3">
      <c r="A9" s="3" t="s">
        <v>670</v>
      </c>
    </row>
    <row r="10" spans="1:3">
      <c r="A10" s="4" t="s">
        <v>673</v>
      </c>
      <c r="B10" s="5" t="n">
        <v>-984677</v>
      </c>
    </row>
    <row r="11" spans="1:3">
      <c r="A11" s="4" t="s">
        <v>675</v>
      </c>
    </row>
    <row r="12" spans="1:3">
      <c r="A12" s="3" t="s">
        <v>670</v>
      </c>
    </row>
    <row r="13" spans="1:3">
      <c r="A13" s="4" t="s">
        <v>671</v>
      </c>
      <c r="B13" s="6" t="n">
        <v>-357279949</v>
      </c>
      <c r="C13" s="6" t="n">
        <v>-2923683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6</v>
      </c>
      <c r="B1" s="2" t="s">
        <v>1</v>
      </c>
    </row>
    <row r="2" spans="1:4">
      <c r="B2" s="2" t="s">
        <v>2</v>
      </c>
      <c r="C2" s="2" t="s">
        <v>41</v>
      </c>
      <c r="D2" s="2" t="s">
        <v>107</v>
      </c>
    </row>
    <row r="3" spans="1:4">
      <c r="A3" s="3" t="s">
        <v>108</v>
      </c>
    </row>
    <row r="4" spans="1:4">
      <c r="A4" s="4" t="s">
        <v>109</v>
      </c>
      <c r="B4" s="6" t="n">
        <v>178173121</v>
      </c>
      <c r="C4" s="6" t="n">
        <v>154266693</v>
      </c>
      <c r="D4" s="6" t="n">
        <v>152845752</v>
      </c>
    </row>
    <row r="5" spans="1:4">
      <c r="A5" s="3" t="s">
        <v>110</v>
      </c>
    </row>
    <row r="6" spans="1:4">
      <c r="A6" s="4" t="s">
        <v>111</v>
      </c>
      <c r="B6" s="5" t="n">
        <v>130489456</v>
      </c>
      <c r="C6" s="5" t="n">
        <v>113277368</v>
      </c>
      <c r="D6" s="5" t="n">
        <v>112833171</v>
      </c>
    </row>
    <row r="7" spans="1:4">
      <c r="A7" s="4" t="s">
        <v>112</v>
      </c>
      <c r="B7" s="5" t="n">
        <v>20884643</v>
      </c>
      <c r="C7" s="5" t="n">
        <v>16999619</v>
      </c>
      <c r="D7" s="5" t="n">
        <v>15019071</v>
      </c>
    </row>
    <row r="8" spans="1:4">
      <c r="A8" s="4" t="s">
        <v>113</v>
      </c>
      <c r="B8" s="5" t="n">
        <v>511749</v>
      </c>
      <c r="C8" s="5" t="n">
        <v>1489892</v>
      </c>
      <c r="D8" s="5" t="n">
        <v>365319</v>
      </c>
    </row>
    <row r="9" spans="1:4">
      <c r="A9" s="4" t="s">
        <v>114</v>
      </c>
      <c r="B9" s="5" t="n">
        <v>6180962</v>
      </c>
      <c r="C9" s="5" t="n">
        <v>6335926</v>
      </c>
      <c r="D9" s="5" t="n">
        <v>6021065</v>
      </c>
    </row>
    <row r="10" spans="1:4">
      <c r="A10" s="4" t="s">
        <v>115</v>
      </c>
      <c r="B10" s="5" t="n">
        <v>158066810</v>
      </c>
      <c r="C10" s="5" t="n">
        <v>138102805</v>
      </c>
      <c r="D10" s="5" t="n">
        <v>134238626</v>
      </c>
    </row>
    <row r="11" spans="1:4">
      <c r="A11" s="4" t="s">
        <v>116</v>
      </c>
      <c r="B11" s="5" t="n">
        <v>20106311</v>
      </c>
      <c r="C11" s="5" t="n">
        <v>16163888</v>
      </c>
      <c r="D11" s="5" t="n">
        <v>18607126</v>
      </c>
    </row>
    <row r="12" spans="1:4">
      <c r="A12" s="3" t="s">
        <v>117</v>
      </c>
    </row>
    <row r="13" spans="1:4">
      <c r="A13" s="4" t="s">
        <v>118</v>
      </c>
      <c r="B13" s="5" t="n">
        <v>-19953746</v>
      </c>
      <c r="C13" s="5" t="n">
        <v>-15727628</v>
      </c>
      <c r="D13" s="5" t="n">
        <v>-17735107</v>
      </c>
    </row>
    <row r="14" spans="1:4">
      <c r="A14" s="4" t="s">
        <v>119</v>
      </c>
      <c r="B14" s="5" t="n">
        <v>352951</v>
      </c>
      <c r="C14" s="5" t="n">
        <v>218656</v>
      </c>
      <c r="D14" s="5" t="n">
        <v>115785</v>
      </c>
    </row>
    <row r="15" spans="1:4">
      <c r="A15" s="4" t="s">
        <v>120</v>
      </c>
      <c r="B15" s="5" t="n">
        <v>-753133</v>
      </c>
      <c r="C15" s="5" t="n">
        <v>-1178348</v>
      </c>
      <c r="D15" s="5" t="n">
        <v>-1417905</v>
      </c>
    </row>
    <row r="16" spans="1:4">
      <c r="A16" s="4" t="s">
        <v>121</v>
      </c>
      <c r="B16" s="5" t="n">
        <v>-808958</v>
      </c>
      <c r="C16" s="5" t="n">
        <v>-28384</v>
      </c>
      <c r="D16" s="5" t="n">
        <v>-37384</v>
      </c>
    </row>
    <row r="17" spans="1:4">
      <c r="A17" s="4" t="s">
        <v>122</v>
      </c>
      <c r="C17" s="5" t="n">
        <v>76233</v>
      </c>
    </row>
    <row r="18" spans="1:4">
      <c r="A18" s="4" t="s">
        <v>123</v>
      </c>
      <c r="B18" s="5" t="n">
        <v>917767</v>
      </c>
      <c r="C18" s="5" t="n">
        <v>2242876</v>
      </c>
      <c r="D18" s="5" t="n">
        <v>0</v>
      </c>
    </row>
    <row r="19" spans="1:4">
      <c r="A19" s="4" t="s">
        <v>124</v>
      </c>
      <c r="B19" s="5" t="n">
        <v>-138808</v>
      </c>
      <c r="C19" s="5" t="n">
        <v>1767293</v>
      </c>
      <c r="D19" s="5" t="n">
        <v>-467485</v>
      </c>
    </row>
    <row r="20" spans="1:4">
      <c r="A20" s="4" t="s">
        <v>125</v>
      </c>
      <c r="B20" s="5" t="n">
        <v>-469349</v>
      </c>
      <c r="C20" s="5" t="n">
        <v>-1737804</v>
      </c>
      <c r="D20" s="5" t="n">
        <v>1367634</v>
      </c>
    </row>
    <row r="21" spans="1:4">
      <c r="A21" s="4" t="s">
        <v>126</v>
      </c>
      <c r="B21" s="5" t="n">
        <v>-608157</v>
      </c>
      <c r="C21" s="5" t="n">
        <v>29489</v>
      </c>
      <c r="D21" s="5" t="n">
        <v>900149</v>
      </c>
    </row>
    <row r="22" spans="1:4">
      <c r="A22" s="4" t="s">
        <v>127</v>
      </c>
      <c r="B22" s="5" t="n">
        <v>718093</v>
      </c>
      <c r="C22" s="5" t="n">
        <v>413014</v>
      </c>
      <c r="D22" s="5" t="n">
        <v>26567</v>
      </c>
    </row>
    <row r="23" spans="1:4">
      <c r="A23" s="4" t="s">
        <v>128</v>
      </c>
      <c r="B23" s="5" t="n">
        <v>109936</v>
      </c>
      <c r="C23" s="5" t="n">
        <v>442503</v>
      </c>
      <c r="D23" s="5" t="n">
        <v>926716</v>
      </c>
    </row>
    <row r="24" spans="1:4">
      <c r="A24" s="4" t="s">
        <v>129</v>
      </c>
      <c r="B24" s="5" t="n">
        <v>-5829914</v>
      </c>
      <c r="C24" s="5" t="n">
        <v>-3781639</v>
      </c>
      <c r="D24" s="5" t="n">
        <v>-1144889</v>
      </c>
    </row>
    <row r="25" spans="1:4">
      <c r="A25" s="4" t="s">
        <v>130</v>
      </c>
      <c r="B25" s="6" t="n">
        <v>-5719978</v>
      </c>
      <c r="C25" s="6" t="n">
        <v>-3339136</v>
      </c>
      <c r="D25" s="6" t="n">
        <v>-218173</v>
      </c>
    </row>
    <row r="26" spans="1:4">
      <c r="A26" s="3" t="s">
        <v>131</v>
      </c>
    </row>
    <row r="27" spans="1:4">
      <c r="A27" s="4" t="s">
        <v>132</v>
      </c>
      <c r="B27" s="7" t="n">
        <v>-0.42</v>
      </c>
      <c r="C27" s="7" t="n">
        <v>-0.24</v>
      </c>
      <c r="D27" s="7" t="n">
        <v>-0.01</v>
      </c>
    </row>
    <row r="28" spans="1:4">
      <c r="A28" s="3" t="s">
        <v>133</v>
      </c>
    </row>
    <row r="29" spans="1:4">
      <c r="A29" s="4" t="s">
        <v>132</v>
      </c>
      <c r="B29" s="5" t="n">
        <v>13517488</v>
      </c>
      <c r="C29" s="5" t="n">
        <v>13829100</v>
      </c>
      <c r="D29" s="5" t="n">
        <v>14896994</v>
      </c>
    </row>
    <row r="30" spans="1:4">
      <c r="A30" s="4" t="s">
        <v>37</v>
      </c>
    </row>
    <row r="31" spans="1:4">
      <c r="A31" s="3" t="s">
        <v>108</v>
      </c>
    </row>
    <row r="32" spans="1:4">
      <c r="A32" s="4" t="s">
        <v>109</v>
      </c>
      <c r="B32" s="6" t="n">
        <v>178173121</v>
      </c>
      <c r="C32" s="6" t="n">
        <v>154266693</v>
      </c>
      <c r="D32" s="6" t="n">
        <v>152845752</v>
      </c>
    </row>
    <row r="33" spans="1:4">
      <c r="A33" s="3" t="s">
        <v>110</v>
      </c>
    </row>
    <row r="34" spans="1:4">
      <c r="A34" s="4" t="s">
        <v>111</v>
      </c>
      <c r="B34" s="5" t="n">
        <v>130489456</v>
      </c>
      <c r="C34" s="5" t="n">
        <v>113277368</v>
      </c>
      <c r="D34" s="5" t="n">
        <v>112833171</v>
      </c>
    </row>
    <row r="35" spans="1:4">
      <c r="A35" s="4" t="s">
        <v>112</v>
      </c>
      <c r="B35" s="5" t="n">
        <v>20884643</v>
      </c>
      <c r="C35" s="5" t="n">
        <v>16999619</v>
      </c>
      <c r="D35" s="5" t="n">
        <v>15019071</v>
      </c>
    </row>
    <row r="36" spans="1:4">
      <c r="A36" s="4" t="s">
        <v>113</v>
      </c>
      <c r="B36" s="5" t="n">
        <v>511749</v>
      </c>
      <c r="C36" s="5" t="n">
        <v>1489892</v>
      </c>
      <c r="D36" s="5" t="n">
        <v>365319</v>
      </c>
    </row>
    <row r="37" spans="1:4">
      <c r="A37" s="4" t="s">
        <v>114</v>
      </c>
      <c r="B37" s="5" t="n">
        <v>6180962</v>
      </c>
      <c r="C37" s="5" t="n">
        <v>6335926</v>
      </c>
      <c r="D37" s="5" t="n">
        <v>6021065</v>
      </c>
    </row>
    <row r="38" spans="1:4">
      <c r="A38" s="4" t="s">
        <v>115</v>
      </c>
      <c r="B38" s="5" t="n">
        <v>158066810</v>
      </c>
      <c r="C38" s="5" t="n">
        <v>138102805</v>
      </c>
      <c r="D38" s="5" t="n">
        <v>134238626</v>
      </c>
    </row>
    <row r="39" spans="1:4">
      <c r="A39" s="4" t="s">
        <v>116</v>
      </c>
      <c r="B39" s="5" t="n">
        <v>20106311</v>
      </c>
      <c r="C39" s="5" t="n">
        <v>16163888</v>
      </c>
      <c r="D39" s="5" t="n">
        <v>18607126</v>
      </c>
    </row>
    <row r="40" spans="1:4">
      <c r="A40" s="3" t="s">
        <v>117</v>
      </c>
    </row>
    <row r="41" spans="1:4">
      <c r="A41" s="4" t="s">
        <v>118</v>
      </c>
      <c r="B41" s="5" t="n">
        <v>-19953746</v>
      </c>
      <c r="C41" s="5" t="n">
        <v>-15727628</v>
      </c>
      <c r="D41" s="5" t="n">
        <v>-17735107</v>
      </c>
    </row>
    <row r="42" spans="1:4">
      <c r="A42" s="4" t="s">
        <v>119</v>
      </c>
      <c r="B42" s="5" t="n">
        <v>352951</v>
      </c>
      <c r="C42" s="5" t="n">
        <v>218656</v>
      </c>
      <c r="D42" s="5" t="n">
        <v>115785</v>
      </c>
    </row>
    <row r="43" spans="1:4">
      <c r="A43" s="4" t="s">
        <v>120</v>
      </c>
      <c r="B43" s="5" t="n">
        <v>-753133</v>
      </c>
      <c r="C43" s="5" t="n">
        <v>-1178348</v>
      </c>
      <c r="D43" s="5" t="n">
        <v>-1417905</v>
      </c>
    </row>
    <row r="44" spans="1:4">
      <c r="A44" s="4" t="s">
        <v>121</v>
      </c>
      <c r="B44" s="5" t="n">
        <v>-808958</v>
      </c>
      <c r="C44" s="5" t="n">
        <v>-28384</v>
      </c>
      <c r="D44" s="5" t="n">
        <v>-37384</v>
      </c>
    </row>
    <row r="45" spans="1:4">
      <c r="A45" s="4" t="s">
        <v>122</v>
      </c>
      <c r="C45" s="5" t="n">
        <v>76233</v>
      </c>
    </row>
    <row r="46" spans="1:4">
      <c r="A46" s="4" t="s">
        <v>123</v>
      </c>
      <c r="B46" s="5" t="n">
        <v>917767</v>
      </c>
      <c r="C46" s="5" t="n">
        <v>2242876</v>
      </c>
    </row>
    <row r="47" spans="1:4">
      <c r="A47" s="4" t="s">
        <v>124</v>
      </c>
      <c r="B47" s="5" t="n">
        <v>-138808</v>
      </c>
      <c r="C47" s="5" t="n">
        <v>1767293</v>
      </c>
      <c r="D47" s="5" t="n">
        <v>-467485</v>
      </c>
    </row>
    <row r="48" spans="1:4">
      <c r="A48" s="4" t="s">
        <v>125</v>
      </c>
      <c r="B48" s="5" t="n">
        <v>-469349</v>
      </c>
      <c r="C48" s="5" t="n">
        <v>-1737804</v>
      </c>
      <c r="D48" s="5" t="n">
        <v>1367634</v>
      </c>
    </row>
    <row r="49" spans="1:4">
      <c r="A49" s="4" t="s">
        <v>126</v>
      </c>
      <c r="B49" s="5" t="n">
        <v>-608157</v>
      </c>
      <c r="C49" s="5" t="n">
        <v>29489</v>
      </c>
      <c r="D49" s="5" t="n">
        <v>900149</v>
      </c>
    </row>
    <row r="50" spans="1:4">
      <c r="A50" s="4" t="s">
        <v>134</v>
      </c>
      <c r="B50" s="5" t="n">
        <v>-5829914</v>
      </c>
      <c r="C50" s="5" t="n">
        <v>-3781639</v>
      </c>
      <c r="D50" s="5" t="n">
        <v>-1144889</v>
      </c>
    </row>
    <row r="51" spans="1:4">
      <c r="A51" s="4" t="s">
        <v>135</v>
      </c>
      <c r="B51" s="6" t="n">
        <v>-6438071</v>
      </c>
      <c r="C51" s="6" t="n">
        <v>-3752150</v>
      </c>
      <c r="D51" s="6" t="n">
        <v>-244740</v>
      </c>
    </row>
    <row r="52" spans="1:4">
      <c r="A52" s="3" t="s">
        <v>131</v>
      </c>
    </row>
    <row r="53" spans="1:4">
      <c r="A53" s="4" t="s">
        <v>136</v>
      </c>
      <c r="B53" s="7" t="n">
        <v>-0.4</v>
      </c>
      <c r="C53" s="7" t="n">
        <v>-0.23</v>
      </c>
      <c r="D53" s="7" t="n">
        <v>-0.01</v>
      </c>
    </row>
    <row r="54" spans="1:4">
      <c r="A54" s="3" t="s">
        <v>133</v>
      </c>
    </row>
    <row r="55" spans="1:4">
      <c r="A55" s="4" t="s">
        <v>136</v>
      </c>
      <c r="B55" s="5" t="n">
        <v>15923978</v>
      </c>
      <c r="C55" s="5" t="n">
        <v>16224005</v>
      </c>
      <c r="D55" s="5" t="n">
        <v>16710935</v>
      </c>
    </row>
    <row r="56" spans="1:4">
      <c r="A56" s="4" t="s">
        <v>137</v>
      </c>
    </row>
    <row r="57" spans="1:4">
      <c r="A57" s="3" t="s">
        <v>108</v>
      </c>
    </row>
    <row r="58" spans="1:4">
      <c r="A58" s="4" t="s">
        <v>109</v>
      </c>
      <c r="B58" s="6" t="n">
        <v>120993460</v>
      </c>
      <c r="C58" s="6" t="n">
        <v>105727372</v>
      </c>
      <c r="D58" s="6" t="n">
        <v>108199151</v>
      </c>
    </row>
    <row r="59" spans="1:4">
      <c r="A59" s="3" t="s">
        <v>110</v>
      </c>
    </row>
    <row r="60" spans="1:4">
      <c r="A60" s="4" t="s">
        <v>111</v>
      </c>
      <c r="B60" s="5" t="n">
        <v>30334309</v>
      </c>
      <c r="C60" s="5" t="n">
        <v>26673727</v>
      </c>
      <c r="D60" s="5" t="n">
        <v>28300126</v>
      </c>
    </row>
    <row r="61" spans="1:4">
      <c r="A61" s="4" t="s">
        <v>138</v>
      </c>
    </row>
    <row r="62" spans="1:4">
      <c r="A62" s="3" t="s">
        <v>108</v>
      </c>
    </row>
    <row r="63" spans="1:4">
      <c r="A63" s="4" t="s">
        <v>109</v>
      </c>
      <c r="B63" s="5" t="n">
        <v>120993460</v>
      </c>
      <c r="C63" s="5" t="n">
        <v>105727372</v>
      </c>
      <c r="D63" s="5" t="n">
        <v>108199151</v>
      </c>
    </row>
    <row r="64" spans="1:4">
      <c r="A64" s="3" t="s">
        <v>110</v>
      </c>
    </row>
    <row r="65" spans="1:4">
      <c r="A65" s="4" t="s">
        <v>111</v>
      </c>
      <c r="B65" s="5" t="n">
        <v>30334309</v>
      </c>
      <c r="C65" s="5" t="n">
        <v>26673727</v>
      </c>
      <c r="D65" s="5" t="n">
        <v>28300126</v>
      </c>
    </row>
    <row r="66" spans="1:4">
      <c r="A66" s="4" t="s">
        <v>139</v>
      </c>
    </row>
    <row r="67" spans="1:4">
      <c r="A67" s="3" t="s">
        <v>108</v>
      </c>
    </row>
    <row r="68" spans="1:4">
      <c r="A68" s="4" t="s">
        <v>109</v>
      </c>
      <c r="B68" s="5" t="n">
        <v>38134813</v>
      </c>
      <c r="C68" s="5" t="n">
        <v>34513695</v>
      </c>
      <c r="D68" s="5" t="n">
        <v>35384530</v>
      </c>
    </row>
    <row r="69" spans="1:4">
      <c r="A69" s="3" t="s">
        <v>110</v>
      </c>
    </row>
    <row r="70" spans="1:4">
      <c r="A70" s="4" t="s">
        <v>111</v>
      </c>
      <c r="B70" s="5" t="n">
        <v>28090145</v>
      </c>
      <c r="C70" s="5" t="n">
        <v>24585923</v>
      </c>
      <c r="D70" s="5" t="n">
        <v>24357248</v>
      </c>
    </row>
    <row r="71" spans="1:4">
      <c r="A71" s="4" t="s">
        <v>140</v>
      </c>
    </row>
    <row r="72" spans="1:4">
      <c r="A72" s="3" t="s">
        <v>108</v>
      </c>
    </row>
    <row r="73" spans="1:4">
      <c r="A73" s="4" t="s">
        <v>109</v>
      </c>
      <c r="B73" s="5" t="n">
        <v>38134813</v>
      </c>
      <c r="C73" s="5" t="n">
        <v>34513695</v>
      </c>
      <c r="D73" s="5" t="n">
        <v>35384530</v>
      </c>
    </row>
    <row r="74" spans="1:4">
      <c r="A74" s="3" t="s">
        <v>110</v>
      </c>
    </row>
    <row r="75" spans="1:4">
      <c r="A75" s="4" t="s">
        <v>111</v>
      </c>
      <c r="B75" s="5" t="n">
        <v>28090145</v>
      </c>
      <c r="C75" s="5" t="n">
        <v>24585923</v>
      </c>
      <c r="D75" s="5" t="n">
        <v>24357248</v>
      </c>
    </row>
    <row r="76" spans="1:4">
      <c r="A76" s="4" t="s">
        <v>141</v>
      </c>
    </row>
    <row r="77" spans="1:4">
      <c r="A77" s="3" t="s">
        <v>108</v>
      </c>
    </row>
    <row r="78" spans="1:4">
      <c r="A78" s="4" t="s">
        <v>109</v>
      </c>
      <c r="B78" s="5" t="n">
        <v>19044848</v>
      </c>
      <c r="C78" s="5" t="n">
        <v>14025626</v>
      </c>
      <c r="D78" s="5" t="n">
        <v>9262071</v>
      </c>
    </row>
    <row r="79" spans="1:4">
      <c r="A79" s="3" t="s">
        <v>110</v>
      </c>
    </row>
    <row r="80" spans="1:4">
      <c r="A80" s="4" t="s">
        <v>111</v>
      </c>
      <c r="B80" s="5" t="n">
        <v>6419502</v>
      </c>
      <c r="C80" s="5" t="n">
        <v>4405515</v>
      </c>
      <c r="D80" s="5" t="n">
        <v>2438860</v>
      </c>
    </row>
    <row r="81" spans="1:4">
      <c r="A81" s="4" t="s">
        <v>142</v>
      </c>
    </row>
    <row r="82" spans="1:4">
      <c r="A82" s="3" t="s">
        <v>108</v>
      </c>
    </row>
    <row r="83" spans="1:4">
      <c r="A83" s="4" t="s">
        <v>109</v>
      </c>
      <c r="B83" s="5" t="n">
        <v>19044848</v>
      </c>
      <c r="C83" s="5" t="n">
        <v>14025626</v>
      </c>
      <c r="D83" s="5" t="n">
        <v>9262071</v>
      </c>
    </row>
    <row r="84" spans="1:4">
      <c r="A84" s="3" t="s">
        <v>110</v>
      </c>
    </row>
    <row r="85" spans="1:4">
      <c r="A85" s="4" t="s">
        <v>111</v>
      </c>
      <c r="B85" s="5" t="n">
        <v>6419502</v>
      </c>
      <c r="C85" s="5" t="n">
        <v>4405515</v>
      </c>
      <c r="D85" s="5" t="n">
        <v>2438860</v>
      </c>
    </row>
    <row r="86" spans="1:4">
      <c r="A86" s="4" t="s">
        <v>143</v>
      </c>
    </row>
    <row r="87" spans="1:4">
      <c r="A87" s="3" t="s">
        <v>110</v>
      </c>
    </row>
    <row r="88" spans="1:4">
      <c r="A88" s="4" t="s">
        <v>111</v>
      </c>
      <c r="B88" s="5" t="n">
        <v>65645500</v>
      </c>
      <c r="C88" s="5" t="n">
        <v>57612203</v>
      </c>
      <c r="D88" s="5" t="n">
        <v>57736937</v>
      </c>
    </row>
    <row r="89" spans="1:4">
      <c r="A89" s="4" t="s">
        <v>144</v>
      </c>
    </row>
    <row r="90" spans="1:4">
      <c r="A90" s="3" t="s">
        <v>110</v>
      </c>
    </row>
    <row r="91" spans="1:4">
      <c r="A91" s="4" t="s">
        <v>111</v>
      </c>
      <c r="B91" s="6" t="n">
        <v>65645500</v>
      </c>
      <c r="C91" s="6" t="n">
        <v>57612203</v>
      </c>
      <c r="D91" s="6" t="n">
        <v>577369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41</v>
      </c>
    </row>
    <row r="2" spans="1:3">
      <c r="A2" s="3" t="s">
        <v>670</v>
      </c>
    </row>
    <row r="3" spans="1:3">
      <c r="A3" s="4" t="s">
        <v>463</v>
      </c>
      <c r="B3" s="4" t="s">
        <v>464</v>
      </c>
    </row>
    <row r="4" spans="1:3">
      <c r="A4" s="4" t="s">
        <v>677</v>
      </c>
    </row>
    <row r="5" spans="1:3">
      <c r="A5" s="3" t="s">
        <v>670</v>
      </c>
    </row>
    <row r="6" spans="1:3">
      <c r="A6" s="4" t="s">
        <v>471</v>
      </c>
      <c r="B6" s="4" t="s">
        <v>474</v>
      </c>
      <c r="C6" s="4" t="s">
        <v>474</v>
      </c>
    </row>
    <row r="7" spans="1:3">
      <c r="A7" s="4" t="s">
        <v>678</v>
      </c>
    </row>
    <row r="8" spans="1:3">
      <c r="A8" s="3" t="s">
        <v>670</v>
      </c>
    </row>
    <row r="9" spans="1:3">
      <c r="A9" s="4" t="s">
        <v>471</v>
      </c>
      <c r="B9" s="4" t="s">
        <v>472</v>
      </c>
      <c r="C9" s="4" t="s">
        <v>4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680</v>
      </c>
    </row>
    <row r="2" spans="1:2">
      <c r="A2" s="3" t="s">
        <v>681</v>
      </c>
    </row>
    <row r="3" spans="1:2">
      <c r="A3" s="4" t="s">
        <v>682</v>
      </c>
      <c r="B3" s="6" t="n">
        <v>1675930</v>
      </c>
    </row>
    <row r="4" spans="1:2">
      <c r="A4" s="4" t="s">
        <v>683</v>
      </c>
      <c r="B4" s="5" t="n">
        <v>1625491</v>
      </c>
    </row>
    <row r="5" spans="1:2">
      <c r="A5" s="4" t="s">
        <v>684</v>
      </c>
      <c r="B5" s="5" t="n">
        <v>1566965</v>
      </c>
    </row>
    <row r="6" spans="1:2">
      <c r="A6" s="4" t="s">
        <v>685</v>
      </c>
      <c r="B6" s="5" t="n">
        <v>1393983</v>
      </c>
    </row>
    <row r="7" spans="1:2">
      <c r="A7" s="4" t="s">
        <v>686</v>
      </c>
      <c r="B7" s="5" t="n">
        <v>557428</v>
      </c>
    </row>
    <row r="8" spans="1:2">
      <c r="A8" s="4" t="s">
        <v>687</v>
      </c>
      <c r="B8" s="5" t="n">
        <v>3199781</v>
      </c>
    </row>
    <row r="9" spans="1:2">
      <c r="A9" s="4" t="s">
        <v>146</v>
      </c>
      <c r="B9" s="6" t="n">
        <v>100195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8</v>
      </c>
      <c r="B1" s="2" t="s">
        <v>689</v>
      </c>
      <c r="C1" s="2" t="s">
        <v>690</v>
      </c>
      <c r="D1" s="2" t="s">
        <v>2</v>
      </c>
      <c r="E1" s="2" t="s">
        <v>41</v>
      </c>
      <c r="F1" s="2" t="s">
        <v>2</v>
      </c>
    </row>
    <row r="2" spans="1:6">
      <c r="A2" s="4" t="s">
        <v>569</v>
      </c>
    </row>
    <row r="3" spans="1:6">
      <c r="A3" s="3" t="s">
        <v>691</v>
      </c>
    </row>
    <row r="4" spans="1:6">
      <c r="A4" s="4" t="s">
        <v>692</v>
      </c>
      <c r="B4" s="8" t="n">
        <v>79.7</v>
      </c>
    </row>
    <row r="5" spans="1:6">
      <c r="A5" s="4" t="s">
        <v>693</v>
      </c>
      <c r="B5" s="5" t="n">
        <v>81</v>
      </c>
    </row>
    <row r="6" spans="1:6">
      <c r="A6" s="4" t="s">
        <v>694</v>
      </c>
      <c r="D6" s="8" t="n">
        <v>18.1</v>
      </c>
    </row>
    <row r="7" spans="1:6">
      <c r="A7" s="4" t="s">
        <v>695</v>
      </c>
      <c r="D7" s="8" t="n">
        <v>0.8</v>
      </c>
    </row>
    <row r="8" spans="1:6">
      <c r="A8" s="4" t="s">
        <v>564</v>
      </c>
      <c r="B8" s="8" t="n">
        <v>79.7</v>
      </c>
    </row>
    <row r="9" spans="1:6">
      <c r="A9" s="4" t="s">
        <v>696</v>
      </c>
    </row>
    <row r="10" spans="1:6">
      <c r="A10" s="3" t="s">
        <v>691</v>
      </c>
    </row>
    <row r="11" spans="1:6">
      <c r="A11" s="4" t="s">
        <v>694</v>
      </c>
      <c r="E11" s="6" t="n">
        <v>4</v>
      </c>
      <c r="F11" s="8" t="n">
        <v>6.7</v>
      </c>
    </row>
    <row r="12" spans="1:6">
      <c r="A12" s="4" t="s">
        <v>695</v>
      </c>
      <c r="E12" s="8" t="n">
        <v>-0.7</v>
      </c>
      <c r="F12" s="8" t="n">
        <v>0.1</v>
      </c>
    </row>
    <row r="13" spans="1:6">
      <c r="A13" s="4" t="s">
        <v>564</v>
      </c>
      <c r="C13" s="8" t="n">
        <v>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7</v>
      </c>
      <c r="B1" s="2" t="s">
        <v>689</v>
      </c>
      <c r="C1" s="2" t="s">
        <v>690</v>
      </c>
      <c r="D1" s="2" t="s">
        <v>2</v>
      </c>
      <c r="E1" s="2" t="s">
        <v>41</v>
      </c>
    </row>
    <row r="2" spans="1:5">
      <c r="A2" s="3" t="s">
        <v>691</v>
      </c>
    </row>
    <row r="3" spans="1:5">
      <c r="A3" s="4" t="s">
        <v>698</v>
      </c>
      <c r="D3" s="6" t="n">
        <v>79732716</v>
      </c>
      <c r="E3" s="6" t="n">
        <v>3986849</v>
      </c>
    </row>
    <row r="4" spans="1:5">
      <c r="A4" s="4" t="s">
        <v>569</v>
      </c>
    </row>
    <row r="5" spans="1:5">
      <c r="A5" s="3" t="s">
        <v>691</v>
      </c>
    </row>
    <row r="6" spans="1:5">
      <c r="A6" s="4" t="s">
        <v>699</v>
      </c>
      <c r="B6" s="6" t="n">
        <v>190916</v>
      </c>
    </row>
    <row r="7" spans="1:5">
      <c r="A7" s="4" t="s">
        <v>700</v>
      </c>
      <c r="B7" s="5" t="n">
        <v>70369046</v>
      </c>
    </row>
    <row r="8" spans="1:5">
      <c r="A8" s="4" t="s">
        <v>701</v>
      </c>
      <c r="B8" s="5" t="n">
        <v>6229888</v>
      </c>
    </row>
    <row r="9" spans="1:5">
      <c r="A9" s="4" t="s">
        <v>702</v>
      </c>
      <c r="B9" s="5" t="n">
        <v>3054812</v>
      </c>
    </row>
    <row r="10" spans="1:5">
      <c r="A10" s="4" t="s">
        <v>703</v>
      </c>
      <c r="B10" s="5" t="n">
        <v>79844662</v>
      </c>
    </row>
    <row r="11" spans="1:5">
      <c r="A11" s="4" t="s">
        <v>704</v>
      </c>
      <c r="B11" s="5" t="n">
        <v>-111946</v>
      </c>
    </row>
    <row r="12" spans="1:5">
      <c r="A12" s="4" t="s">
        <v>698</v>
      </c>
      <c r="B12" s="6" t="n">
        <v>79732716</v>
      </c>
    </row>
    <row r="13" spans="1:5">
      <c r="A13" s="4" t="s">
        <v>696</v>
      </c>
    </row>
    <row r="14" spans="1:5">
      <c r="A14" s="3" t="s">
        <v>691</v>
      </c>
    </row>
    <row r="15" spans="1:5">
      <c r="A15" s="4" t="s">
        <v>699</v>
      </c>
      <c r="C15" s="6" t="n">
        <v>500</v>
      </c>
    </row>
    <row r="16" spans="1:5">
      <c r="A16" s="4" t="s">
        <v>700</v>
      </c>
      <c r="C16" s="5" t="n">
        <v>4309500</v>
      </c>
    </row>
    <row r="17" spans="1:5">
      <c r="A17" s="4" t="s">
        <v>701</v>
      </c>
      <c r="C17" s="5" t="n">
        <v>72616</v>
      </c>
    </row>
    <row r="18" spans="1:5">
      <c r="A18" s="4" t="s">
        <v>703</v>
      </c>
      <c r="C18" s="5" t="n">
        <v>4382616</v>
      </c>
    </row>
    <row r="19" spans="1:5">
      <c r="A19" s="4" t="s">
        <v>704</v>
      </c>
      <c r="C19" s="5" t="n">
        <v>-866142</v>
      </c>
    </row>
    <row r="20" spans="1:5">
      <c r="A20" s="4" t="s">
        <v>48</v>
      </c>
      <c r="C20" s="5" t="n">
        <v>470375</v>
      </c>
    </row>
    <row r="21" spans="1:5">
      <c r="A21" s="4" t="s">
        <v>698</v>
      </c>
      <c r="C21" s="6" t="n">
        <v>39868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41</v>
      </c>
    </row>
    <row r="2" spans="1:3">
      <c r="A2" s="3" t="s">
        <v>706</v>
      </c>
    </row>
    <row r="3" spans="1:3">
      <c r="A3" s="4" t="s">
        <v>707</v>
      </c>
      <c r="B3" s="6" t="n">
        <v>546898044</v>
      </c>
      <c r="C3" s="6" t="n">
        <v>456505158</v>
      </c>
    </row>
    <row r="4" spans="1:3">
      <c r="A4" s="4" t="s">
        <v>708</v>
      </c>
      <c r="B4" s="5" t="n">
        <v>-111172230</v>
      </c>
      <c r="C4" s="5" t="n">
        <v>-98705646</v>
      </c>
    </row>
    <row r="5" spans="1:3">
      <c r="A5" s="4" t="s">
        <v>260</v>
      </c>
      <c r="B5" s="5" t="n">
        <v>435725814</v>
      </c>
      <c r="C5" s="5" t="n">
        <v>357799512</v>
      </c>
    </row>
    <row r="6" spans="1:3">
      <c r="A6" s="4" t="s">
        <v>709</v>
      </c>
    </row>
    <row r="7" spans="1:3">
      <c r="A7" s="3" t="s">
        <v>706</v>
      </c>
    </row>
    <row r="8" spans="1:3">
      <c r="A8" s="4" t="s">
        <v>707</v>
      </c>
      <c r="B8" s="5" t="n">
        <v>64409730</v>
      </c>
      <c r="C8" s="5" t="n">
        <v>59504625</v>
      </c>
    </row>
    <row r="9" spans="1:3">
      <c r="A9" s="4" t="s">
        <v>710</v>
      </c>
    </row>
    <row r="10" spans="1:3">
      <c r="A10" s="3" t="s">
        <v>706</v>
      </c>
    </row>
    <row r="11" spans="1:3">
      <c r="A11" s="4" t="s">
        <v>707</v>
      </c>
      <c r="B11" s="5" t="n">
        <v>424657327</v>
      </c>
      <c r="C11" s="5" t="n">
        <v>348532577</v>
      </c>
    </row>
    <row r="12" spans="1:3">
      <c r="A12" s="4" t="s">
        <v>711</v>
      </c>
    </row>
    <row r="13" spans="1:3">
      <c r="A13" s="3" t="s">
        <v>706</v>
      </c>
    </row>
    <row r="14" spans="1:3">
      <c r="A14" s="4" t="s">
        <v>707</v>
      </c>
      <c r="B14" s="6" t="n">
        <v>57830987</v>
      </c>
      <c r="C14" s="6" t="n">
        <v>484679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41</v>
      </c>
    </row>
    <row r="3" spans="1:3">
      <c r="A3" s="3" t="s">
        <v>713</v>
      </c>
    </row>
    <row r="4" spans="1:3">
      <c r="A4" s="4" t="s">
        <v>714</v>
      </c>
      <c r="B4" s="6" t="n">
        <v>0</v>
      </c>
      <c r="C4"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6"/>
    <col customWidth="1" max="7" min="7" width="14"/>
    <col customWidth="1" max="8" min="8" width="14"/>
  </cols>
  <sheetData>
    <row r="1" spans="1:8">
      <c r="A1" s="1" t="s">
        <v>715</v>
      </c>
      <c r="B1" s="2" t="s">
        <v>716</v>
      </c>
      <c r="C1" s="2" t="s">
        <v>717</v>
      </c>
      <c r="D1" s="2" t="s">
        <v>421</v>
      </c>
      <c r="E1" s="2" t="s">
        <v>431</v>
      </c>
      <c r="F1" s="2" t="s">
        <v>2</v>
      </c>
      <c r="G1" s="2" t="s">
        <v>689</v>
      </c>
      <c r="H1" s="2" t="s">
        <v>41</v>
      </c>
    </row>
    <row r="2" spans="1:8">
      <c r="A2" s="3" t="s">
        <v>718</v>
      </c>
    </row>
    <row r="3" spans="1:8">
      <c r="A3" s="4" t="s">
        <v>719</v>
      </c>
      <c r="F3" s="6" t="n">
        <v>364800000</v>
      </c>
      <c r="H3" s="6" t="n">
        <v>297300000</v>
      </c>
    </row>
    <row r="4" spans="1:8">
      <c r="A4" s="4" t="s">
        <v>440</v>
      </c>
      <c r="D4" s="4" t="s">
        <v>441</v>
      </c>
    </row>
    <row r="5" spans="1:8">
      <c r="A5" s="4" t="s">
        <v>208</v>
      </c>
      <c r="F5" s="6" t="n">
        <v>25000000</v>
      </c>
    </row>
    <row r="6" spans="1:8">
      <c r="A6" s="4" t="s">
        <v>569</v>
      </c>
    </row>
    <row r="7" spans="1:8">
      <c r="A7" s="3" t="s">
        <v>718</v>
      </c>
    </row>
    <row r="8" spans="1:8">
      <c r="A8" s="4" t="s">
        <v>444</v>
      </c>
      <c r="B8" s="6" t="n">
        <v>57000000</v>
      </c>
    </row>
    <row r="9" spans="1:8">
      <c r="A9" s="4" t="s">
        <v>479</v>
      </c>
    </row>
    <row r="10" spans="1:8">
      <c r="A10" s="3" t="s">
        <v>718</v>
      </c>
    </row>
    <row r="11" spans="1:8">
      <c r="A11" s="4" t="s">
        <v>720</v>
      </c>
      <c r="C11" s="4" t="s">
        <v>481</v>
      </c>
      <c r="E11" s="4" t="s">
        <v>481</v>
      </c>
    </row>
    <row r="12" spans="1:8">
      <c r="A12" s="4" t="s">
        <v>721</v>
      </c>
      <c r="E12" s="6" t="n">
        <v>25300000</v>
      </c>
    </row>
    <row r="13" spans="1:8">
      <c r="A13" s="4" t="s">
        <v>440</v>
      </c>
      <c r="F13" s="4" t="s">
        <v>480</v>
      </c>
    </row>
    <row r="14" spans="1:8">
      <c r="A14" s="4" t="s">
        <v>722</v>
      </c>
      <c r="C14" s="4" t="s">
        <v>483</v>
      </c>
      <c r="F14" s="4" t="s">
        <v>483</v>
      </c>
    </row>
    <row r="15" spans="1:8">
      <c r="A15" s="4" t="s">
        <v>723</v>
      </c>
      <c r="E15" s="4" t="s">
        <v>485</v>
      </c>
    </row>
    <row r="16" spans="1:8">
      <c r="A16" s="4" t="s">
        <v>487</v>
      </c>
    </row>
    <row r="17" spans="1:8">
      <c r="A17" s="3" t="s">
        <v>718</v>
      </c>
    </row>
    <row r="18" spans="1:8">
      <c r="A18" s="4" t="s">
        <v>720</v>
      </c>
      <c r="B18" s="4" t="s">
        <v>488</v>
      </c>
    </row>
    <row r="19" spans="1:8">
      <c r="A19" s="4" t="s">
        <v>208</v>
      </c>
      <c r="B19" s="6" t="n">
        <v>25000000</v>
      </c>
    </row>
    <row r="20" spans="1:8">
      <c r="A20" s="4" t="s">
        <v>489</v>
      </c>
      <c r="B20" s="6" t="n">
        <v>23300000</v>
      </c>
    </row>
    <row r="21" spans="1:8">
      <c r="A21" s="4" t="s">
        <v>724</v>
      </c>
    </row>
    <row r="22" spans="1:8">
      <c r="A22" s="3" t="s">
        <v>718</v>
      </c>
    </row>
    <row r="23" spans="1:8">
      <c r="A23" s="4" t="s">
        <v>720</v>
      </c>
      <c r="G23" s="4" t="s">
        <v>4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6"/>
    <col customWidth="1" max="6" min="6" width="16"/>
    <col customWidth="1" max="7" min="7" width="14"/>
  </cols>
  <sheetData>
    <row r="1" spans="1:7">
      <c r="A1" s="1" t="s">
        <v>725</v>
      </c>
      <c r="B1" s="2" t="s">
        <v>404</v>
      </c>
      <c r="C1" s="2" t="s">
        <v>726</v>
      </c>
      <c r="D1" s="2" t="s">
        <v>727</v>
      </c>
      <c r="E1" s="2" t="s">
        <v>421</v>
      </c>
      <c r="F1" s="2" t="s">
        <v>2</v>
      </c>
      <c r="G1" s="2" t="s">
        <v>41</v>
      </c>
    </row>
    <row r="2" spans="1:7">
      <c r="A2" s="3" t="s">
        <v>718</v>
      </c>
    </row>
    <row r="3" spans="1:7">
      <c r="A3" s="4" t="s">
        <v>444</v>
      </c>
      <c r="D3" s="6" t="n">
        <v>20500000</v>
      </c>
      <c r="F3" s="6" t="n">
        <v>367613880</v>
      </c>
      <c r="G3" s="6" t="n">
        <v>299051772</v>
      </c>
    </row>
    <row r="4" spans="1:7">
      <c r="A4" s="4" t="s">
        <v>728</v>
      </c>
      <c r="E4" s="4" t="s">
        <v>441</v>
      </c>
    </row>
    <row r="5" spans="1:7">
      <c r="A5" s="4" t="s">
        <v>729</v>
      </c>
      <c r="D5" s="4" t="s">
        <v>455</v>
      </c>
    </row>
    <row r="6" spans="1:7">
      <c r="A6" s="4" t="s">
        <v>730</v>
      </c>
      <c r="F6" s="5" t="n">
        <v>-2951327</v>
      </c>
      <c r="G6" s="5" t="n">
        <v>-1923928</v>
      </c>
    </row>
    <row r="7" spans="1:7">
      <c r="A7" s="4" t="s">
        <v>731</v>
      </c>
      <c r="F7" s="5" t="n">
        <v>166292</v>
      </c>
      <c r="G7" s="5" t="n">
        <v>190972</v>
      </c>
    </row>
    <row r="8" spans="1:7">
      <c r="A8" s="4" t="s">
        <v>732</v>
      </c>
      <c r="F8" s="5" t="n">
        <v>364828845</v>
      </c>
      <c r="G8" s="5" t="n">
        <v>297318816</v>
      </c>
    </row>
    <row r="9" spans="1:7">
      <c r="A9" s="4" t="s">
        <v>492</v>
      </c>
    </row>
    <row r="10" spans="1:7">
      <c r="A10" s="3" t="s">
        <v>718</v>
      </c>
    </row>
    <row r="11" spans="1:7">
      <c r="A11" s="4" t="s">
        <v>444</v>
      </c>
      <c r="F11" s="6" t="n">
        <v>18307000</v>
      </c>
      <c r="G11" s="5" t="n">
        <v>15284200</v>
      </c>
    </row>
    <row r="12" spans="1:7">
      <c r="A12" s="4" t="s">
        <v>733</v>
      </c>
      <c r="F12" s="4" t="s">
        <v>734</v>
      </c>
    </row>
    <row r="13" spans="1:7">
      <c r="A13" s="4" t="s">
        <v>728</v>
      </c>
      <c r="F13" s="4" t="s">
        <v>493</v>
      </c>
    </row>
    <row r="14" spans="1:7">
      <c r="A14" s="4" t="s">
        <v>735</v>
      </c>
      <c r="F14" s="4" t="s">
        <v>494</v>
      </c>
    </row>
    <row r="15" spans="1:7">
      <c r="A15" s="4" t="s">
        <v>736</v>
      </c>
    </row>
    <row r="16" spans="1:7">
      <c r="A16" s="3" t="s">
        <v>718</v>
      </c>
    </row>
    <row r="17" spans="1:7">
      <c r="A17" s="4" t="s">
        <v>444</v>
      </c>
      <c r="F17" s="6" t="n">
        <v>33824350</v>
      </c>
      <c r="G17" s="5" t="n">
        <v>34645929</v>
      </c>
    </row>
    <row r="18" spans="1:7">
      <c r="A18" s="4" t="s">
        <v>733</v>
      </c>
      <c r="F18" s="4" t="s">
        <v>27</v>
      </c>
    </row>
    <row r="19" spans="1:7">
      <c r="A19" s="4" t="s">
        <v>728</v>
      </c>
      <c r="F19" s="4" t="s">
        <v>528</v>
      </c>
    </row>
    <row r="20" spans="1:7">
      <c r="A20" s="4" t="s">
        <v>729</v>
      </c>
      <c r="F20" s="4" t="s">
        <v>499</v>
      </c>
    </row>
    <row r="21" spans="1:7">
      <c r="A21" s="4" t="s">
        <v>735</v>
      </c>
      <c r="F21" s="4" t="s">
        <v>531</v>
      </c>
    </row>
    <row r="22" spans="1:7">
      <c r="A22" s="4" t="s">
        <v>513</v>
      </c>
    </row>
    <row r="23" spans="1:7">
      <c r="A23" s="3" t="s">
        <v>718</v>
      </c>
    </row>
    <row r="24" spans="1:7">
      <c r="A24" s="4" t="s">
        <v>444</v>
      </c>
      <c r="F24" s="6" t="n">
        <v>34773546</v>
      </c>
      <c r="G24" s="5" t="n">
        <v>35294741</v>
      </c>
    </row>
    <row r="25" spans="1:7">
      <c r="A25" s="4" t="s">
        <v>733</v>
      </c>
      <c r="F25" s="4" t="s">
        <v>27</v>
      </c>
    </row>
    <row r="26" spans="1:7">
      <c r="A26" s="4" t="s">
        <v>728</v>
      </c>
      <c r="F26" s="4" t="s">
        <v>514</v>
      </c>
    </row>
    <row r="27" spans="1:7">
      <c r="A27" s="4" t="s">
        <v>729</v>
      </c>
      <c r="F27" s="4" t="s">
        <v>515</v>
      </c>
    </row>
    <row r="28" spans="1:7">
      <c r="A28" s="4" t="s">
        <v>735</v>
      </c>
      <c r="F28" s="4" t="s">
        <v>539</v>
      </c>
    </row>
    <row r="29" spans="1:7">
      <c r="A29" s="4" t="s">
        <v>737</v>
      </c>
    </row>
    <row r="30" spans="1:7">
      <c r="A30" s="3" t="s">
        <v>718</v>
      </c>
    </row>
    <row r="31" spans="1:7">
      <c r="A31" s="4" t="s">
        <v>444</v>
      </c>
      <c r="F31" s="6" t="n">
        <v>8845299</v>
      </c>
      <c r="G31" s="5" t="n">
        <v>9132558</v>
      </c>
    </row>
    <row r="32" spans="1:7">
      <c r="A32" s="4" t="s">
        <v>733</v>
      </c>
      <c r="F32" s="4" t="s">
        <v>27</v>
      </c>
    </row>
    <row r="33" spans="1:7">
      <c r="A33" s="4" t="s">
        <v>728</v>
      </c>
      <c r="F33" s="4" t="s">
        <v>738</v>
      </c>
    </row>
    <row r="34" spans="1:7">
      <c r="A34" s="4" t="s">
        <v>729</v>
      </c>
      <c r="F34" s="4" t="s">
        <v>499</v>
      </c>
    </row>
    <row r="35" spans="1:7">
      <c r="A35" s="4" t="s">
        <v>735</v>
      </c>
      <c r="F35" s="4" t="s">
        <v>598</v>
      </c>
    </row>
    <row r="36" spans="1:7">
      <c r="A36" s="4" t="s">
        <v>526</v>
      </c>
    </row>
    <row r="37" spans="1:7">
      <c r="A37" s="3" t="s">
        <v>718</v>
      </c>
    </row>
    <row r="38" spans="1:7">
      <c r="A38" s="4" t="s">
        <v>444</v>
      </c>
      <c r="F38" s="6" t="n">
        <v>42026986</v>
      </c>
      <c r="G38" s="5" t="n">
        <v>30432260</v>
      </c>
    </row>
    <row r="39" spans="1:7">
      <c r="A39" s="4" t="s">
        <v>733</v>
      </c>
      <c r="F39" s="4" t="s">
        <v>734</v>
      </c>
    </row>
    <row r="40" spans="1:7">
      <c r="A40" s="4" t="s">
        <v>728</v>
      </c>
      <c r="F40" s="4" t="s">
        <v>520</v>
      </c>
    </row>
    <row r="41" spans="1:7">
      <c r="A41" s="4" t="s">
        <v>729</v>
      </c>
      <c r="F41" s="4" t="s">
        <v>515</v>
      </c>
    </row>
    <row r="42" spans="1:7">
      <c r="A42" s="4" t="s">
        <v>735</v>
      </c>
      <c r="F42" s="4" t="s">
        <v>525</v>
      </c>
    </row>
    <row r="43" spans="1:7">
      <c r="A43" s="4" t="s">
        <v>739</v>
      </c>
    </row>
    <row r="44" spans="1:7">
      <c r="A44" s="3" t="s">
        <v>718</v>
      </c>
    </row>
    <row r="45" spans="1:7">
      <c r="A45" s="4" t="s">
        <v>444</v>
      </c>
      <c r="F45" s="6" t="n">
        <v>18300000</v>
      </c>
      <c r="G45" s="5" t="n">
        <v>14503925</v>
      </c>
    </row>
    <row r="46" spans="1:7">
      <c r="A46" s="4" t="s">
        <v>733</v>
      </c>
      <c r="F46" s="4" t="s">
        <v>27</v>
      </c>
    </row>
    <row r="47" spans="1:7">
      <c r="A47" s="4" t="s">
        <v>728</v>
      </c>
      <c r="F47" s="4" t="s">
        <v>740</v>
      </c>
    </row>
    <row r="48" spans="1:7">
      <c r="A48" s="4" t="s">
        <v>735</v>
      </c>
      <c r="F48" s="4" t="s">
        <v>450</v>
      </c>
    </row>
    <row r="49" spans="1:7">
      <c r="A49" s="4" t="s">
        <v>741</v>
      </c>
    </row>
    <row r="50" spans="1:7">
      <c r="A50" s="3" t="s">
        <v>718</v>
      </c>
    </row>
    <row r="51" spans="1:7">
      <c r="A51" s="4" t="s">
        <v>444</v>
      </c>
      <c r="F51" s="6" t="n">
        <v>57064824</v>
      </c>
      <c r="G51" s="5" t="n">
        <v>58023567</v>
      </c>
    </row>
    <row r="52" spans="1:7">
      <c r="A52" s="4" t="s">
        <v>733</v>
      </c>
      <c r="F52" s="4" t="s">
        <v>742</v>
      </c>
    </row>
    <row r="53" spans="1:7">
      <c r="A53" s="4" t="s">
        <v>728</v>
      </c>
      <c r="F53" s="4" t="s">
        <v>743</v>
      </c>
    </row>
    <row r="54" spans="1:7">
      <c r="A54" s="4" t="s">
        <v>729</v>
      </c>
      <c r="F54" s="4" t="s">
        <v>515</v>
      </c>
    </row>
    <row r="55" spans="1:7">
      <c r="A55" s="4" t="s">
        <v>735</v>
      </c>
      <c r="F55" s="4" t="s">
        <v>744</v>
      </c>
    </row>
    <row r="56" spans="1:7">
      <c r="A56" s="4" t="s">
        <v>745</v>
      </c>
    </row>
    <row r="57" spans="1:7">
      <c r="A57" s="3" t="s">
        <v>718</v>
      </c>
    </row>
    <row r="58" spans="1:7">
      <c r="A58" s="4" t="s">
        <v>444</v>
      </c>
      <c r="F58" s="6" t="n">
        <v>44202968</v>
      </c>
      <c r="G58" s="5" t="n">
        <v>45032662</v>
      </c>
    </row>
    <row r="59" spans="1:7">
      <c r="A59" s="4" t="s">
        <v>733</v>
      </c>
      <c r="F59" s="4" t="s">
        <v>742</v>
      </c>
    </row>
    <row r="60" spans="1:7">
      <c r="A60" s="4" t="s">
        <v>728</v>
      </c>
      <c r="F60" s="4" t="s">
        <v>746</v>
      </c>
    </row>
    <row r="61" spans="1:7">
      <c r="A61" s="4" t="s">
        <v>729</v>
      </c>
      <c r="F61" s="4" t="s">
        <v>515</v>
      </c>
    </row>
    <row r="62" spans="1:7">
      <c r="A62" s="4" t="s">
        <v>735</v>
      </c>
      <c r="F62" s="4" t="s">
        <v>747</v>
      </c>
    </row>
    <row r="63" spans="1:7">
      <c r="A63" s="4" t="s">
        <v>508</v>
      </c>
    </row>
    <row r="64" spans="1:7">
      <c r="A64" s="3" t="s">
        <v>718</v>
      </c>
    </row>
    <row r="65" spans="1:7">
      <c r="A65" s="4" t="s">
        <v>444</v>
      </c>
      <c r="F65" s="6" t="n">
        <v>34236104</v>
      </c>
      <c r="G65" s="5" t="n">
        <v>30000000</v>
      </c>
    </row>
    <row r="66" spans="1:7">
      <c r="A66" s="4" t="s">
        <v>733</v>
      </c>
      <c r="F66" s="4" t="s">
        <v>27</v>
      </c>
    </row>
    <row r="67" spans="1:7">
      <c r="A67" s="4" t="s">
        <v>728</v>
      </c>
      <c r="F67" s="4" t="s">
        <v>509</v>
      </c>
    </row>
    <row r="68" spans="1:7">
      <c r="A68" s="4" t="s">
        <v>729</v>
      </c>
      <c r="F68" s="4" t="s">
        <v>499</v>
      </c>
    </row>
    <row r="69" spans="1:7">
      <c r="A69" s="4" t="s">
        <v>735</v>
      </c>
      <c r="F69" s="4" t="s">
        <v>531</v>
      </c>
    </row>
    <row r="70" spans="1:7">
      <c r="A70" s="4" t="s">
        <v>748</v>
      </c>
    </row>
    <row r="71" spans="1:7">
      <c r="A71" s="3" t="s">
        <v>718</v>
      </c>
    </row>
    <row r="72" spans="1:7">
      <c r="A72" s="4" t="s">
        <v>444</v>
      </c>
      <c r="F72" s="6" t="n">
        <v>49885045</v>
      </c>
    </row>
    <row r="73" spans="1:7">
      <c r="A73" s="4" t="s">
        <v>733</v>
      </c>
      <c r="F73" s="4" t="s">
        <v>27</v>
      </c>
    </row>
    <row r="74" spans="1:7">
      <c r="A74" s="4" t="s">
        <v>728</v>
      </c>
      <c r="F74" s="4" t="s">
        <v>749</v>
      </c>
    </row>
    <row r="75" spans="1:7">
      <c r="A75" s="4" t="s">
        <v>729</v>
      </c>
      <c r="F75" s="4" t="s">
        <v>515</v>
      </c>
    </row>
    <row r="76" spans="1:7">
      <c r="A76" s="4" t="s">
        <v>735</v>
      </c>
      <c r="F76" s="4" t="s">
        <v>598</v>
      </c>
    </row>
    <row r="77" spans="1:7">
      <c r="A77" s="4" t="s">
        <v>496</v>
      </c>
    </row>
    <row r="78" spans="1:7">
      <c r="A78" s="3" t="s">
        <v>718</v>
      </c>
    </row>
    <row r="79" spans="1:7">
      <c r="A79" s="4" t="s">
        <v>444</v>
      </c>
      <c r="F79" s="6" t="n">
        <v>11414300</v>
      </c>
      <c r="G79" s="5" t="n">
        <v>11701930</v>
      </c>
    </row>
    <row r="80" spans="1:7">
      <c r="A80" s="4" t="s">
        <v>733</v>
      </c>
      <c r="F80" s="4" t="s">
        <v>27</v>
      </c>
    </row>
    <row r="81" spans="1:7">
      <c r="A81" s="4" t="s">
        <v>728</v>
      </c>
      <c r="C81" s="4" t="s">
        <v>497</v>
      </c>
      <c r="F81" s="4" t="s">
        <v>497</v>
      </c>
    </row>
    <row r="82" spans="1:7">
      <c r="A82" s="4" t="s">
        <v>729</v>
      </c>
      <c r="C82" s="4" t="s">
        <v>499</v>
      </c>
      <c r="F82" s="4" t="s">
        <v>499</v>
      </c>
    </row>
    <row r="83" spans="1:7">
      <c r="A83" s="4" t="s">
        <v>735</v>
      </c>
      <c r="F83" s="4" t="s">
        <v>498</v>
      </c>
    </row>
    <row r="84" spans="1:7">
      <c r="A84" s="4" t="s">
        <v>516</v>
      </c>
    </row>
    <row r="85" spans="1:7">
      <c r="A85" s="3" t="s">
        <v>718</v>
      </c>
    </row>
    <row r="86" spans="1:7">
      <c r="A86" s="4" t="s">
        <v>444</v>
      </c>
      <c r="F86" s="6" t="n">
        <v>14733458</v>
      </c>
      <c r="G86" s="6" t="n">
        <v>15000000</v>
      </c>
    </row>
    <row r="87" spans="1:7">
      <c r="A87" s="4" t="s">
        <v>733</v>
      </c>
      <c r="F87" s="4" t="s">
        <v>27</v>
      </c>
    </row>
    <row r="88" spans="1:7">
      <c r="A88" s="4" t="s">
        <v>728</v>
      </c>
      <c r="F88" s="4" t="s">
        <v>517</v>
      </c>
    </row>
    <row r="89" spans="1:7">
      <c r="A89" s="4" t="s">
        <v>729</v>
      </c>
      <c r="B89" s="4" t="s">
        <v>499</v>
      </c>
      <c r="F89" s="4" t="s">
        <v>499</v>
      </c>
    </row>
    <row r="90" spans="1:7">
      <c r="A90" s="4" t="s">
        <v>735</v>
      </c>
      <c r="F90" s="4" t="s">
        <v>4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750</v>
      </c>
      <c r="B1" s="2" t="s">
        <v>404</v>
      </c>
      <c r="C1" s="2" t="s">
        <v>726</v>
      </c>
      <c r="D1" s="2" t="s">
        <v>727</v>
      </c>
      <c r="E1" s="2" t="s">
        <v>2</v>
      </c>
      <c r="F1" s="2" t="s">
        <v>41</v>
      </c>
      <c r="G1" s="2" t="s">
        <v>107</v>
      </c>
    </row>
    <row r="2" spans="1:7">
      <c r="A2" s="3" t="s">
        <v>718</v>
      </c>
    </row>
    <row r="3" spans="1:7">
      <c r="A3" s="4" t="s">
        <v>447</v>
      </c>
      <c r="D3" s="4" t="s">
        <v>448</v>
      </c>
    </row>
    <row r="4" spans="1:7">
      <c r="A4" s="4" t="s">
        <v>751</v>
      </c>
      <c r="D4" s="4" t="s">
        <v>446</v>
      </c>
    </row>
    <row r="5" spans="1:7">
      <c r="A5" s="4" t="s">
        <v>449</v>
      </c>
      <c r="D5" s="4" t="s">
        <v>450</v>
      </c>
    </row>
    <row r="6" spans="1:7">
      <c r="A6" s="4" t="s">
        <v>454</v>
      </c>
      <c r="D6" s="4" t="s">
        <v>455</v>
      </c>
    </row>
    <row r="7" spans="1:7">
      <c r="A7" s="4" t="s">
        <v>463</v>
      </c>
      <c r="E7" s="4" t="s">
        <v>464</v>
      </c>
    </row>
    <row r="8" spans="1:7">
      <c r="A8" s="4" t="s">
        <v>206</v>
      </c>
      <c r="D8" s="6" t="n">
        <v>15000000</v>
      </c>
      <c r="E8" s="6" t="n">
        <v>175800000</v>
      </c>
      <c r="F8" s="6" t="n">
        <v>40500000</v>
      </c>
      <c r="G8" s="6" t="n">
        <v>102700000</v>
      </c>
    </row>
    <row r="9" spans="1:7">
      <c r="A9" s="4" t="s">
        <v>470</v>
      </c>
    </row>
    <row r="10" spans="1:7">
      <c r="A10" s="3" t="s">
        <v>718</v>
      </c>
    </row>
    <row r="11" spans="1:7">
      <c r="A11" s="4" t="s">
        <v>471</v>
      </c>
      <c r="E11" s="4" t="s">
        <v>472</v>
      </c>
      <c r="F11" s="4" t="s">
        <v>472</v>
      </c>
    </row>
    <row r="12" spans="1:7">
      <c r="A12" s="4" t="s">
        <v>473</v>
      </c>
    </row>
    <row r="13" spans="1:7">
      <c r="A13" s="3" t="s">
        <v>718</v>
      </c>
    </row>
    <row r="14" spans="1:7">
      <c r="A14" s="4" t="s">
        <v>471</v>
      </c>
      <c r="E14" s="4" t="s">
        <v>474</v>
      </c>
      <c r="F14" s="4" t="s">
        <v>474</v>
      </c>
    </row>
    <row r="15" spans="1:7">
      <c r="A15" s="4" t="s">
        <v>752</v>
      </c>
    </row>
    <row r="16" spans="1:7">
      <c r="A16" s="3" t="s">
        <v>718</v>
      </c>
    </row>
    <row r="17" spans="1:7">
      <c r="A17" s="4" t="s">
        <v>447</v>
      </c>
      <c r="E17" s="4" t="s">
        <v>448</v>
      </c>
    </row>
    <row r="18" spans="1:7">
      <c r="A18" s="4" t="s">
        <v>751</v>
      </c>
      <c r="E18" s="4" t="s">
        <v>494</v>
      </c>
    </row>
    <row r="19" spans="1:7">
      <c r="A19" s="4" t="s">
        <v>449</v>
      </c>
      <c r="E19" s="4" t="s">
        <v>494</v>
      </c>
    </row>
    <row r="20" spans="1:7">
      <c r="A20" s="4" t="s">
        <v>753</v>
      </c>
      <c r="E20" s="6" t="n">
        <v>23100</v>
      </c>
    </row>
    <row r="21" spans="1:7">
      <c r="A21" s="4" t="s">
        <v>735</v>
      </c>
      <c r="E21" s="4" t="s">
        <v>494</v>
      </c>
    </row>
    <row r="22" spans="1:7">
      <c r="A22" s="4" t="s">
        <v>754</v>
      </c>
    </row>
    <row r="23" spans="1:7">
      <c r="A23" s="3" t="s">
        <v>718</v>
      </c>
    </row>
    <row r="24" spans="1:7">
      <c r="A24" s="4" t="s">
        <v>454</v>
      </c>
      <c r="E24" s="4" t="s">
        <v>499</v>
      </c>
    </row>
    <row r="25" spans="1:7">
      <c r="A25" s="4" t="s">
        <v>755</v>
      </c>
      <c r="E25" s="4" t="s">
        <v>591</v>
      </c>
    </row>
    <row r="26" spans="1:7">
      <c r="A26" s="4" t="s">
        <v>756</v>
      </c>
      <c r="E26" s="4" t="s">
        <v>757</v>
      </c>
    </row>
    <row r="27" spans="1:7">
      <c r="A27" s="4" t="s">
        <v>735</v>
      </c>
      <c r="E27" s="4" t="s">
        <v>531</v>
      </c>
    </row>
    <row r="28" spans="1:7">
      <c r="A28" s="4" t="s">
        <v>758</v>
      </c>
    </row>
    <row r="29" spans="1:7">
      <c r="A29" s="3" t="s">
        <v>718</v>
      </c>
    </row>
    <row r="30" spans="1:7">
      <c r="A30" s="4" t="s">
        <v>454</v>
      </c>
      <c r="E30" s="4" t="s">
        <v>515</v>
      </c>
    </row>
    <row r="31" spans="1:7">
      <c r="A31" s="4" t="s">
        <v>759</v>
      </c>
      <c r="E31" s="4" t="s">
        <v>760</v>
      </c>
    </row>
    <row r="32" spans="1:7">
      <c r="A32" s="4" t="s">
        <v>735</v>
      </c>
      <c r="E32" s="4" t="s">
        <v>539</v>
      </c>
    </row>
    <row r="33" spans="1:7">
      <c r="A33" s="4" t="s">
        <v>761</v>
      </c>
    </row>
    <row r="34" spans="1:7">
      <c r="A34" s="3" t="s">
        <v>718</v>
      </c>
    </row>
    <row r="35" spans="1:7">
      <c r="A35" s="4" t="s">
        <v>762</v>
      </c>
      <c r="E35" s="4" t="s">
        <v>763</v>
      </c>
    </row>
    <row r="36" spans="1:7">
      <c r="A36" s="4" t="s">
        <v>764</v>
      </c>
    </row>
    <row r="37" spans="1:7">
      <c r="A37" s="3" t="s">
        <v>718</v>
      </c>
    </row>
    <row r="38" spans="1:7">
      <c r="A38" s="4" t="s">
        <v>454</v>
      </c>
      <c r="E38" s="4" t="s">
        <v>499</v>
      </c>
    </row>
    <row r="39" spans="1:7">
      <c r="A39" s="4" t="s">
        <v>759</v>
      </c>
      <c r="E39" s="4" t="s">
        <v>765</v>
      </c>
    </row>
    <row r="40" spans="1:7">
      <c r="A40" s="4" t="s">
        <v>735</v>
      </c>
      <c r="E40" s="4" t="s">
        <v>598</v>
      </c>
    </row>
    <row r="41" spans="1:7">
      <c r="A41" s="4" t="s">
        <v>766</v>
      </c>
    </row>
    <row r="42" spans="1:7">
      <c r="A42" s="3" t="s">
        <v>718</v>
      </c>
    </row>
    <row r="43" spans="1:7">
      <c r="A43" s="4" t="s">
        <v>447</v>
      </c>
      <c r="E43" s="4" t="s">
        <v>448</v>
      </c>
    </row>
    <row r="44" spans="1:7">
      <c r="A44" s="4" t="s">
        <v>751</v>
      </c>
      <c r="E44" s="4" t="s">
        <v>525</v>
      </c>
    </row>
    <row r="45" spans="1:7">
      <c r="A45" s="4" t="s">
        <v>454</v>
      </c>
      <c r="E45" s="4" t="s">
        <v>515</v>
      </c>
    </row>
    <row r="46" spans="1:7">
      <c r="A46" s="4" t="s">
        <v>735</v>
      </c>
      <c r="E46" s="4" t="s">
        <v>525</v>
      </c>
    </row>
    <row r="47" spans="1:7">
      <c r="A47" s="4" t="s">
        <v>767</v>
      </c>
    </row>
    <row r="48" spans="1:7">
      <c r="A48" s="3" t="s">
        <v>718</v>
      </c>
    </row>
    <row r="49" spans="1:7">
      <c r="A49" s="4" t="s">
        <v>463</v>
      </c>
      <c r="E49" s="4" t="s">
        <v>464</v>
      </c>
    </row>
    <row r="50" spans="1:7">
      <c r="A50" s="4" t="s">
        <v>768</v>
      </c>
    </row>
    <row r="51" spans="1:7">
      <c r="A51" s="3" t="s">
        <v>718</v>
      </c>
    </row>
    <row r="52" spans="1:7">
      <c r="A52" s="4" t="s">
        <v>447</v>
      </c>
      <c r="E52" s="4" t="s">
        <v>448</v>
      </c>
    </row>
    <row r="53" spans="1:7">
      <c r="A53" s="4" t="s">
        <v>751</v>
      </c>
      <c r="E53" s="4" t="s">
        <v>450</v>
      </c>
    </row>
    <row r="54" spans="1:7">
      <c r="A54" s="4" t="s">
        <v>206</v>
      </c>
      <c r="E54" s="6" t="n">
        <v>18300000</v>
      </c>
    </row>
    <row r="55" spans="1:7">
      <c r="A55" s="4" t="s">
        <v>769</v>
      </c>
      <c r="E55" s="6" t="n">
        <v>5200000</v>
      </c>
    </row>
    <row r="56" spans="1:7">
      <c r="A56" s="4" t="s">
        <v>541</v>
      </c>
      <c r="E56" s="4" t="s">
        <v>542</v>
      </c>
    </row>
    <row r="57" spans="1:7">
      <c r="A57" s="4" t="s">
        <v>543</v>
      </c>
      <c r="E57" s="4" t="s">
        <v>770</v>
      </c>
    </row>
    <row r="58" spans="1:7">
      <c r="A58" s="4" t="s">
        <v>548</v>
      </c>
      <c r="E58" s="4" t="s">
        <v>549</v>
      </c>
    </row>
    <row r="59" spans="1:7">
      <c r="A59" s="4" t="s">
        <v>603</v>
      </c>
      <c r="E59" s="4" t="s">
        <v>537</v>
      </c>
    </row>
    <row r="60" spans="1:7">
      <c r="A60" s="4" t="s">
        <v>545</v>
      </c>
      <c r="E60" s="4" t="s">
        <v>546</v>
      </c>
    </row>
    <row r="61" spans="1:7">
      <c r="A61" s="4" t="s">
        <v>547</v>
      </c>
      <c r="E61" s="6" t="n">
        <v>23500000</v>
      </c>
    </row>
    <row r="62" spans="1:7">
      <c r="A62" s="4" t="s">
        <v>735</v>
      </c>
      <c r="E62" s="4" t="s">
        <v>450</v>
      </c>
    </row>
    <row r="63" spans="1:7">
      <c r="A63" s="4" t="s">
        <v>771</v>
      </c>
    </row>
    <row r="64" spans="1:7">
      <c r="A64" s="3" t="s">
        <v>718</v>
      </c>
    </row>
    <row r="65" spans="1:7">
      <c r="A65" s="4" t="s">
        <v>471</v>
      </c>
      <c r="E65" s="4" t="s">
        <v>472</v>
      </c>
    </row>
    <row r="66" spans="1:7">
      <c r="A66" s="4" t="s">
        <v>772</v>
      </c>
    </row>
    <row r="67" spans="1:7">
      <c r="A67" s="3" t="s">
        <v>718</v>
      </c>
    </row>
    <row r="68" spans="1:7">
      <c r="A68" s="4" t="s">
        <v>454</v>
      </c>
      <c r="E68" s="4" t="s">
        <v>515</v>
      </c>
    </row>
    <row r="69" spans="1:7">
      <c r="A69" s="4" t="s">
        <v>762</v>
      </c>
      <c r="E69" s="4" t="s">
        <v>773</v>
      </c>
    </row>
    <row r="70" spans="1:7">
      <c r="A70" s="4" t="s">
        <v>735</v>
      </c>
      <c r="E70" s="4" t="s">
        <v>744</v>
      </c>
    </row>
    <row r="71" spans="1:7">
      <c r="A71" s="4" t="s">
        <v>774</v>
      </c>
    </row>
    <row r="72" spans="1:7">
      <c r="A72" s="3" t="s">
        <v>718</v>
      </c>
    </row>
    <row r="73" spans="1:7">
      <c r="A73" s="4" t="s">
        <v>454</v>
      </c>
      <c r="E73" s="4" t="s">
        <v>515</v>
      </c>
    </row>
    <row r="74" spans="1:7">
      <c r="A74" s="4" t="s">
        <v>762</v>
      </c>
      <c r="E74" s="4" t="s">
        <v>775</v>
      </c>
    </row>
    <row r="75" spans="1:7">
      <c r="A75" s="4" t="s">
        <v>735</v>
      </c>
      <c r="E75" s="4" t="s">
        <v>747</v>
      </c>
    </row>
    <row r="76" spans="1:7">
      <c r="A76" s="4" t="s">
        <v>776</v>
      </c>
    </row>
    <row r="77" spans="1:7">
      <c r="A77" s="3" t="s">
        <v>718</v>
      </c>
    </row>
    <row r="78" spans="1:7">
      <c r="A78" s="4" t="s">
        <v>454</v>
      </c>
      <c r="E78" s="4" t="s">
        <v>499</v>
      </c>
    </row>
    <row r="79" spans="1:7">
      <c r="A79" s="4" t="s">
        <v>755</v>
      </c>
      <c r="E79" s="4" t="s">
        <v>591</v>
      </c>
    </row>
    <row r="80" spans="1:7">
      <c r="A80" s="4" t="s">
        <v>756</v>
      </c>
      <c r="E80" s="4" t="s">
        <v>757</v>
      </c>
    </row>
    <row r="81" spans="1:7">
      <c r="A81" s="4" t="s">
        <v>735</v>
      </c>
      <c r="E81" s="4" t="s">
        <v>531</v>
      </c>
    </row>
    <row r="82" spans="1:7">
      <c r="A82" s="4" t="s">
        <v>777</v>
      </c>
    </row>
    <row r="83" spans="1:7">
      <c r="A83" s="3" t="s">
        <v>718</v>
      </c>
    </row>
    <row r="84" spans="1:7">
      <c r="A84" s="4" t="s">
        <v>454</v>
      </c>
      <c r="E84" s="4" t="s">
        <v>515</v>
      </c>
    </row>
    <row r="85" spans="1:7">
      <c r="A85" s="4" t="s">
        <v>548</v>
      </c>
      <c r="E85" s="4" t="s">
        <v>443</v>
      </c>
    </row>
    <row r="86" spans="1:7">
      <c r="A86" s="4" t="s">
        <v>600</v>
      </c>
      <c r="E86" s="4" t="s">
        <v>601</v>
      </c>
    </row>
    <row r="87" spans="1:7">
      <c r="A87" s="4" t="s">
        <v>735</v>
      </c>
      <c r="E87" s="4" t="s">
        <v>598</v>
      </c>
    </row>
    <row r="88" spans="1:7">
      <c r="A88" s="4" t="s">
        <v>778</v>
      </c>
    </row>
    <row r="89" spans="1:7">
      <c r="A89" s="3" t="s">
        <v>718</v>
      </c>
    </row>
    <row r="90" spans="1:7">
      <c r="A90" s="4" t="s">
        <v>603</v>
      </c>
      <c r="E90" s="4" t="s">
        <v>529</v>
      </c>
    </row>
    <row r="91" spans="1:7">
      <c r="A91" s="4" t="s">
        <v>779</v>
      </c>
    </row>
    <row r="92" spans="1:7">
      <c r="A92" s="3" t="s">
        <v>718</v>
      </c>
    </row>
    <row r="93" spans="1:7">
      <c r="A93" s="4" t="s">
        <v>603</v>
      </c>
      <c r="E93" s="4" t="s">
        <v>605</v>
      </c>
    </row>
    <row r="94" spans="1:7">
      <c r="A94" s="4" t="s">
        <v>780</v>
      </c>
    </row>
    <row r="95" spans="1:7">
      <c r="A95" s="3" t="s">
        <v>718</v>
      </c>
    </row>
    <row r="96" spans="1:7">
      <c r="A96" s="4" t="s">
        <v>454</v>
      </c>
      <c r="C96" s="4" t="s">
        <v>499</v>
      </c>
      <c r="E96" s="4" t="s">
        <v>499</v>
      </c>
    </row>
    <row r="97" spans="1:7">
      <c r="A97" s="4" t="s">
        <v>206</v>
      </c>
      <c r="C97" s="6" t="n">
        <v>12000000</v>
      </c>
    </row>
    <row r="98" spans="1:7">
      <c r="A98" s="4" t="s">
        <v>735</v>
      </c>
      <c r="E98" s="4" t="s">
        <v>498</v>
      </c>
    </row>
    <row r="99" spans="1:7">
      <c r="A99" s="4" t="s">
        <v>781</v>
      </c>
    </row>
    <row r="100" spans="1:7">
      <c r="A100" s="3" t="s">
        <v>718</v>
      </c>
    </row>
    <row r="101" spans="1:7">
      <c r="A101" s="4" t="s">
        <v>447</v>
      </c>
      <c r="E101" s="4" t="s">
        <v>448</v>
      </c>
    </row>
    <row r="102" spans="1:7">
      <c r="A102" s="4" t="s">
        <v>751</v>
      </c>
      <c r="E102" s="4" t="s">
        <v>446</v>
      </c>
    </row>
    <row r="103" spans="1:7">
      <c r="A103" s="4" t="s">
        <v>449</v>
      </c>
      <c r="E103" s="4" t="s">
        <v>450</v>
      </c>
    </row>
    <row r="104" spans="1:7">
      <c r="A104" s="4" t="s">
        <v>454</v>
      </c>
      <c r="B104" s="4" t="s">
        <v>499</v>
      </c>
      <c r="E104" s="4" t="s">
        <v>499</v>
      </c>
    </row>
    <row r="105" spans="1:7">
      <c r="A105" s="4" t="s">
        <v>735</v>
      </c>
      <c r="E105" s="4" t="s">
        <v>446</v>
      </c>
    </row>
    <row r="106" spans="1:7">
      <c r="A106" s="4" t="s">
        <v>782</v>
      </c>
    </row>
    <row r="107" spans="1:7">
      <c r="A107" s="3" t="s">
        <v>718</v>
      </c>
    </row>
    <row r="108" spans="1:7">
      <c r="A108" s="4" t="s">
        <v>783</v>
      </c>
      <c r="E108" s="4" t="s">
        <v>589</v>
      </c>
    </row>
    <row r="109" spans="1:7">
      <c r="A109" s="4" t="s">
        <v>784</v>
      </c>
    </row>
    <row r="110" spans="1:7">
      <c r="A110" s="3" t="s">
        <v>718</v>
      </c>
    </row>
    <row r="111" spans="1:7">
      <c r="A111" s="4" t="s">
        <v>783</v>
      </c>
      <c r="E111" s="4" t="s">
        <v>785</v>
      </c>
    </row>
    <row r="112" spans="1:7">
      <c r="A112" s="4" t="s">
        <v>786</v>
      </c>
    </row>
    <row r="113" spans="1:7">
      <c r="A113" s="3" t="s">
        <v>718</v>
      </c>
    </row>
    <row r="114" spans="1:7">
      <c r="A114" s="4" t="s">
        <v>783</v>
      </c>
      <c r="E114" s="4" t="s">
        <v>7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88</v>
      </c>
      <c r="B1" s="2" t="s">
        <v>2</v>
      </c>
      <c r="C1" s="2" t="s">
        <v>41</v>
      </c>
      <c r="D1" s="2" t="s">
        <v>727</v>
      </c>
    </row>
    <row r="2" spans="1:4">
      <c r="A2" s="3" t="s">
        <v>264</v>
      </c>
    </row>
    <row r="3" spans="1:4">
      <c r="A3" s="4" t="s">
        <v>682</v>
      </c>
      <c r="B3" s="6" t="n">
        <v>24301062</v>
      </c>
    </row>
    <row r="4" spans="1:4">
      <c r="A4" s="4" t="s">
        <v>683</v>
      </c>
      <c r="B4" s="5" t="n">
        <v>6161782</v>
      </c>
    </row>
    <row r="5" spans="1:4">
      <c r="A5" s="4" t="s">
        <v>684</v>
      </c>
      <c r="B5" s="5" t="n">
        <v>14362532</v>
      </c>
    </row>
    <row r="6" spans="1:4">
      <c r="A6" s="4" t="s">
        <v>685</v>
      </c>
      <c r="B6" s="5" t="n">
        <v>24752732</v>
      </c>
    </row>
    <row r="7" spans="1:4">
      <c r="A7" s="4" t="s">
        <v>686</v>
      </c>
      <c r="B7" s="5" t="n">
        <v>60594053</v>
      </c>
    </row>
    <row r="8" spans="1:4">
      <c r="A8" s="4" t="s">
        <v>687</v>
      </c>
      <c r="B8" s="5" t="n">
        <v>237441719</v>
      </c>
    </row>
    <row r="9" spans="1:4">
      <c r="A9" s="4" t="s">
        <v>789</v>
      </c>
      <c r="B9" s="6" t="n">
        <v>367613880</v>
      </c>
      <c r="C9" s="6" t="n">
        <v>299051772</v>
      </c>
      <c r="D9" s="6" t="n">
        <v>20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78"/>
    <col customWidth="1" max="2" min="2" width="13"/>
    <col customWidth="1" max="3" min="3" width="34"/>
    <col customWidth="1" max="4" min="4" width="34"/>
    <col customWidth="1" max="5" min="5" width="25"/>
    <col customWidth="1" max="6" min="6" width="58"/>
    <col customWidth="1" max="7" min="7" width="58"/>
    <col customWidth="1" max="8" min="8" width="22"/>
    <col customWidth="1" max="9" min="9" width="36"/>
    <col customWidth="1" max="10" min="10" width="69"/>
    <col customWidth="1" max="11" min="11" width="69"/>
    <col customWidth="1" max="12" min="12" width="30"/>
    <col customWidth="1" max="13" min="13" width="54"/>
    <col customWidth="1" max="14" min="14" width="33"/>
  </cols>
  <sheetData>
    <row r="1" spans="1:14">
      <c r="A1" s="1" t="s">
        <v>145</v>
      </c>
      <c r="B1" s="2" t="s">
        <v>146</v>
      </c>
      <c r="C1" s="2" t="s">
        <v>147</v>
      </c>
      <c r="D1" s="2" t="s">
        <v>148</v>
      </c>
      <c r="E1" s="2" t="s">
        <v>149</v>
      </c>
      <c r="F1" s="2" t="s">
        <v>150</v>
      </c>
      <c r="G1" s="2" t="s">
        <v>151</v>
      </c>
      <c r="H1" s="2" t="s">
        <v>152</v>
      </c>
      <c r="I1" s="2" t="s">
        <v>153</v>
      </c>
      <c r="J1" s="2" t="s">
        <v>154</v>
      </c>
      <c r="K1" s="2" t="s">
        <v>155</v>
      </c>
      <c r="L1" s="2" t="s">
        <v>156</v>
      </c>
      <c r="M1" s="2" t="s">
        <v>157</v>
      </c>
      <c r="N1" s="2" t="s">
        <v>158</v>
      </c>
    </row>
    <row r="2" spans="1:14">
      <c r="A2" s="4" t="s">
        <v>159</v>
      </c>
      <c r="B2" s="6" t="n">
        <v>52858368</v>
      </c>
      <c r="H2" s="6" t="n">
        <v>144907</v>
      </c>
      <c r="I2" s="6" t="n">
        <v>82749058</v>
      </c>
      <c r="M2" s="6" t="n">
        <v>-33890834</v>
      </c>
      <c r="N2" s="6" t="n">
        <v>3855237</v>
      </c>
    </row>
    <row r="3" spans="1:14">
      <c r="A3" s="4" t="s">
        <v>160</v>
      </c>
      <c r="H3" s="5" t="n">
        <v>14490714</v>
      </c>
    </row>
    <row r="4" spans="1:14">
      <c r="A4" s="4" t="s">
        <v>161</v>
      </c>
      <c r="B4" s="5" t="n">
        <v>900149</v>
      </c>
      <c r="M4" s="5" t="n">
        <v>926716</v>
      </c>
      <c r="N4" s="5" t="n">
        <v>-26567</v>
      </c>
    </row>
    <row r="5" spans="1:14">
      <c r="A5" s="4" t="s">
        <v>162</v>
      </c>
      <c r="C5" s="6" t="n">
        <v>37766531</v>
      </c>
      <c r="F5" s="6" t="n">
        <v>16100</v>
      </c>
      <c r="J5" s="6" t="n">
        <v>37750431</v>
      </c>
    </row>
    <row r="6" spans="1:14">
      <c r="A6" s="4" t="s">
        <v>163</v>
      </c>
      <c r="F6" s="5" t="n">
        <v>1610000</v>
      </c>
    </row>
    <row r="7" spans="1:14">
      <c r="A7" s="4" t="s">
        <v>164</v>
      </c>
      <c r="B7" s="5" t="n">
        <v>128282</v>
      </c>
      <c r="H7" s="6" t="n">
        <v>242</v>
      </c>
      <c r="I7" s="5" t="n">
        <v>128040</v>
      </c>
    </row>
    <row r="8" spans="1:14">
      <c r="A8" s="4" t="s">
        <v>165</v>
      </c>
      <c r="H8" s="5" t="n">
        <v>24250</v>
      </c>
    </row>
    <row r="9" spans="1:14">
      <c r="A9" s="4" t="s">
        <v>166</v>
      </c>
      <c r="B9" s="5" t="n">
        <v>63480</v>
      </c>
      <c r="H9" s="6" t="n">
        <v>120</v>
      </c>
      <c r="I9" s="5" t="n">
        <v>63360</v>
      </c>
    </row>
    <row r="10" spans="1:14">
      <c r="A10" s="4" t="s">
        <v>167</v>
      </c>
      <c r="H10" s="5" t="n">
        <v>12000</v>
      </c>
    </row>
    <row r="11" spans="1:14">
      <c r="A11" s="4" t="s">
        <v>168</v>
      </c>
      <c r="B11" s="6" t="n">
        <v>-3164536</v>
      </c>
      <c r="H11" s="6" t="n">
        <v>-4811</v>
      </c>
      <c r="I11" s="5" t="n">
        <v>-3159725</v>
      </c>
    </row>
    <row r="12" spans="1:14">
      <c r="A12" s="4" t="s">
        <v>169</v>
      </c>
      <c r="B12" s="5" t="n">
        <v>-481100</v>
      </c>
      <c r="H12" s="5" t="n">
        <v>-481100</v>
      </c>
    </row>
    <row r="13" spans="1:14">
      <c r="A13" s="4" t="s">
        <v>170</v>
      </c>
      <c r="H13" s="6" t="n">
        <v>4227</v>
      </c>
      <c r="I13" s="5" t="n">
        <v>843998</v>
      </c>
      <c r="N13" s="5" t="n">
        <v>-848225</v>
      </c>
    </row>
    <row r="14" spans="1:14">
      <c r="A14" s="4" t="s">
        <v>171</v>
      </c>
      <c r="H14" s="5" t="n">
        <v>422687</v>
      </c>
    </row>
    <row r="15" spans="1:14">
      <c r="A15" s="4" t="s">
        <v>172</v>
      </c>
      <c r="B15" s="6" t="n">
        <v>19920</v>
      </c>
      <c r="I15" s="5" t="n">
        <v>19920</v>
      </c>
    </row>
    <row r="16" spans="1:14">
      <c r="A16" s="4" t="s">
        <v>173</v>
      </c>
      <c r="B16" s="5" t="n">
        <v>-1144889</v>
      </c>
      <c r="M16" s="5" t="n">
        <v>-1144889</v>
      </c>
    </row>
    <row r="17" spans="1:14">
      <c r="A17" s="4" t="s">
        <v>174</v>
      </c>
      <c r="B17" s="5" t="n">
        <v>-6088017</v>
      </c>
      <c r="M17" s="5" t="n">
        <v>-5436747</v>
      </c>
      <c r="N17" s="5" t="n">
        <v>-651270</v>
      </c>
    </row>
    <row r="18" spans="1:14">
      <c r="A18" s="4" t="s">
        <v>175</v>
      </c>
      <c r="B18" s="5" t="n">
        <v>81339288</v>
      </c>
      <c r="E18" s="6" t="n">
        <v>16100</v>
      </c>
      <c r="H18" s="6" t="n">
        <v>144685</v>
      </c>
      <c r="I18" s="5" t="n">
        <v>118395082</v>
      </c>
      <c r="M18" s="5" t="n">
        <v>-39545754</v>
      </c>
      <c r="N18" s="5" t="n">
        <v>2329175</v>
      </c>
    </row>
    <row r="19" spans="1:14">
      <c r="A19" s="4" t="s">
        <v>176</v>
      </c>
      <c r="E19" s="5" t="n">
        <v>1610000</v>
      </c>
      <c r="H19" s="5" t="n">
        <v>14468551</v>
      </c>
    </row>
    <row r="20" spans="1:14">
      <c r="A20" s="4" t="s">
        <v>161</v>
      </c>
      <c r="B20" s="5" t="n">
        <v>29489</v>
      </c>
      <c r="M20" s="5" t="n">
        <v>442503</v>
      </c>
      <c r="N20" s="5" t="n">
        <v>-413014</v>
      </c>
    </row>
    <row r="21" spans="1:14">
      <c r="A21" s="4" t="s">
        <v>162</v>
      </c>
      <c r="D21" s="6" t="n">
        <v>30488660</v>
      </c>
      <c r="G21" s="6" t="n">
        <v>13000</v>
      </c>
      <c r="K21" s="6" t="n">
        <v>30475660</v>
      </c>
    </row>
    <row r="22" spans="1:14">
      <c r="A22" s="4" t="s">
        <v>163</v>
      </c>
      <c r="G22" s="5" t="n">
        <v>1300000</v>
      </c>
    </row>
    <row r="23" spans="1:14">
      <c r="A23" s="4" t="s">
        <v>166</v>
      </c>
      <c r="B23" s="5" t="n">
        <v>89160</v>
      </c>
      <c r="H23" s="6" t="n">
        <v>120</v>
      </c>
      <c r="I23" s="5" t="n">
        <v>89040</v>
      </c>
    </row>
    <row r="24" spans="1:14">
      <c r="A24" s="4" t="s">
        <v>167</v>
      </c>
      <c r="H24" s="5" t="n">
        <v>12000</v>
      </c>
    </row>
    <row r="25" spans="1:14">
      <c r="A25" s="4" t="s">
        <v>168</v>
      </c>
      <c r="B25" s="6" t="n">
        <v>-2731041</v>
      </c>
      <c r="H25" s="6" t="n">
        <v>-4017</v>
      </c>
      <c r="I25" s="5" t="n">
        <v>-2727024</v>
      </c>
    </row>
    <row r="26" spans="1:14">
      <c r="A26" s="4" t="s">
        <v>169</v>
      </c>
      <c r="B26" s="5" t="n">
        <v>-401720</v>
      </c>
      <c r="H26" s="5" t="n">
        <v>-401720</v>
      </c>
    </row>
    <row r="27" spans="1:14">
      <c r="A27" s="4" t="s">
        <v>177</v>
      </c>
      <c r="B27" s="6" t="n">
        <v>-4874758</v>
      </c>
      <c r="L27" s="6" t="n">
        <v>-4874758</v>
      </c>
    </row>
    <row r="28" spans="1:14">
      <c r="A28" s="4" t="s">
        <v>178</v>
      </c>
      <c r="B28" s="5" t="n">
        <v>238307</v>
      </c>
      <c r="I28" s="5" t="n">
        <v>-3339</v>
      </c>
      <c r="L28" s="5" t="n">
        <v>241646</v>
      </c>
    </row>
    <row r="29" spans="1:14">
      <c r="A29" s="4" t="s">
        <v>172</v>
      </c>
      <c r="B29" s="5" t="n">
        <v>19920</v>
      </c>
      <c r="I29" s="5" t="n">
        <v>19920</v>
      </c>
    </row>
    <row r="30" spans="1:14">
      <c r="A30" s="4" t="s">
        <v>173</v>
      </c>
      <c r="B30" s="5" t="n">
        <v>-3781639</v>
      </c>
      <c r="M30" s="5" t="n">
        <v>-3781639</v>
      </c>
    </row>
    <row r="31" spans="1:14">
      <c r="A31" s="4" t="s">
        <v>174</v>
      </c>
      <c r="B31" s="5" t="n">
        <v>-6642356</v>
      </c>
      <c r="M31" s="5" t="n">
        <v>-5880970</v>
      </c>
      <c r="N31" s="5" t="n">
        <v>-761386</v>
      </c>
    </row>
    <row r="32" spans="1:14">
      <c r="A32" s="4" t="s">
        <v>179</v>
      </c>
      <c r="B32" s="5" t="n">
        <v>94175030</v>
      </c>
      <c r="E32" s="6" t="n">
        <v>29100</v>
      </c>
      <c r="H32" s="6" t="n">
        <v>140788</v>
      </c>
      <c r="I32" s="5" t="n">
        <v>146249339</v>
      </c>
      <c r="L32" s="5" t="n">
        <v>-4633112</v>
      </c>
      <c r="M32" s="5" t="n">
        <v>-48765860</v>
      </c>
      <c r="N32" s="5" t="n">
        <v>1154775</v>
      </c>
    </row>
    <row r="33" spans="1:14">
      <c r="A33" s="4" t="s">
        <v>180</v>
      </c>
      <c r="E33" s="5" t="n">
        <v>2910000</v>
      </c>
      <c r="H33" s="5" t="n">
        <v>14078831</v>
      </c>
    </row>
    <row r="34" spans="1:14">
      <c r="A34" s="4" t="s">
        <v>161</v>
      </c>
      <c r="B34" s="5" t="n">
        <v>-608157</v>
      </c>
      <c r="M34" s="5" t="n">
        <v>109936</v>
      </c>
      <c r="N34" s="5" t="n">
        <v>-718093</v>
      </c>
    </row>
    <row r="35" spans="1:14">
      <c r="A35" s="4" t="s">
        <v>162</v>
      </c>
      <c r="D35" s="6" t="n">
        <v>1005063</v>
      </c>
      <c r="G35" s="6" t="n">
        <v>521</v>
      </c>
      <c r="K35" s="6" t="n">
        <v>1004542</v>
      </c>
    </row>
    <row r="36" spans="1:14">
      <c r="A36" s="4" t="s">
        <v>163</v>
      </c>
      <c r="G36" s="5" t="n">
        <v>52141</v>
      </c>
    </row>
    <row r="37" spans="1:14">
      <c r="A37" s="4" t="s">
        <v>164</v>
      </c>
      <c r="B37" s="5" t="n">
        <v>13478</v>
      </c>
      <c r="H37" s="6" t="n">
        <v>23</v>
      </c>
      <c r="I37" s="5" t="n">
        <v>13455</v>
      </c>
    </row>
    <row r="38" spans="1:14">
      <c r="A38" s="4" t="s">
        <v>165</v>
      </c>
      <c r="H38" s="5" t="n">
        <v>2250</v>
      </c>
    </row>
    <row r="39" spans="1:14">
      <c r="A39" s="4" t="s">
        <v>166</v>
      </c>
      <c r="B39" s="5" t="n">
        <v>89850</v>
      </c>
      <c r="H39" s="6" t="n">
        <v>400</v>
      </c>
      <c r="I39" s="5" t="n">
        <v>89450</v>
      </c>
    </row>
    <row r="40" spans="1:14">
      <c r="A40" s="4" t="s">
        <v>167</v>
      </c>
      <c r="H40" s="5" t="n">
        <v>40000</v>
      </c>
    </row>
    <row r="41" spans="1:14">
      <c r="A41" s="4" t="s">
        <v>168</v>
      </c>
      <c r="B41" s="6" t="n">
        <v>0</v>
      </c>
    </row>
    <row r="42" spans="1:14">
      <c r="A42" s="4" t="s">
        <v>169</v>
      </c>
      <c r="B42" s="5" t="n">
        <v>0</v>
      </c>
    </row>
    <row r="43" spans="1:14">
      <c r="A43" s="4" t="s">
        <v>181</v>
      </c>
      <c r="B43" s="6" t="n">
        <v>574174</v>
      </c>
      <c r="H43" s="6" t="n">
        <v>882</v>
      </c>
      <c r="I43" s="5" t="n">
        <v>573292</v>
      </c>
    </row>
    <row r="44" spans="1:14">
      <c r="A44" s="4" t="s">
        <v>182</v>
      </c>
      <c r="H44" s="5" t="n">
        <v>88297</v>
      </c>
    </row>
    <row r="45" spans="1:14">
      <c r="A45" s="4" t="s">
        <v>178</v>
      </c>
      <c r="B45" s="5" t="n">
        <v>243725</v>
      </c>
      <c r="I45" s="5" t="n">
        <v>-9645</v>
      </c>
      <c r="L45" s="5" t="n">
        <v>253370</v>
      </c>
    </row>
    <row r="46" spans="1:14">
      <c r="A46" s="4" t="s">
        <v>172</v>
      </c>
      <c r="B46" s="5" t="n">
        <v>32100</v>
      </c>
      <c r="I46" s="5" t="n">
        <v>32100</v>
      </c>
    </row>
    <row r="47" spans="1:14">
      <c r="A47" s="4" t="s">
        <v>183</v>
      </c>
      <c r="I47" s="5" t="n">
        <v>-867421</v>
      </c>
      <c r="N47" s="5" t="n">
        <v>867421</v>
      </c>
    </row>
    <row r="48" spans="1:14">
      <c r="A48" s="4" t="s">
        <v>173</v>
      </c>
      <c r="B48" s="5" t="n">
        <v>-5829914</v>
      </c>
      <c r="M48" s="5" t="n">
        <v>-5829914</v>
      </c>
    </row>
    <row r="49" spans="1:14">
      <c r="A49" s="4" t="s">
        <v>174</v>
      </c>
      <c r="B49" s="5" t="n">
        <v>-7428977</v>
      </c>
      <c r="M49" s="5" t="n">
        <v>-6566580</v>
      </c>
      <c r="N49" s="5" t="n">
        <v>-862397</v>
      </c>
    </row>
    <row r="50" spans="1:14">
      <c r="A50" s="4" t="s">
        <v>184</v>
      </c>
      <c r="B50" s="6" t="n">
        <v>82266372</v>
      </c>
      <c r="E50" s="6" t="n">
        <v>29621</v>
      </c>
      <c r="H50" s="6" t="n">
        <v>142093</v>
      </c>
      <c r="I50" s="6" t="n">
        <v>147085112</v>
      </c>
      <c r="L50" s="6" t="n">
        <v>-4379742</v>
      </c>
      <c r="M50" s="6" t="n">
        <v>-61052418</v>
      </c>
      <c r="N50" s="6" t="n">
        <v>441706</v>
      </c>
    </row>
    <row r="51" spans="1:14">
      <c r="A51" s="4" t="s">
        <v>185</v>
      </c>
      <c r="E51" s="5" t="n">
        <v>2962141</v>
      </c>
      <c r="H51" s="5" t="n">
        <v>142093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outlineLevelCol="0"/>
  <cols>
    <col customWidth="1" max="1" min="1" width="80"/>
    <col customWidth="1" max="2" min="2" width="34"/>
    <col customWidth="1" max="3" min="3" width="80"/>
    <col customWidth="1" max="4" min="4" width="21"/>
    <col customWidth="1" max="5" min="5" width="21"/>
    <col customWidth="1" max="6" min="6" width="21"/>
    <col customWidth="1" max="7" min="7" width="21"/>
  </cols>
  <sheetData>
    <row r="1" spans="1:7">
      <c r="A1" s="1" t="s">
        <v>790</v>
      </c>
      <c r="B1" s="2" t="s">
        <v>791</v>
      </c>
      <c r="C1" s="2" t="s">
        <v>792</v>
      </c>
      <c r="D1" s="2" t="s">
        <v>610</v>
      </c>
      <c r="E1" s="2" t="s">
        <v>611</v>
      </c>
      <c r="F1" s="2" t="s">
        <v>428</v>
      </c>
      <c r="G1" s="2" t="s">
        <v>430</v>
      </c>
    </row>
    <row r="2" spans="1:7">
      <c r="A2" s="3" t="s">
        <v>793</v>
      </c>
    </row>
    <row r="3" spans="1:7">
      <c r="A3" s="4" t="s">
        <v>794</v>
      </c>
      <c r="D3" s="6" t="n">
        <v>220000</v>
      </c>
    </row>
    <row r="4" spans="1:7">
      <c r="A4" s="4" t="s">
        <v>459</v>
      </c>
      <c r="F4" s="6" t="n">
        <v>5000000</v>
      </c>
      <c r="G4" s="6" t="n">
        <v>5000000</v>
      </c>
    </row>
    <row r="5" spans="1:7">
      <c r="A5" s="4" t="s">
        <v>795</v>
      </c>
    </row>
    <row r="6" spans="1:7">
      <c r="A6" s="3" t="s">
        <v>793</v>
      </c>
    </row>
    <row r="7" spans="1:7">
      <c r="A7" s="4" t="s">
        <v>796</v>
      </c>
      <c r="C7" s="4" t="s">
        <v>797</v>
      </c>
    </row>
    <row r="8" spans="1:7">
      <c r="A8" s="4" t="s">
        <v>798</v>
      </c>
    </row>
    <row r="9" spans="1:7">
      <c r="A9" s="3" t="s">
        <v>793</v>
      </c>
    </row>
    <row r="10" spans="1:7">
      <c r="A10" s="4" t="s">
        <v>796</v>
      </c>
      <c r="C10" s="4" t="s">
        <v>799</v>
      </c>
    </row>
    <row r="11" spans="1:7">
      <c r="A11" s="4" t="s">
        <v>800</v>
      </c>
    </row>
    <row r="12" spans="1:7">
      <c r="A12" s="3" t="s">
        <v>793</v>
      </c>
    </row>
    <row r="13" spans="1:7">
      <c r="A13" s="4" t="s">
        <v>801</v>
      </c>
      <c r="C13" s="4" t="s">
        <v>450</v>
      </c>
    </row>
    <row r="14" spans="1:7">
      <c r="A14" s="4" t="s">
        <v>802</v>
      </c>
      <c r="C14" s="4" t="s">
        <v>803</v>
      </c>
    </row>
    <row r="15" spans="1:7">
      <c r="A15" s="4" t="s">
        <v>804</v>
      </c>
    </row>
    <row r="16" spans="1:7">
      <c r="A16" s="3" t="s">
        <v>793</v>
      </c>
    </row>
    <row r="17" spans="1:7">
      <c r="A17" s="4" t="s">
        <v>801</v>
      </c>
      <c r="C17" s="4" t="s">
        <v>450</v>
      </c>
    </row>
    <row r="18" spans="1:7">
      <c r="A18" s="4" t="s">
        <v>802</v>
      </c>
      <c r="C18" s="4" t="s">
        <v>803</v>
      </c>
    </row>
    <row r="19" spans="1:7">
      <c r="A19" s="4" t="s">
        <v>805</v>
      </c>
    </row>
    <row r="20" spans="1:7">
      <c r="A20" s="3" t="s">
        <v>793</v>
      </c>
    </row>
    <row r="21" spans="1:7">
      <c r="A21" s="4" t="s">
        <v>801</v>
      </c>
      <c r="C21" s="4" t="s">
        <v>450</v>
      </c>
    </row>
    <row r="22" spans="1:7">
      <c r="A22" s="4" t="s">
        <v>802</v>
      </c>
      <c r="C22" s="4" t="s">
        <v>803</v>
      </c>
    </row>
    <row r="23" spans="1:7">
      <c r="A23" s="4" t="s">
        <v>806</v>
      </c>
    </row>
    <row r="24" spans="1:7">
      <c r="A24" s="3" t="s">
        <v>793</v>
      </c>
    </row>
    <row r="25" spans="1:7">
      <c r="A25" s="4" t="s">
        <v>801</v>
      </c>
      <c r="C25" s="4" t="s">
        <v>450</v>
      </c>
    </row>
    <row r="26" spans="1:7">
      <c r="A26" s="4" t="s">
        <v>802</v>
      </c>
      <c r="C26" s="4" t="s">
        <v>803</v>
      </c>
    </row>
    <row r="27" spans="1:7">
      <c r="A27" s="4" t="s">
        <v>807</v>
      </c>
    </row>
    <row r="28" spans="1:7">
      <c r="A28" s="3" t="s">
        <v>793</v>
      </c>
    </row>
    <row r="29" spans="1:7">
      <c r="A29" s="4" t="s">
        <v>801</v>
      </c>
      <c r="C29" s="4" t="s">
        <v>450</v>
      </c>
    </row>
    <row r="30" spans="1:7">
      <c r="A30" s="4" t="s">
        <v>802</v>
      </c>
      <c r="C30" s="4" t="s">
        <v>803</v>
      </c>
    </row>
    <row r="31" spans="1:7">
      <c r="A31" s="4" t="s">
        <v>808</v>
      </c>
    </row>
    <row r="32" spans="1:7">
      <c r="A32" s="3" t="s">
        <v>793</v>
      </c>
    </row>
    <row r="33" spans="1:7">
      <c r="A33" s="4" t="s">
        <v>801</v>
      </c>
      <c r="C33" s="4" t="s">
        <v>450</v>
      </c>
    </row>
    <row r="34" spans="1:7">
      <c r="A34" s="4" t="s">
        <v>809</v>
      </c>
    </row>
    <row r="35" spans="1:7">
      <c r="A35" s="3" t="s">
        <v>793</v>
      </c>
    </row>
    <row r="36" spans="1:7">
      <c r="A36" s="4" t="s">
        <v>801</v>
      </c>
      <c r="C36" s="4" t="s">
        <v>450</v>
      </c>
    </row>
    <row r="37" spans="1:7">
      <c r="A37" s="4" t="s">
        <v>802</v>
      </c>
      <c r="C37" s="4" t="s">
        <v>803</v>
      </c>
    </row>
    <row r="38" spans="1:7">
      <c r="A38" s="4" t="s">
        <v>569</v>
      </c>
    </row>
    <row r="39" spans="1:7">
      <c r="A39" s="3" t="s">
        <v>793</v>
      </c>
    </row>
    <row r="40" spans="1:7">
      <c r="A40" s="4" t="s">
        <v>801</v>
      </c>
      <c r="C40" s="4" t="s">
        <v>450</v>
      </c>
    </row>
    <row r="41" spans="1:7">
      <c r="A41" s="4" t="s">
        <v>810</v>
      </c>
    </row>
    <row r="42" spans="1:7">
      <c r="A42" s="3" t="s">
        <v>793</v>
      </c>
    </row>
    <row r="43" spans="1:7">
      <c r="A43" s="4" t="s">
        <v>801</v>
      </c>
      <c r="C43" s="4" t="s">
        <v>450</v>
      </c>
    </row>
    <row r="44" spans="1:7">
      <c r="A44" s="4" t="s">
        <v>811</v>
      </c>
    </row>
    <row r="45" spans="1:7">
      <c r="A45" s="3" t="s">
        <v>793</v>
      </c>
    </row>
    <row r="46" spans="1:7">
      <c r="A46" s="4" t="s">
        <v>812</v>
      </c>
      <c r="C46" s="4" t="s">
        <v>589</v>
      </c>
    </row>
    <row r="47" spans="1:7">
      <c r="A47" s="4" t="s">
        <v>813</v>
      </c>
      <c r="C47" s="4" t="s">
        <v>589</v>
      </c>
    </row>
    <row r="48" spans="1:7">
      <c r="A48" s="4" t="s">
        <v>796</v>
      </c>
      <c r="C48" s="4" t="s">
        <v>814</v>
      </c>
    </row>
    <row r="49" spans="1:7">
      <c r="A49" s="4" t="s">
        <v>469</v>
      </c>
    </row>
    <row r="50" spans="1:7">
      <c r="A50" s="3" t="s">
        <v>793</v>
      </c>
    </row>
    <row r="51" spans="1:7">
      <c r="A51" s="4" t="s">
        <v>812</v>
      </c>
      <c r="C51" s="4" t="s">
        <v>505</v>
      </c>
    </row>
    <row r="52" spans="1:7">
      <c r="A52" s="4" t="s">
        <v>813</v>
      </c>
      <c r="C52" s="4" t="s">
        <v>450</v>
      </c>
    </row>
    <row r="53" spans="1:7">
      <c r="A53" s="4" t="s">
        <v>796</v>
      </c>
      <c r="C53" s="4" t="s">
        <v>815</v>
      </c>
    </row>
    <row r="54" spans="1:7">
      <c r="A54" s="4" t="s">
        <v>816</v>
      </c>
    </row>
    <row r="55" spans="1:7">
      <c r="A55" s="3" t="s">
        <v>793</v>
      </c>
    </row>
    <row r="56" spans="1:7">
      <c r="A56" s="4" t="s">
        <v>721</v>
      </c>
      <c r="F56" s="6" t="n">
        <v>5000000</v>
      </c>
    </row>
    <row r="57" spans="1:7">
      <c r="A57" s="4" t="s">
        <v>817</v>
      </c>
    </row>
    <row r="58" spans="1:7">
      <c r="A58" s="3" t="s">
        <v>793</v>
      </c>
    </row>
    <row r="59" spans="1:7">
      <c r="A59" s="4" t="s">
        <v>818</v>
      </c>
      <c r="C59" s="4" t="s">
        <v>534</v>
      </c>
    </row>
    <row r="60" spans="1:7">
      <c r="A60" s="4" t="s">
        <v>819</v>
      </c>
      <c r="C60" s="4" t="s">
        <v>820</v>
      </c>
    </row>
    <row r="61" spans="1:7">
      <c r="A61" s="4" t="s">
        <v>821</v>
      </c>
    </row>
    <row r="62" spans="1:7">
      <c r="A62" s="3" t="s">
        <v>793</v>
      </c>
    </row>
    <row r="63" spans="1:7">
      <c r="A63" s="4" t="s">
        <v>822</v>
      </c>
      <c r="C63" s="4" t="s">
        <v>823</v>
      </c>
    </row>
    <row r="64" spans="1:7">
      <c r="A64" s="4" t="s">
        <v>579</v>
      </c>
    </row>
    <row r="65" spans="1:7">
      <c r="A65" s="3" t="s">
        <v>793</v>
      </c>
    </row>
    <row r="66" spans="1:7">
      <c r="A66" s="4" t="s">
        <v>794</v>
      </c>
      <c r="C66" s="6" t="n">
        <v>524490</v>
      </c>
    </row>
    <row r="67" spans="1:7">
      <c r="A67" s="4" t="s">
        <v>580</v>
      </c>
      <c r="B67" s="6" t="n">
        <v>50000</v>
      </c>
      <c r="C67" s="6" t="n">
        <v>50000</v>
      </c>
    </row>
    <row r="68" spans="1:7">
      <c r="A68" s="4" t="s">
        <v>581</v>
      </c>
      <c r="B68" s="4" t="s">
        <v>446</v>
      </c>
      <c r="C68" s="4" t="s">
        <v>446</v>
      </c>
    </row>
    <row r="69" spans="1:7">
      <c r="A69" s="4" t="s">
        <v>582</v>
      </c>
      <c r="B69" s="4" t="s">
        <v>583</v>
      </c>
      <c r="C69" s="4" t="s">
        <v>583</v>
      </c>
    </row>
    <row r="70" spans="1:7">
      <c r="A70" s="4" t="s">
        <v>584</v>
      </c>
      <c r="B70" s="5" t="n">
        <v>5</v>
      </c>
      <c r="C70" s="5" t="n">
        <v>5</v>
      </c>
    </row>
    <row r="71" spans="1:7">
      <c r="A71" s="4" t="s">
        <v>585</v>
      </c>
      <c r="B71" s="4" t="s">
        <v>529</v>
      </c>
      <c r="C71" s="4" t="s">
        <v>529</v>
      </c>
    </row>
    <row r="72" spans="1:7">
      <c r="A72" s="4" t="s">
        <v>824</v>
      </c>
    </row>
    <row r="73" spans="1:7">
      <c r="A73" s="3" t="s">
        <v>793</v>
      </c>
    </row>
    <row r="74" spans="1:7">
      <c r="A74" s="4" t="s">
        <v>825</v>
      </c>
      <c r="C74" s="5" t="n">
        <v>5216</v>
      </c>
    </row>
    <row r="75" spans="1:7">
      <c r="A75" s="4" t="s">
        <v>794</v>
      </c>
      <c r="C75" s="6" t="n">
        <v>96117</v>
      </c>
      <c r="D75" s="5" t="n">
        <v>90208</v>
      </c>
      <c r="E75" s="6" t="n">
        <v>91003</v>
      </c>
    </row>
    <row r="76" spans="1:7">
      <c r="A76" s="4" t="s">
        <v>826</v>
      </c>
      <c r="C76" s="4" t="s">
        <v>827</v>
      </c>
    </row>
    <row r="77" spans="1:7">
      <c r="A77" s="4" t="s">
        <v>828</v>
      </c>
      <c r="C77" s="4" t="s">
        <v>763</v>
      </c>
    </row>
    <row r="78" spans="1:7">
      <c r="A78" s="4" t="s">
        <v>829</v>
      </c>
    </row>
    <row r="79" spans="1:7">
      <c r="A79" s="3" t="s">
        <v>793</v>
      </c>
    </row>
    <row r="80" spans="1:7">
      <c r="A80" s="4" t="s">
        <v>830</v>
      </c>
      <c r="C80" s="4" t="s">
        <v>831</v>
      </c>
    </row>
    <row r="81" spans="1:7">
      <c r="A81" s="4" t="s">
        <v>794</v>
      </c>
      <c r="C81" s="6" t="n">
        <v>240000</v>
      </c>
    </row>
    <row r="82" spans="1:7">
      <c r="A82" s="4" t="s">
        <v>832</v>
      </c>
      <c r="C82" s="4" t="s">
        <v>833</v>
      </c>
    </row>
    <row r="83" spans="1:7">
      <c r="A83" s="4" t="s">
        <v>834</v>
      </c>
      <c r="C83" s="6" t="n">
        <v>20000</v>
      </c>
    </row>
    <row r="84" spans="1:7">
      <c r="A84" s="4" t="s">
        <v>798</v>
      </c>
    </row>
    <row r="85" spans="1:7">
      <c r="A85" s="3" t="s">
        <v>793</v>
      </c>
    </row>
    <row r="86" spans="1:7">
      <c r="A86" s="4" t="s">
        <v>825</v>
      </c>
      <c r="C86" s="5" t="n">
        <v>2086</v>
      </c>
    </row>
    <row r="87" spans="1:7">
      <c r="A87" s="4" t="s">
        <v>830</v>
      </c>
      <c r="C87" s="4" t="s">
        <v>835</v>
      </c>
    </row>
    <row r="88" spans="1:7">
      <c r="A88" s="4" t="s">
        <v>836</v>
      </c>
      <c r="C88" s="4" t="s">
        <v>443</v>
      </c>
    </row>
    <row r="89" spans="1:7">
      <c r="A89" s="4" t="s">
        <v>837</v>
      </c>
      <c r="C89" s="4" t="s">
        <v>838</v>
      </c>
    </row>
    <row r="90" spans="1:7">
      <c r="A90" s="4" t="s">
        <v>839</v>
      </c>
      <c r="C90" s="4" t="s">
        <v>840</v>
      </c>
    </row>
    <row r="91" spans="1:7">
      <c r="A91" s="4" t="s">
        <v>841</v>
      </c>
      <c r="C91" s="4" t="s">
        <v>842</v>
      </c>
    </row>
    <row r="92" spans="1:7">
      <c r="A92" s="4" t="s">
        <v>794</v>
      </c>
      <c r="C92" s="6" t="n">
        <v>72984</v>
      </c>
      <c r="D92" s="5" t="n">
        <v>72984</v>
      </c>
      <c r="E92" s="5" t="n">
        <v>72984</v>
      </c>
    </row>
    <row r="93" spans="1:7">
      <c r="A93" s="4" t="s">
        <v>843</v>
      </c>
    </row>
    <row r="94" spans="1:7">
      <c r="A94" s="3" t="s">
        <v>793</v>
      </c>
    </row>
    <row r="95" spans="1:7">
      <c r="A95" s="4" t="s">
        <v>830</v>
      </c>
      <c r="C95" s="4" t="s">
        <v>844</v>
      </c>
    </row>
    <row r="96" spans="1:7">
      <c r="A96" s="4" t="s">
        <v>794</v>
      </c>
      <c r="C96" s="6" t="n">
        <v>2602</v>
      </c>
      <c r="D96" s="6" t="n">
        <v>2602</v>
      </c>
      <c r="E96" s="6" t="n">
        <v>2602</v>
      </c>
    </row>
    <row r="97" spans="1:7">
      <c r="A97" s="4" t="s">
        <v>832</v>
      </c>
      <c r="C97" s="4" t="s">
        <v>443</v>
      </c>
    </row>
    <row r="98" spans="1:7">
      <c r="A98" s="4" t="s">
        <v>826</v>
      </c>
      <c r="C98" s="4" t="s">
        <v>845</v>
      </c>
    </row>
    <row r="99" spans="1:7">
      <c r="A99" s="4" t="s">
        <v>846</v>
      </c>
      <c r="C99" s="6" t="n">
        <v>2432</v>
      </c>
    </row>
    <row r="100" spans="1:7">
      <c r="A100" s="4" t="s">
        <v>847</v>
      </c>
      <c r="C100" s="4" t="s">
        <v>443</v>
      </c>
    </row>
    <row r="101" spans="1:7">
      <c r="A101" s="4" t="s">
        <v>711</v>
      </c>
    </row>
    <row r="102" spans="1:7">
      <c r="A102" s="3" t="s">
        <v>793</v>
      </c>
    </row>
    <row r="103" spans="1:7">
      <c r="A103" s="4" t="s">
        <v>848</v>
      </c>
      <c r="C103" s="4" t="s">
        <v>849</v>
      </c>
    </row>
    <row r="104" spans="1:7">
      <c r="A104" s="4" t="s">
        <v>850</v>
      </c>
    </row>
    <row r="105" spans="1:7">
      <c r="A105" s="3" t="s">
        <v>793</v>
      </c>
    </row>
    <row r="106" spans="1:7">
      <c r="A106" s="4" t="s">
        <v>851</v>
      </c>
      <c r="C106" s="4" t="s">
        <v>605</v>
      </c>
    </row>
    <row r="107" spans="1:7">
      <c r="A107" s="4" t="s">
        <v>852</v>
      </c>
    </row>
    <row r="108" spans="1:7">
      <c r="A108" s="3" t="s">
        <v>793</v>
      </c>
    </row>
    <row r="109" spans="1:7">
      <c r="A109" s="4" t="s">
        <v>851</v>
      </c>
      <c r="C109" s="4" t="s">
        <v>853</v>
      </c>
    </row>
    <row r="110" spans="1:7">
      <c r="A110" s="4" t="s">
        <v>830</v>
      </c>
      <c r="C110" s="4" t="s">
        <v>854</v>
      </c>
    </row>
    <row r="111" spans="1:7">
      <c r="A111" s="4" t="s">
        <v>855</v>
      </c>
      <c r="C111" s="6" t="n">
        <v>0</v>
      </c>
    </row>
    <row r="112" spans="1:7">
      <c r="A112" s="4" t="s">
        <v>856</v>
      </c>
      <c r="C112" s="6" t="n">
        <v>9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680</v>
      </c>
    </row>
    <row r="2" spans="1:2">
      <c r="A2" s="3" t="s">
        <v>858</v>
      </c>
    </row>
    <row r="3" spans="1:2">
      <c r="A3" s="4" t="s">
        <v>682</v>
      </c>
      <c r="B3" s="6" t="n">
        <v>475343</v>
      </c>
    </row>
    <row r="4" spans="1:2">
      <c r="A4" s="4" t="s">
        <v>683</v>
      </c>
      <c r="B4" s="5" t="n">
        <v>364163</v>
      </c>
    </row>
    <row r="5" spans="1:2">
      <c r="A5" s="4" t="s">
        <v>684</v>
      </c>
      <c r="B5" s="5" t="n">
        <v>354639</v>
      </c>
    </row>
    <row r="6" spans="1:2">
      <c r="A6" s="4" t="s">
        <v>685</v>
      </c>
      <c r="B6" s="5" t="n">
        <v>351464</v>
      </c>
    </row>
    <row r="7" spans="1:2">
      <c r="A7" s="4" t="s">
        <v>686</v>
      </c>
      <c r="B7" s="5" t="n">
        <v>351464</v>
      </c>
    </row>
    <row r="8" spans="1:2">
      <c r="A8" s="4" t="s">
        <v>687</v>
      </c>
      <c r="B8" s="5" t="n">
        <v>3568701</v>
      </c>
    </row>
    <row r="9" spans="1:2">
      <c r="A9" s="4" t="s">
        <v>146</v>
      </c>
      <c r="B9" s="6" t="n">
        <v>54657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59</v>
      </c>
      <c r="B1" s="2" t="s">
        <v>860</v>
      </c>
      <c r="C1" s="2" t="s">
        <v>861</v>
      </c>
      <c r="D1" s="2" t="s">
        <v>2</v>
      </c>
      <c r="E1" s="2" t="s">
        <v>862</v>
      </c>
      <c r="F1" s="2" t="s">
        <v>427</v>
      </c>
      <c r="G1" s="2" t="s">
        <v>2</v>
      </c>
      <c r="H1" s="2" t="s">
        <v>41</v>
      </c>
      <c r="I1" s="2" t="s">
        <v>107</v>
      </c>
      <c r="J1" s="2" t="s">
        <v>717</v>
      </c>
      <c r="K1" s="2" t="s">
        <v>863</v>
      </c>
      <c r="L1" s="2" t="s">
        <v>431</v>
      </c>
    </row>
    <row r="2" spans="1:12">
      <c r="A2" s="3" t="s">
        <v>864</v>
      </c>
    </row>
    <row r="3" spans="1:12">
      <c r="A3" s="4" t="s">
        <v>83</v>
      </c>
      <c r="D3" s="5" t="n">
        <v>11000000</v>
      </c>
      <c r="G3" s="5" t="n">
        <v>11000000</v>
      </c>
      <c r="H3" s="5" t="n">
        <v>11000000</v>
      </c>
    </row>
    <row r="4" spans="1:12">
      <c r="A4" s="4" t="s">
        <v>865</v>
      </c>
      <c r="G4" s="6" t="n">
        <v>1005063</v>
      </c>
      <c r="H4" s="6" t="n">
        <v>30488660</v>
      </c>
      <c r="I4" s="6" t="n">
        <v>37766531</v>
      </c>
    </row>
    <row r="5" spans="1:12">
      <c r="A5" s="4" t="s">
        <v>479</v>
      </c>
    </row>
    <row r="6" spans="1:12">
      <c r="A6" s="3" t="s">
        <v>864</v>
      </c>
    </row>
    <row r="7" spans="1:12">
      <c r="A7" s="4" t="s">
        <v>720</v>
      </c>
      <c r="J7" s="4" t="s">
        <v>481</v>
      </c>
      <c r="L7" s="4" t="s">
        <v>481</v>
      </c>
    </row>
    <row r="8" spans="1:12">
      <c r="A8" s="4" t="s">
        <v>475</v>
      </c>
    </row>
    <row r="9" spans="1:12">
      <c r="A9" s="3" t="s">
        <v>864</v>
      </c>
    </row>
    <row r="10" spans="1:12">
      <c r="A10" s="4" t="s">
        <v>720</v>
      </c>
      <c r="K10" s="4" t="s">
        <v>95</v>
      </c>
    </row>
    <row r="11" spans="1:12">
      <c r="A11" s="4" t="s">
        <v>37</v>
      </c>
    </row>
    <row r="12" spans="1:12">
      <c r="A12" s="3" t="s">
        <v>864</v>
      </c>
    </row>
    <row r="13" spans="1:12">
      <c r="A13" s="4" t="s">
        <v>865</v>
      </c>
      <c r="G13" s="6" t="n">
        <v>1005063</v>
      </c>
      <c r="H13" s="6" t="n">
        <v>30488660</v>
      </c>
      <c r="I13" s="6" t="n">
        <v>37766531</v>
      </c>
    </row>
    <row r="14" spans="1:12">
      <c r="A14" s="4" t="s">
        <v>866</v>
      </c>
    </row>
    <row r="15" spans="1:12">
      <c r="A15" s="3" t="s">
        <v>864</v>
      </c>
    </row>
    <row r="16" spans="1:12">
      <c r="A16" s="4" t="s">
        <v>720</v>
      </c>
      <c r="F16" s="4" t="s">
        <v>481</v>
      </c>
    </row>
    <row r="17" spans="1:12">
      <c r="A17" s="4" t="s">
        <v>867</v>
      </c>
    </row>
    <row r="18" spans="1:12">
      <c r="A18" s="3" t="s">
        <v>864</v>
      </c>
    </row>
    <row r="19" spans="1:12">
      <c r="A19" s="4" t="s">
        <v>720</v>
      </c>
      <c r="C19" s="4" t="s">
        <v>95</v>
      </c>
    </row>
    <row r="20" spans="1:12">
      <c r="A20" s="4" t="s">
        <v>99</v>
      </c>
    </row>
    <row r="21" spans="1:12">
      <c r="A21" s="3" t="s">
        <v>864</v>
      </c>
    </row>
    <row r="22" spans="1:12">
      <c r="A22" s="4" t="s">
        <v>868</v>
      </c>
      <c r="D22" s="5" t="n">
        <v>52141</v>
      </c>
      <c r="E22" s="5" t="n">
        <v>52141</v>
      </c>
      <c r="F22" s="5" t="n">
        <v>1300000</v>
      </c>
      <c r="G22" s="5" t="n">
        <v>52141</v>
      </c>
    </row>
    <row r="23" spans="1:12">
      <c r="A23" s="4" t="s">
        <v>94</v>
      </c>
      <c r="D23" s="4" t="s">
        <v>100</v>
      </c>
      <c r="E23" s="4" t="s">
        <v>100</v>
      </c>
      <c r="F23" s="4" t="s">
        <v>100</v>
      </c>
      <c r="G23" s="4" t="s">
        <v>100</v>
      </c>
      <c r="H23" s="4" t="s">
        <v>100</v>
      </c>
    </row>
    <row r="24" spans="1:12">
      <c r="A24" s="4" t="s">
        <v>869</v>
      </c>
      <c r="D24" s="6" t="n">
        <v>1000000</v>
      </c>
      <c r="E24" s="6" t="n">
        <v>1000000</v>
      </c>
      <c r="F24" s="6" t="n">
        <v>30500000</v>
      </c>
    </row>
    <row r="25" spans="1:12">
      <c r="A25" s="4" t="s">
        <v>96</v>
      </c>
      <c r="D25" s="6" t="n">
        <v>25</v>
      </c>
      <c r="F25" s="6" t="n">
        <v>25</v>
      </c>
      <c r="G25" s="6" t="n">
        <v>25</v>
      </c>
      <c r="H25" s="6" t="n">
        <v>25</v>
      </c>
    </row>
    <row r="26" spans="1:12">
      <c r="A26" s="4" t="s">
        <v>75</v>
      </c>
    </row>
    <row r="27" spans="1:12">
      <c r="A27" s="3" t="s">
        <v>864</v>
      </c>
    </row>
    <row r="28" spans="1:12">
      <c r="A28" s="4" t="s">
        <v>868</v>
      </c>
      <c r="C28" s="5" t="n">
        <v>1610000</v>
      </c>
    </row>
    <row r="29" spans="1:12">
      <c r="A29" s="4" t="s">
        <v>94</v>
      </c>
      <c r="C29" s="4" t="s">
        <v>95</v>
      </c>
      <c r="G29" s="4" t="s">
        <v>95</v>
      </c>
      <c r="H29" s="4" t="s">
        <v>95</v>
      </c>
    </row>
    <row r="30" spans="1:12">
      <c r="A30" s="4" t="s">
        <v>869</v>
      </c>
      <c r="C30" s="6" t="n">
        <v>37800000</v>
      </c>
    </row>
    <row r="31" spans="1:12">
      <c r="A31" s="4" t="s">
        <v>92</v>
      </c>
      <c r="C31" s="7" t="n">
        <v>0.01</v>
      </c>
    </row>
    <row r="32" spans="1:12">
      <c r="A32" s="4" t="s">
        <v>96</v>
      </c>
      <c r="C32" s="6" t="n">
        <v>25</v>
      </c>
      <c r="D32" s="6" t="n">
        <v>25</v>
      </c>
      <c r="G32" s="6" t="n">
        <v>25</v>
      </c>
      <c r="H32" s="6" t="n">
        <v>25</v>
      </c>
    </row>
    <row r="33" spans="1:12">
      <c r="A33" s="4" t="s">
        <v>870</v>
      </c>
    </row>
    <row r="34" spans="1:12">
      <c r="A34" s="3" t="s">
        <v>864</v>
      </c>
    </row>
    <row r="35" spans="1:12">
      <c r="A35" s="4" t="s">
        <v>101</v>
      </c>
      <c r="B35" s="7" t="n">
        <v>0.01</v>
      </c>
    </row>
    <row r="36" spans="1:12">
      <c r="A36" s="4" t="s">
        <v>78</v>
      </c>
    </row>
    <row r="37" spans="1:12">
      <c r="A37" s="3" t="s">
        <v>864</v>
      </c>
    </row>
    <row r="38" spans="1:12">
      <c r="A38" s="4" t="s">
        <v>83</v>
      </c>
      <c r="D38" s="5" t="n">
        <v>11000000</v>
      </c>
      <c r="G38" s="5" t="n">
        <v>11000000</v>
      </c>
      <c r="H38" s="5" t="n">
        <v>11000000</v>
      </c>
    </row>
    <row r="39" spans="1:12">
      <c r="A39" s="4" t="s">
        <v>104</v>
      </c>
      <c r="C39" s="5" t="n">
        <v>1610000</v>
      </c>
      <c r="D39" s="5" t="n">
        <v>1610000</v>
      </c>
      <c r="G39" s="5" t="n">
        <v>1610000</v>
      </c>
      <c r="H39" s="5" t="n">
        <v>1610000</v>
      </c>
    </row>
    <row r="40" spans="1:12">
      <c r="A40" s="4" t="s">
        <v>105</v>
      </c>
      <c r="D40" s="5" t="n">
        <v>1610000</v>
      </c>
      <c r="G40" s="5" t="n">
        <v>1610000</v>
      </c>
      <c r="H40" s="5" t="n">
        <v>1610000</v>
      </c>
    </row>
    <row r="41" spans="1:12">
      <c r="A41" s="4" t="s">
        <v>101</v>
      </c>
      <c r="C41" s="7" t="n">
        <v>0.01</v>
      </c>
      <c r="D41" s="7" t="n">
        <v>0.01</v>
      </c>
      <c r="G41" s="7" t="n">
        <v>0.01</v>
      </c>
      <c r="H41" s="7" t="n">
        <v>0.01</v>
      </c>
    </row>
    <row r="42" spans="1:12">
      <c r="A42" s="4" t="s">
        <v>102</v>
      </c>
      <c r="G42" s="4" t="s">
        <v>95</v>
      </c>
      <c r="H42" s="4" t="s">
        <v>95</v>
      </c>
    </row>
    <row r="43" spans="1:12">
      <c r="A43" s="4" t="s">
        <v>865</v>
      </c>
      <c r="C43" s="6" t="n">
        <v>37800000</v>
      </c>
    </row>
    <row r="44" spans="1:12">
      <c r="A44" s="4" t="s">
        <v>103</v>
      </c>
      <c r="D44" s="6" t="n">
        <v>25</v>
      </c>
      <c r="G44" s="6" t="n">
        <v>25</v>
      </c>
      <c r="H44" s="6" t="n">
        <v>25</v>
      </c>
    </row>
    <row r="45" spans="1:12">
      <c r="A45" s="4" t="s">
        <v>80</v>
      </c>
    </row>
    <row r="46" spans="1:12">
      <c r="A46" s="3" t="s">
        <v>864</v>
      </c>
    </row>
    <row r="47" spans="1:12">
      <c r="A47" s="4" t="s">
        <v>83</v>
      </c>
      <c r="D47" s="5" t="n">
        <v>11000000</v>
      </c>
      <c r="G47" s="5" t="n">
        <v>11000000</v>
      </c>
      <c r="H47" s="5" t="n">
        <v>11000000</v>
      </c>
    </row>
    <row r="48" spans="1:12">
      <c r="A48" s="4" t="s">
        <v>104</v>
      </c>
      <c r="D48" s="5" t="n">
        <v>1352141</v>
      </c>
      <c r="F48" s="5" t="n">
        <v>1300000</v>
      </c>
      <c r="G48" s="5" t="n">
        <v>1352141</v>
      </c>
      <c r="H48" s="5" t="n">
        <v>1300000</v>
      </c>
    </row>
    <row r="49" spans="1:12">
      <c r="A49" s="4" t="s">
        <v>105</v>
      </c>
      <c r="D49" s="5" t="n">
        <v>1352141</v>
      </c>
      <c r="G49" s="5" t="n">
        <v>1352141</v>
      </c>
      <c r="H49" s="5" t="n">
        <v>1300000</v>
      </c>
    </row>
    <row r="50" spans="1:12">
      <c r="A50" s="4" t="s">
        <v>101</v>
      </c>
      <c r="D50" s="7" t="n">
        <v>0.01</v>
      </c>
      <c r="G50" s="7" t="n">
        <v>0.01</v>
      </c>
      <c r="H50" s="7" t="n">
        <v>0.01</v>
      </c>
    </row>
    <row r="51" spans="1:12">
      <c r="A51" s="4" t="s">
        <v>102</v>
      </c>
      <c r="G51" s="4" t="s">
        <v>100</v>
      </c>
      <c r="H51" s="4" t="s">
        <v>100</v>
      </c>
    </row>
    <row r="52" spans="1:12">
      <c r="A52" s="4" t="s">
        <v>865</v>
      </c>
      <c r="F52" s="6" t="n">
        <v>30500000</v>
      </c>
    </row>
    <row r="53" spans="1:12">
      <c r="A53" s="4" t="s">
        <v>103</v>
      </c>
      <c r="D53" s="6" t="n">
        <v>25</v>
      </c>
      <c r="G53" s="6" t="n">
        <v>25</v>
      </c>
      <c r="H53" s="6" t="n">
        <v>25</v>
      </c>
    </row>
    <row r="54" spans="1:12">
      <c r="A54" s="4" t="s">
        <v>871</v>
      </c>
    </row>
    <row r="55" spans="1:12">
      <c r="A55" s="3" t="s">
        <v>864</v>
      </c>
    </row>
    <row r="56" spans="1:12">
      <c r="A56" s="4" t="s">
        <v>101</v>
      </c>
      <c r="B56" s="7" t="n">
        <v>0.01</v>
      </c>
    </row>
    <row r="57" spans="1:12">
      <c r="A57" s="4" t="s">
        <v>102</v>
      </c>
      <c r="B57" s="4" t="s">
        <v>872</v>
      </c>
    </row>
    <row r="58" spans="1:12">
      <c r="A58" s="4" t="s">
        <v>873</v>
      </c>
      <c r="G58" s="5" t="n">
        <v>52141</v>
      </c>
    </row>
    <row r="59" spans="1:12">
      <c r="A59" s="4" t="s">
        <v>865</v>
      </c>
      <c r="G59" s="6" t="n">
        <v>1000000</v>
      </c>
    </row>
    <row r="60" spans="1:12">
      <c r="A60" s="4" t="s">
        <v>874</v>
      </c>
    </row>
    <row r="61" spans="1:12">
      <c r="A61" s="3" t="s">
        <v>864</v>
      </c>
    </row>
    <row r="62" spans="1:12">
      <c r="A62" s="4" t="s">
        <v>875</v>
      </c>
      <c r="B62" s="5" t="n">
        <v>4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76</v>
      </c>
      <c r="B1" s="2" t="s">
        <v>82</v>
      </c>
      <c r="C1" s="2" t="s">
        <v>877</v>
      </c>
    </row>
    <row r="2" spans="1:12">
      <c r="B2" s="2" t="s">
        <v>863</v>
      </c>
      <c r="C2" s="2" t="s">
        <v>2</v>
      </c>
      <c r="D2" s="2" t="s">
        <v>862</v>
      </c>
      <c r="E2" s="2" t="s">
        <v>4</v>
      </c>
      <c r="F2" s="2" t="s">
        <v>878</v>
      </c>
      <c r="G2" s="2" t="s">
        <v>41</v>
      </c>
      <c r="H2" s="2" t="s">
        <v>41</v>
      </c>
      <c r="I2" s="2" t="s">
        <v>879</v>
      </c>
      <c r="J2" s="2" t="s">
        <v>880</v>
      </c>
      <c r="K2" s="2" t="s">
        <v>881</v>
      </c>
      <c r="L2" s="2" t="s">
        <v>107</v>
      </c>
    </row>
    <row r="3" spans="1:12">
      <c r="A3" s="4" t="s">
        <v>882</v>
      </c>
    </row>
    <row r="4" spans="1:12">
      <c r="A4" s="3" t="s">
        <v>883</v>
      </c>
    </row>
    <row r="5" spans="1:12">
      <c r="A5" s="4" t="s">
        <v>884</v>
      </c>
      <c r="B5" s="9" t="n">
        <v>0.2111</v>
      </c>
      <c r="C5" s="7" t="n">
        <v>0.5</v>
      </c>
      <c r="D5" s="7" t="n">
        <v>0.5</v>
      </c>
      <c r="E5" s="7" t="n">
        <v>0.5</v>
      </c>
      <c r="F5" s="7" t="n">
        <v>0.5</v>
      </c>
      <c r="H5" s="7" t="n">
        <v>0.5</v>
      </c>
      <c r="I5" s="7" t="n">
        <v>0.5</v>
      </c>
      <c r="J5" s="7" t="n">
        <v>0.5</v>
      </c>
      <c r="K5" s="7" t="n">
        <v>0.5</v>
      </c>
      <c r="L5" s="7" t="n">
        <v>0.5</v>
      </c>
    </row>
    <row r="6" spans="1:12">
      <c r="A6" s="4" t="s">
        <v>885</v>
      </c>
    </row>
    <row r="7" spans="1:12">
      <c r="A7" s="3" t="s">
        <v>883</v>
      </c>
    </row>
    <row r="8" spans="1:12">
      <c r="A8" s="4" t="s">
        <v>884</v>
      </c>
      <c r="C8" s="9" t="n">
        <v>0.4922</v>
      </c>
      <c r="D8" s="9" t="n">
        <v>0.4922</v>
      </c>
      <c r="E8" s="9" t="n">
        <v>0.4922</v>
      </c>
      <c r="F8" s="9" t="n">
        <v>0.4922</v>
      </c>
      <c r="G8" s="9" t="n">
        <v>0.443</v>
      </c>
    </row>
  </sheetData>
  <mergeCells count="2">
    <mergeCell ref="A1:A2"/>
    <mergeCell ref="C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1"/>
    <col customWidth="1" max="6" min="6" width="20"/>
    <col customWidth="1" max="7" min="7" width="20"/>
    <col customWidth="1" max="8" min="8" width="80"/>
    <col customWidth="1" max="9" min="9" width="37"/>
    <col customWidth="1" max="10" min="10" width="27"/>
    <col customWidth="1" max="11" min="11" width="31"/>
  </cols>
  <sheetData>
    <row r="1" spans="1:11">
      <c r="A1" s="1" t="s">
        <v>886</v>
      </c>
      <c r="B1" s="2" t="s">
        <v>887</v>
      </c>
      <c r="C1" s="2" t="s">
        <v>888</v>
      </c>
      <c r="D1" s="2" t="s">
        <v>889</v>
      </c>
      <c r="E1" s="2" t="s">
        <v>414</v>
      </c>
      <c r="F1" s="2" t="s">
        <v>890</v>
      </c>
      <c r="G1" s="2" t="s">
        <v>891</v>
      </c>
      <c r="H1" s="2" t="s">
        <v>892</v>
      </c>
      <c r="I1" s="2" t="s">
        <v>424</v>
      </c>
      <c r="J1" s="2" t="s">
        <v>425</v>
      </c>
      <c r="K1" s="2" t="s">
        <v>893</v>
      </c>
    </row>
    <row r="2" spans="1:11">
      <c r="A2" s="3" t="s">
        <v>883</v>
      </c>
    </row>
    <row r="3" spans="1:11">
      <c r="A3" s="4" t="s">
        <v>85</v>
      </c>
      <c r="H3" s="5" t="n">
        <v>49000000</v>
      </c>
      <c r="I3" s="5" t="n">
        <v>49000000</v>
      </c>
    </row>
    <row r="4" spans="1:11">
      <c r="A4" s="4" t="s">
        <v>457</v>
      </c>
      <c r="E4" s="7" t="n">
        <v>0.01</v>
      </c>
      <c r="H4" s="7" t="n">
        <v>0.01</v>
      </c>
      <c r="I4" s="7" t="n">
        <v>0.01</v>
      </c>
    </row>
    <row r="5" spans="1:11">
      <c r="A5" s="4" t="s">
        <v>894</v>
      </c>
      <c r="H5" s="4" t="s">
        <v>895</v>
      </c>
    </row>
    <row r="6" spans="1:11">
      <c r="A6" s="4" t="s">
        <v>896</v>
      </c>
      <c r="H6" s="6" t="n">
        <v>0</v>
      </c>
      <c r="I6" s="6" t="n">
        <v>2731041</v>
      </c>
      <c r="J6" s="6" t="n">
        <v>3164536</v>
      </c>
    </row>
    <row r="7" spans="1:11">
      <c r="A7" s="4" t="s">
        <v>897</v>
      </c>
      <c r="H7" s="5" t="n">
        <v>0</v>
      </c>
      <c r="I7" s="5" t="n">
        <v>401720</v>
      </c>
      <c r="J7" s="5" t="n">
        <v>481100</v>
      </c>
    </row>
    <row r="8" spans="1:11">
      <c r="A8" s="4" t="s">
        <v>898</v>
      </c>
      <c r="H8" s="6" t="n">
        <v>574174</v>
      </c>
    </row>
    <row r="9" spans="1:11">
      <c r="A9" s="4" t="s">
        <v>87</v>
      </c>
      <c r="H9" s="5" t="n">
        <v>14209378</v>
      </c>
      <c r="I9" s="5" t="n">
        <v>14078831</v>
      </c>
    </row>
    <row r="10" spans="1:11">
      <c r="A10" s="4" t="s">
        <v>899</v>
      </c>
      <c r="H10" s="5" t="n">
        <v>1</v>
      </c>
    </row>
    <row r="11" spans="1:11">
      <c r="A11" s="4" t="s">
        <v>900</v>
      </c>
      <c r="H11" s="5" t="n">
        <v>1778140</v>
      </c>
      <c r="I11" s="5" t="n">
        <v>1778140</v>
      </c>
    </row>
    <row r="12" spans="1:11">
      <c r="A12" s="4" t="s">
        <v>37</v>
      </c>
    </row>
    <row r="13" spans="1:11">
      <c r="A13" s="3" t="s">
        <v>883</v>
      </c>
    </row>
    <row r="14" spans="1:11">
      <c r="A14" s="4" t="s">
        <v>898</v>
      </c>
      <c r="H14" s="6" t="n">
        <v>574174</v>
      </c>
    </row>
    <row r="15" spans="1:11">
      <c r="A15" s="4" t="s">
        <v>244</v>
      </c>
      <c r="H15" s="5" t="n">
        <v>0</v>
      </c>
      <c r="I15" s="5" t="n">
        <v>401720</v>
      </c>
      <c r="J15" s="5" t="n">
        <v>481100</v>
      </c>
    </row>
    <row r="16" spans="1:11">
      <c r="A16" s="4" t="s">
        <v>901</v>
      </c>
      <c r="H16" s="6" t="n">
        <v>0</v>
      </c>
      <c r="I16" s="6" t="n">
        <v>2731041</v>
      </c>
      <c r="J16" s="6" t="n">
        <v>3164536</v>
      </c>
    </row>
    <row r="17" spans="1:11">
      <c r="A17" s="4" t="s">
        <v>902</v>
      </c>
      <c r="H17" s="5" t="n">
        <v>15987518</v>
      </c>
      <c r="I17" s="5" t="n">
        <v>15856971</v>
      </c>
    </row>
    <row r="18" spans="1:11">
      <c r="A18" s="4" t="s">
        <v>903</v>
      </c>
      <c r="H18" s="6" t="n">
        <v>10000000</v>
      </c>
      <c r="I18" s="6" t="n">
        <v>11500000</v>
      </c>
    </row>
    <row r="19" spans="1:11">
      <c r="A19" s="4" t="s">
        <v>152</v>
      </c>
    </row>
    <row r="20" spans="1:11">
      <c r="A20" s="3" t="s">
        <v>883</v>
      </c>
    </row>
    <row r="21" spans="1:11">
      <c r="A21" s="4" t="s">
        <v>896</v>
      </c>
      <c r="I21" s="6" t="n">
        <v>4017</v>
      </c>
      <c r="J21" s="6" t="n">
        <v>4811</v>
      </c>
    </row>
    <row r="22" spans="1:11">
      <c r="A22" s="4" t="s">
        <v>897</v>
      </c>
      <c r="I22" s="5" t="n">
        <v>401720</v>
      </c>
      <c r="J22" s="5" t="n">
        <v>481100</v>
      </c>
    </row>
    <row r="23" spans="1:11">
      <c r="A23" s="4" t="s">
        <v>904</v>
      </c>
      <c r="H23" s="5" t="n">
        <v>88297</v>
      </c>
    </row>
    <row r="24" spans="1:11">
      <c r="A24" s="4" t="s">
        <v>905</v>
      </c>
      <c r="H24" s="5" t="n">
        <v>40000</v>
      </c>
      <c r="I24" s="5" t="n">
        <v>12000</v>
      </c>
      <c r="J24" s="5" t="n">
        <v>12000</v>
      </c>
    </row>
    <row r="25" spans="1:11">
      <c r="A25" s="4" t="s">
        <v>906</v>
      </c>
      <c r="G25" s="5" t="n">
        <v>422687</v>
      </c>
      <c r="J25" s="5" t="n">
        <v>422687</v>
      </c>
    </row>
    <row r="26" spans="1:11">
      <c r="A26" s="4" t="s">
        <v>907</v>
      </c>
    </row>
    <row r="27" spans="1:11">
      <c r="A27" s="3" t="s">
        <v>883</v>
      </c>
    </row>
    <row r="28" spans="1:11">
      <c r="A28" s="4" t="s">
        <v>908</v>
      </c>
      <c r="F28" s="5" t="n">
        <v>22000</v>
      </c>
    </row>
    <row r="29" spans="1:11">
      <c r="A29" s="4" t="s">
        <v>909</v>
      </c>
    </row>
    <row r="30" spans="1:11">
      <c r="A30" s="3" t="s">
        <v>883</v>
      </c>
    </row>
    <row r="31" spans="1:11">
      <c r="A31" s="4" t="s">
        <v>905</v>
      </c>
      <c r="F31" s="5" t="n">
        <v>12000</v>
      </c>
    </row>
    <row r="32" spans="1:11">
      <c r="A32" s="4" t="s">
        <v>908</v>
      </c>
      <c r="F32" s="5" t="n">
        <v>2250</v>
      </c>
    </row>
    <row r="33" spans="1:11">
      <c r="A33" s="4" t="s">
        <v>910</v>
      </c>
    </row>
    <row r="34" spans="1:11">
      <c r="A34" s="3" t="s">
        <v>883</v>
      </c>
    </row>
    <row r="35" spans="1:11">
      <c r="A35" s="4" t="s">
        <v>911</v>
      </c>
      <c r="B35" s="5" t="n">
        <v>17250</v>
      </c>
      <c r="C35" s="5" t="n">
        <v>25000</v>
      </c>
      <c r="D35" s="5" t="n">
        <v>12000</v>
      </c>
      <c r="F35" s="5" t="n">
        <v>36250</v>
      </c>
    </row>
    <row r="36" spans="1:11">
      <c r="A36" s="4" t="s">
        <v>905</v>
      </c>
      <c r="B36" s="5" t="n">
        <v>15000</v>
      </c>
      <c r="C36" s="5" t="n">
        <v>25000</v>
      </c>
      <c r="D36" s="5" t="n">
        <v>12000</v>
      </c>
    </row>
    <row r="37" spans="1:11">
      <c r="A37" s="4" t="s">
        <v>908</v>
      </c>
      <c r="B37" s="5" t="n">
        <v>2250</v>
      </c>
    </row>
    <row r="38" spans="1:11">
      <c r="A38" s="4" t="s">
        <v>870</v>
      </c>
    </row>
    <row r="39" spans="1:11">
      <c r="A39" s="3" t="s">
        <v>883</v>
      </c>
    </row>
    <row r="40" spans="1:11">
      <c r="A40" s="4" t="s">
        <v>457</v>
      </c>
      <c r="K40" s="7" t="n">
        <v>0.01</v>
      </c>
    </row>
    <row r="41" spans="1:11">
      <c r="A41" s="4" t="s">
        <v>912</v>
      </c>
      <c r="K41" s="6" t="n">
        <v>5000000</v>
      </c>
    </row>
    <row r="42" spans="1:11">
      <c r="A42" s="4" t="s">
        <v>898</v>
      </c>
      <c r="H42" s="6" t="n">
        <v>600000</v>
      </c>
    </row>
    <row r="43" spans="1:11">
      <c r="A43" s="4" t="s">
        <v>913</v>
      </c>
    </row>
    <row r="44" spans="1:11">
      <c r="A44" s="3" t="s">
        <v>883</v>
      </c>
    </row>
    <row r="45" spans="1:11">
      <c r="A45" s="4" t="s">
        <v>457</v>
      </c>
      <c r="K45" s="7" t="n">
        <v>0.01</v>
      </c>
    </row>
    <row r="46" spans="1:11">
      <c r="A46" s="4" t="s">
        <v>912</v>
      </c>
      <c r="K46" s="6" t="n">
        <v>5000000</v>
      </c>
    </row>
    <row r="47" spans="1:11">
      <c r="A47" s="4" t="s">
        <v>904</v>
      </c>
      <c r="H47" s="5" t="n">
        <v>88297</v>
      </c>
    </row>
    <row r="48" spans="1:11">
      <c r="A48" s="4" t="s">
        <v>469</v>
      </c>
    </row>
    <row r="49" spans="1:11">
      <c r="A49" s="3" t="s">
        <v>883</v>
      </c>
    </row>
    <row r="50" spans="1:11">
      <c r="A50" s="4" t="s">
        <v>896</v>
      </c>
      <c r="E50" s="6" t="n">
        <v>1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14</v>
      </c>
      <c r="B1" s="2" t="s">
        <v>2</v>
      </c>
      <c r="C1" s="2" t="s">
        <v>862</v>
      </c>
      <c r="D1" s="2" t="s">
        <v>4</v>
      </c>
      <c r="E1" s="2" t="s">
        <v>878</v>
      </c>
      <c r="F1" s="2" t="s">
        <v>41</v>
      </c>
      <c r="G1" s="2" t="s">
        <v>879</v>
      </c>
      <c r="H1" s="2" t="s">
        <v>880</v>
      </c>
      <c r="I1" s="2" t="s">
        <v>881</v>
      </c>
      <c r="J1" s="2" t="s">
        <v>107</v>
      </c>
      <c r="K1" s="2" t="s">
        <v>863</v>
      </c>
      <c r="L1" s="2" t="s">
        <v>915</v>
      </c>
      <c r="M1" s="2" t="s">
        <v>916</v>
      </c>
    </row>
    <row r="2" spans="1:13">
      <c r="A2" s="4" t="s">
        <v>37</v>
      </c>
    </row>
    <row r="3" spans="1:13">
      <c r="A3" s="3" t="s">
        <v>883</v>
      </c>
    </row>
    <row r="4" spans="1:13">
      <c r="A4" s="4" t="s">
        <v>917</v>
      </c>
      <c r="B4" s="10" t="n">
        <v>0.125</v>
      </c>
      <c r="C4" s="10" t="n">
        <v>0.125</v>
      </c>
      <c r="D4" s="10" t="n">
        <v>0.12</v>
      </c>
      <c r="E4" s="10" t="n">
        <v>0.115</v>
      </c>
      <c r="F4" s="10" t="n">
        <v>0.11</v>
      </c>
      <c r="G4" s="10" t="n">
        <v>0.11</v>
      </c>
      <c r="H4" s="10" t="n">
        <v>0.105</v>
      </c>
      <c r="I4" s="10" t="n">
        <v>0.1</v>
      </c>
      <c r="J4" s="10" t="n">
        <v>0.095</v>
      </c>
      <c r="K4" s="10" t="n">
        <v>0.095</v>
      </c>
      <c r="L4" s="10" t="n">
        <v>0.09</v>
      </c>
      <c r="M4" s="10" t="n">
        <v>0.08500000000000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18</v>
      </c>
      <c r="B1" s="2" t="s">
        <v>919</v>
      </c>
      <c r="C1" s="2" t="s">
        <v>2</v>
      </c>
      <c r="D1" s="2" t="s">
        <v>41</v>
      </c>
      <c r="E1" s="2" t="s">
        <v>107</v>
      </c>
      <c r="F1" s="2" t="s">
        <v>920</v>
      </c>
    </row>
    <row r="2" spans="1:6">
      <c r="A2" s="3" t="s">
        <v>921</v>
      </c>
    </row>
    <row r="3" spans="1:6">
      <c r="A3" s="4" t="s">
        <v>47</v>
      </c>
      <c r="C3" s="6" t="n">
        <v>262572</v>
      </c>
      <c r="D3" s="6" t="n">
        <v>394026</v>
      </c>
    </row>
    <row r="4" spans="1:6">
      <c r="A4" s="4" t="s">
        <v>922</v>
      </c>
    </row>
    <row r="5" spans="1:6">
      <c r="A5" s="3" t="s">
        <v>921</v>
      </c>
    </row>
    <row r="6" spans="1:6">
      <c r="A6" s="4" t="s">
        <v>923</v>
      </c>
      <c r="C6" s="4" t="s">
        <v>924</v>
      </c>
    </row>
    <row r="7" spans="1:6">
      <c r="A7" s="4" t="s">
        <v>925</v>
      </c>
    </row>
    <row r="8" spans="1:6">
      <c r="A8" s="3" t="s">
        <v>921</v>
      </c>
    </row>
    <row r="9" spans="1:6">
      <c r="A9" s="4" t="s">
        <v>923</v>
      </c>
      <c r="C9" s="4" t="s">
        <v>926</v>
      </c>
    </row>
    <row r="10" spans="1:6">
      <c r="A10" s="4" t="s">
        <v>927</v>
      </c>
    </row>
    <row r="11" spans="1:6">
      <c r="A11" s="3" t="s">
        <v>921</v>
      </c>
    </row>
    <row r="12" spans="1:6">
      <c r="A12" s="4" t="s">
        <v>923</v>
      </c>
      <c r="C12" s="4" t="s">
        <v>926</v>
      </c>
    </row>
    <row r="13" spans="1:6">
      <c r="A13" s="4" t="s">
        <v>821</v>
      </c>
    </row>
    <row r="14" spans="1:6">
      <c r="A14" s="3" t="s">
        <v>921</v>
      </c>
    </row>
    <row r="15" spans="1:6">
      <c r="A15" s="4" t="s">
        <v>47</v>
      </c>
      <c r="C15" s="6" t="n">
        <v>91987</v>
      </c>
      <c r="D15" s="5" t="n">
        <v>113669</v>
      </c>
    </row>
    <row r="16" spans="1:6">
      <c r="A16" s="4" t="s">
        <v>928</v>
      </c>
      <c r="C16" s="4" t="s">
        <v>443</v>
      </c>
    </row>
    <row r="17" spans="1:6">
      <c r="A17" s="4" t="s">
        <v>929</v>
      </c>
      <c r="C17" s="6" t="n">
        <v>4617471</v>
      </c>
      <c r="D17" s="5" t="n">
        <v>4044059</v>
      </c>
      <c r="E17" s="6" t="n">
        <v>3828896</v>
      </c>
    </row>
    <row r="18" spans="1:6">
      <c r="A18" s="4" t="s">
        <v>930</v>
      </c>
      <c r="C18" s="5" t="n">
        <v>168231</v>
      </c>
      <c r="D18" s="5" t="n">
        <v>126918</v>
      </c>
      <c r="E18" s="5" t="n">
        <v>36466</v>
      </c>
    </row>
    <row r="19" spans="1:6">
      <c r="A19" s="4" t="s">
        <v>931</v>
      </c>
      <c r="C19" s="5" t="n">
        <v>5050304</v>
      </c>
      <c r="D19" s="5" t="n">
        <v>4801599</v>
      </c>
      <c r="E19" s="5" t="n">
        <v>4606967</v>
      </c>
    </row>
    <row r="20" spans="1:6">
      <c r="A20" s="4" t="s">
        <v>932</v>
      </c>
      <c r="C20" s="6" t="n">
        <v>919642</v>
      </c>
      <c r="D20" s="5" t="n">
        <v>1017294</v>
      </c>
      <c r="E20" s="5" t="n">
        <v>0</v>
      </c>
    </row>
    <row r="21" spans="1:6">
      <c r="A21" s="4" t="s">
        <v>933</v>
      </c>
    </row>
    <row r="22" spans="1:6">
      <c r="A22" s="3" t="s">
        <v>921</v>
      </c>
    </row>
    <row r="23" spans="1:6">
      <c r="A23" s="4" t="s">
        <v>934</v>
      </c>
      <c r="C23" s="4" t="s">
        <v>935</v>
      </c>
    </row>
    <row r="24" spans="1:6">
      <c r="A24" s="4" t="s">
        <v>936</v>
      </c>
    </row>
    <row r="25" spans="1:6">
      <c r="A25" s="3" t="s">
        <v>921</v>
      </c>
    </row>
    <row r="26" spans="1:6">
      <c r="A26" s="4" t="s">
        <v>934</v>
      </c>
      <c r="C26" s="4" t="s">
        <v>474</v>
      </c>
    </row>
    <row r="27" spans="1:6">
      <c r="A27" s="4" t="s">
        <v>937</v>
      </c>
    </row>
    <row r="28" spans="1:6">
      <c r="A28" s="3" t="s">
        <v>921</v>
      </c>
    </row>
    <row r="29" spans="1:6">
      <c r="A29" s="4" t="s">
        <v>938</v>
      </c>
      <c r="C29" s="4" t="s">
        <v>785</v>
      </c>
    </row>
    <row r="30" spans="1:6">
      <c r="A30" s="4" t="s">
        <v>939</v>
      </c>
      <c r="C30" s="4" t="s">
        <v>940</v>
      </c>
    </row>
    <row r="31" spans="1:6">
      <c r="A31" s="4" t="s">
        <v>941</v>
      </c>
      <c r="C31" s="4" t="s">
        <v>474</v>
      </c>
    </row>
    <row r="32" spans="1:6">
      <c r="A32" s="4" t="s">
        <v>942</v>
      </c>
    </row>
    <row r="33" spans="1:6">
      <c r="A33" s="3" t="s">
        <v>921</v>
      </c>
    </row>
    <row r="34" spans="1:6">
      <c r="A34" s="4" t="s">
        <v>934</v>
      </c>
      <c r="C34" s="4" t="s">
        <v>785</v>
      </c>
    </row>
    <row r="35" spans="1:6">
      <c r="A35" s="4" t="s">
        <v>943</v>
      </c>
    </row>
    <row r="36" spans="1:6">
      <c r="A36" s="3" t="s">
        <v>921</v>
      </c>
    </row>
    <row r="37" spans="1:6">
      <c r="A37" s="4" t="s">
        <v>934</v>
      </c>
      <c r="C37" s="4" t="s">
        <v>940</v>
      </c>
    </row>
    <row r="38" spans="1:6">
      <c r="A38" s="4" t="s">
        <v>944</v>
      </c>
    </row>
    <row r="39" spans="1:6">
      <c r="A39" s="3" t="s">
        <v>921</v>
      </c>
    </row>
    <row r="40" spans="1:6">
      <c r="A40" s="4" t="s">
        <v>934</v>
      </c>
      <c r="C40" s="4" t="s">
        <v>474</v>
      </c>
    </row>
    <row r="41" spans="1:6">
      <c r="A41" s="4" t="s">
        <v>945</v>
      </c>
    </row>
    <row r="42" spans="1:6">
      <c r="A42" s="3" t="s">
        <v>921</v>
      </c>
    </row>
    <row r="43" spans="1:6">
      <c r="A43" s="4" t="s">
        <v>946</v>
      </c>
      <c r="F43" s="6" t="n">
        <v>180000</v>
      </c>
    </row>
    <row r="44" spans="1:6">
      <c r="A44" s="4" t="s">
        <v>947</v>
      </c>
      <c r="C44" s="6" t="n">
        <v>0</v>
      </c>
      <c r="D44" s="5" t="n">
        <v>40000</v>
      </c>
    </row>
    <row r="45" spans="1:6">
      <c r="A45" s="4" t="s">
        <v>948</v>
      </c>
    </row>
    <row r="46" spans="1:6">
      <c r="A46" s="3" t="s">
        <v>921</v>
      </c>
    </row>
    <row r="47" spans="1:6">
      <c r="A47" s="4" t="s">
        <v>949</v>
      </c>
      <c r="C47" s="5" t="n">
        <v>386456</v>
      </c>
      <c r="D47" s="5" t="n">
        <v>304737</v>
      </c>
      <c r="E47" s="5" t="n">
        <v>291508</v>
      </c>
    </row>
    <row r="48" spans="1:6">
      <c r="A48" s="4" t="s">
        <v>950</v>
      </c>
    </row>
    <row r="49" spans="1:6">
      <c r="A49" s="3" t="s">
        <v>921</v>
      </c>
    </row>
    <row r="50" spans="1:6">
      <c r="A50" s="4" t="s">
        <v>906</v>
      </c>
      <c r="B50" s="5" t="n">
        <v>322687</v>
      </c>
    </row>
    <row r="51" spans="1:6">
      <c r="A51" s="4" t="s">
        <v>951</v>
      </c>
    </row>
    <row r="52" spans="1:6">
      <c r="A52" s="3" t="s">
        <v>921</v>
      </c>
    </row>
    <row r="53" spans="1:6">
      <c r="A53" s="4" t="s">
        <v>952</v>
      </c>
      <c r="C53" s="6" t="n">
        <v>146105</v>
      </c>
      <c r="D53" s="6" t="n">
        <v>178345</v>
      </c>
      <c r="E53" s="6" t="n">
        <v>123866</v>
      </c>
    </row>
    <row r="54" spans="1:6">
      <c r="A54" s="4" t="s">
        <v>953</v>
      </c>
    </row>
    <row r="55" spans="1:6">
      <c r="A55" s="3" t="s">
        <v>921</v>
      </c>
    </row>
    <row r="56" spans="1:6">
      <c r="A56" s="4" t="s">
        <v>906</v>
      </c>
      <c r="B56" s="5" t="n">
        <v>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4"/>
    <col customWidth="1" max="7" min="7" width="14"/>
  </cols>
  <sheetData>
    <row r="1" spans="1:7">
      <c r="A1" s="1" t="s">
        <v>954</v>
      </c>
      <c r="B1" s="2" t="s">
        <v>955</v>
      </c>
      <c r="C1" s="2" t="s">
        <v>1</v>
      </c>
    </row>
    <row r="2" spans="1:7">
      <c r="B2" s="2" t="s">
        <v>956</v>
      </c>
      <c r="C2" s="2" t="s">
        <v>2</v>
      </c>
      <c r="D2" s="2" t="s">
        <v>41</v>
      </c>
      <c r="E2" s="2" t="s">
        <v>107</v>
      </c>
      <c r="F2" s="2" t="s">
        <v>957</v>
      </c>
      <c r="G2" s="2" t="s">
        <v>958</v>
      </c>
    </row>
    <row r="3" spans="1:7">
      <c r="A3" s="3" t="s">
        <v>279</v>
      </c>
    </row>
    <row r="4" spans="1:7">
      <c r="A4" s="4" t="s">
        <v>959</v>
      </c>
      <c r="C4" s="4" t="s">
        <v>960</v>
      </c>
    </row>
    <row r="5" spans="1:7">
      <c r="A5" s="4" t="s">
        <v>961</v>
      </c>
      <c r="C5" s="4" t="s">
        <v>502</v>
      </c>
    </row>
    <row r="6" spans="1:7">
      <c r="A6" s="4" t="s">
        <v>962</v>
      </c>
      <c r="C6" s="4" t="s">
        <v>589</v>
      </c>
    </row>
    <row r="7" spans="1:7">
      <c r="A7" s="4" t="s">
        <v>963</v>
      </c>
      <c r="C7" s="4" t="s">
        <v>785</v>
      </c>
    </row>
    <row r="8" spans="1:7">
      <c r="A8" s="4" t="s">
        <v>964</v>
      </c>
      <c r="C8" s="6" t="n">
        <v>71623</v>
      </c>
      <c r="D8" s="6" t="n">
        <v>67273</v>
      </c>
      <c r="E8" s="6" t="n">
        <v>63944</v>
      </c>
    </row>
    <row r="9" spans="1:7">
      <c r="A9" s="4" t="s">
        <v>459</v>
      </c>
      <c r="F9" s="6" t="n">
        <v>5000000</v>
      </c>
      <c r="G9" s="6" t="n">
        <v>5000000</v>
      </c>
    </row>
    <row r="10" spans="1:7">
      <c r="A10" s="4" t="s">
        <v>965</v>
      </c>
      <c r="B10" s="5" t="n">
        <v>682500</v>
      </c>
    </row>
    <row r="11" spans="1:7">
      <c r="A11" s="4" t="s">
        <v>966</v>
      </c>
      <c r="B11" s="6" t="n">
        <v>4900000</v>
      </c>
      <c r="D11" s="6" t="n">
        <v>4874758</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41</v>
      </c>
    </row>
    <row r="2" spans="1:3">
      <c r="A2" s="3" t="s">
        <v>279</v>
      </c>
    </row>
    <row r="3" spans="1:3">
      <c r="A3" s="4" t="s">
        <v>968</v>
      </c>
      <c r="B3" s="5" t="n">
        <v>33832</v>
      </c>
      <c r="C3" s="5" t="n">
        <v>9473</v>
      </c>
    </row>
    <row r="4" spans="1:3">
      <c r="A4" s="4" t="s">
        <v>969</v>
      </c>
      <c r="B4" s="5" t="n">
        <v>35474</v>
      </c>
      <c r="C4" s="5" t="n">
        <v>24359</v>
      </c>
    </row>
    <row r="5" spans="1:3">
      <c r="A5" s="4" t="s">
        <v>970</v>
      </c>
      <c r="B5" s="5" t="n">
        <v>69306</v>
      </c>
      <c r="C5" s="5" t="n">
        <v>33832</v>
      </c>
    </row>
    <row r="6" spans="1:3">
      <c r="A6" s="4" t="s">
        <v>971</v>
      </c>
      <c r="B6" s="5" t="n">
        <v>613194</v>
      </c>
      <c r="C6" s="5" t="n">
        <v>648668</v>
      </c>
    </row>
    <row r="7" spans="1:3">
      <c r="A7" s="4" t="s">
        <v>972</v>
      </c>
      <c r="B7" s="5" t="n">
        <v>682500</v>
      </c>
      <c r="C7" s="5" t="n">
        <v>682500</v>
      </c>
    </row>
    <row r="8" spans="1:3">
      <c r="A8" s="4" t="s">
        <v>973</v>
      </c>
      <c r="B8" s="6" t="n">
        <v>189798</v>
      </c>
      <c r="C8" s="6" t="n">
        <v>64321</v>
      </c>
    </row>
    <row r="9" spans="1:3">
      <c r="A9" s="4" t="s">
        <v>974</v>
      </c>
      <c r="B9" s="5" t="n">
        <v>199007</v>
      </c>
      <c r="C9" s="5" t="n">
        <v>157117</v>
      </c>
    </row>
    <row r="10" spans="1:3">
      <c r="A10" s="4" t="s">
        <v>975</v>
      </c>
      <c r="B10" s="5" t="n">
        <v>388805</v>
      </c>
      <c r="C10" s="5" t="n">
        <v>221438</v>
      </c>
    </row>
    <row r="11" spans="1:3">
      <c r="A11" s="4" t="s">
        <v>976</v>
      </c>
      <c r="B11" s="5" t="n">
        <v>3440020</v>
      </c>
      <c r="C11" s="5" t="n">
        <v>4183908</v>
      </c>
    </row>
    <row r="12" spans="1:3">
      <c r="A12" s="4" t="s">
        <v>977</v>
      </c>
      <c r="B12" s="6" t="n">
        <v>3828825</v>
      </c>
      <c r="C12" s="6" t="n">
        <v>44053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41</v>
      </c>
      <c r="D2" s="2" t="s">
        <v>107</v>
      </c>
    </row>
    <row r="3" spans="1:4">
      <c r="A3" s="3" t="s">
        <v>979</v>
      </c>
    </row>
    <row r="4" spans="1:4">
      <c r="A4" s="4" t="s">
        <v>980</v>
      </c>
      <c r="B4" s="6" t="n">
        <v>65645500</v>
      </c>
      <c r="C4" s="6" t="n">
        <v>57612203</v>
      </c>
      <c r="D4" s="6" t="n">
        <v>57736937</v>
      </c>
    </row>
    <row r="5" spans="1:4">
      <c r="A5" s="4" t="s">
        <v>981</v>
      </c>
    </row>
    <row r="6" spans="1:4">
      <c r="A6" s="3" t="s">
        <v>979</v>
      </c>
    </row>
    <row r="7" spans="1:4">
      <c r="A7" s="4" t="s">
        <v>980</v>
      </c>
      <c r="B7" s="5" t="n">
        <v>15998281</v>
      </c>
      <c r="C7" s="5" t="n">
        <v>13843578</v>
      </c>
      <c r="D7" s="5" t="n">
        <v>13537887</v>
      </c>
    </row>
    <row r="8" spans="1:4">
      <c r="A8" s="4" t="s">
        <v>982</v>
      </c>
    </row>
    <row r="9" spans="1:4">
      <c r="A9" s="3" t="s">
        <v>979</v>
      </c>
    </row>
    <row r="10" spans="1:4">
      <c r="A10" s="4" t="s">
        <v>980</v>
      </c>
      <c r="B10" s="5" t="n">
        <v>14581707</v>
      </c>
      <c r="C10" s="5" t="n">
        <v>12949596</v>
      </c>
      <c r="D10" s="5" t="n">
        <v>12135835</v>
      </c>
    </row>
    <row r="11" spans="1:4">
      <c r="A11" s="4" t="s">
        <v>983</v>
      </c>
    </row>
    <row r="12" spans="1:4">
      <c r="A12" s="3" t="s">
        <v>979</v>
      </c>
    </row>
    <row r="13" spans="1:4">
      <c r="A13" s="4" t="s">
        <v>980</v>
      </c>
      <c r="B13" s="5" t="n">
        <v>7624031</v>
      </c>
      <c r="C13" s="5" t="n">
        <v>6828963</v>
      </c>
      <c r="D13" s="5" t="n">
        <v>7314178</v>
      </c>
    </row>
    <row r="14" spans="1:4">
      <c r="A14" s="4" t="s">
        <v>984</v>
      </c>
    </row>
    <row r="15" spans="1:4">
      <c r="A15" s="3" t="s">
        <v>979</v>
      </c>
    </row>
    <row r="16" spans="1:4">
      <c r="A16" s="4" t="s">
        <v>980</v>
      </c>
      <c r="B16" s="5" t="n">
        <v>6266192</v>
      </c>
      <c r="C16" s="5" t="n">
        <v>5820589</v>
      </c>
      <c r="D16" s="5" t="n">
        <v>6429686</v>
      </c>
    </row>
    <row r="17" spans="1:4">
      <c r="A17" s="4" t="s">
        <v>985</v>
      </c>
    </row>
    <row r="18" spans="1:4">
      <c r="A18" s="3" t="s">
        <v>979</v>
      </c>
    </row>
    <row r="19" spans="1:4">
      <c r="A19" s="4" t="s">
        <v>980</v>
      </c>
      <c r="B19" s="5" t="n">
        <v>6225508</v>
      </c>
      <c r="C19" s="5" t="n">
        <v>5729464</v>
      </c>
      <c r="D19" s="5" t="n">
        <v>5983280</v>
      </c>
    </row>
    <row r="20" spans="1:4">
      <c r="A20" s="4" t="s">
        <v>986</v>
      </c>
    </row>
    <row r="21" spans="1:4">
      <c r="A21" s="3" t="s">
        <v>979</v>
      </c>
    </row>
    <row r="22" spans="1:4">
      <c r="A22" s="4" t="s">
        <v>980</v>
      </c>
      <c r="B22" s="5" t="n">
        <v>4785702</v>
      </c>
      <c r="C22" s="5" t="n">
        <v>4170977</v>
      </c>
      <c r="D22" s="5" t="n">
        <v>3865362</v>
      </c>
    </row>
    <row r="23" spans="1:4">
      <c r="A23" s="4" t="s">
        <v>987</v>
      </c>
    </row>
    <row r="24" spans="1:4">
      <c r="A24" s="3" t="s">
        <v>979</v>
      </c>
    </row>
    <row r="25" spans="1:4">
      <c r="A25" s="4" t="s">
        <v>980</v>
      </c>
      <c r="B25" s="5" t="n">
        <v>4308065</v>
      </c>
      <c r="C25" s="5" t="n">
        <v>3877231</v>
      </c>
      <c r="D25" s="5" t="n">
        <v>4091729</v>
      </c>
    </row>
    <row r="26" spans="1:4">
      <c r="A26" s="4" t="s">
        <v>988</v>
      </c>
    </row>
    <row r="27" spans="1:4">
      <c r="A27" s="3" t="s">
        <v>979</v>
      </c>
    </row>
    <row r="28" spans="1:4">
      <c r="A28" s="4" t="s">
        <v>980</v>
      </c>
      <c r="B28" s="5" t="n">
        <v>2894708</v>
      </c>
      <c r="C28" s="5" t="n">
        <v>2446269</v>
      </c>
      <c r="D28" s="5" t="n">
        <v>2594783</v>
      </c>
    </row>
    <row r="29" spans="1:4">
      <c r="A29" s="4" t="s">
        <v>989</v>
      </c>
    </row>
    <row r="30" spans="1:4">
      <c r="A30" s="3" t="s">
        <v>979</v>
      </c>
    </row>
    <row r="31" spans="1:4">
      <c r="A31" s="4" t="s">
        <v>980</v>
      </c>
      <c r="B31" s="5" t="n">
        <v>2142698</v>
      </c>
      <c r="C31" s="5" t="n">
        <v>1647728</v>
      </c>
      <c r="D31" s="5" t="n">
        <v>1679603</v>
      </c>
    </row>
    <row r="32" spans="1:4">
      <c r="A32" s="4" t="s">
        <v>990</v>
      </c>
    </row>
    <row r="33" spans="1:4">
      <c r="A33" s="3" t="s">
        <v>979</v>
      </c>
    </row>
    <row r="34" spans="1:4">
      <c r="A34" s="4" t="s">
        <v>980</v>
      </c>
      <c r="B34" s="6" t="n">
        <v>818608</v>
      </c>
      <c r="C34" s="6" t="n">
        <v>297808</v>
      </c>
      <c r="D34" s="6" t="n">
        <v>10459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41</v>
      </c>
      <c r="D2" s="2" t="s">
        <v>107</v>
      </c>
    </row>
    <row r="3" spans="1:4">
      <c r="A3" s="3" t="s">
        <v>187</v>
      </c>
    </row>
    <row r="4" spans="1:4">
      <c r="A4" s="4" t="s">
        <v>126</v>
      </c>
      <c r="B4" s="6" t="n">
        <v>-608157</v>
      </c>
      <c r="C4" s="6" t="n">
        <v>29489</v>
      </c>
      <c r="D4" s="6" t="n">
        <v>900149</v>
      </c>
    </row>
    <row r="5" spans="1:4">
      <c r="A5" s="3" t="s">
        <v>188</v>
      </c>
    </row>
    <row r="6" spans="1:4">
      <c r="A6" s="4" t="s">
        <v>112</v>
      </c>
      <c r="B6" s="5" t="n">
        <v>20884643</v>
      </c>
      <c r="C6" s="5" t="n">
        <v>16999619</v>
      </c>
      <c r="D6" s="5" t="n">
        <v>15019071</v>
      </c>
    </row>
    <row r="7" spans="1:4">
      <c r="A7" s="4" t="s">
        <v>189</v>
      </c>
      <c r="B7" s="5" t="n">
        <v>1020396</v>
      </c>
      <c r="C7" s="5" t="n">
        <v>776410</v>
      </c>
      <c r="D7" s="5" t="n">
        <v>1147864</v>
      </c>
    </row>
    <row r="8" spans="1:4">
      <c r="A8" s="4" t="s">
        <v>190</v>
      </c>
      <c r="B8" s="5" t="n">
        <v>-24681</v>
      </c>
      <c r="C8" s="5" t="n">
        <v>-24681</v>
      </c>
      <c r="D8" s="5" t="n">
        <v>-24682</v>
      </c>
    </row>
    <row r="9" spans="1:4">
      <c r="A9" s="4" t="s">
        <v>123</v>
      </c>
      <c r="B9" s="5" t="n">
        <v>-917767</v>
      </c>
      <c r="C9" s="5" t="n">
        <v>-2242876</v>
      </c>
      <c r="D9" s="5" t="n">
        <v>0</v>
      </c>
    </row>
    <row r="10" spans="1:4">
      <c r="A10" s="4" t="s">
        <v>191</v>
      </c>
      <c r="B10" s="5" t="n">
        <v>808958</v>
      </c>
      <c r="C10" s="5" t="n">
        <v>28384</v>
      </c>
      <c r="D10" s="5" t="n">
        <v>37384</v>
      </c>
    </row>
    <row r="11" spans="1:4">
      <c r="A11" s="4" t="s">
        <v>192</v>
      </c>
      <c r="B11" s="5" t="n">
        <v>511749</v>
      </c>
      <c r="C11" s="5" t="n">
        <v>1413659</v>
      </c>
      <c r="D11" s="5" t="n">
        <v>365319</v>
      </c>
    </row>
    <row r="12" spans="1:4">
      <c r="A12" s="4" t="s">
        <v>120</v>
      </c>
      <c r="B12" s="5" t="n">
        <v>753133</v>
      </c>
      <c r="C12" s="5" t="n">
        <v>1178348</v>
      </c>
      <c r="D12" s="5" t="n">
        <v>1417905</v>
      </c>
    </row>
    <row r="13" spans="1:4">
      <c r="A13" s="4" t="s">
        <v>193</v>
      </c>
      <c r="B13" s="5" t="n">
        <v>379153</v>
      </c>
      <c r="C13" s="5" t="n">
        <v>347387</v>
      </c>
      <c r="D13" s="5" t="n">
        <v>211682</v>
      </c>
    </row>
    <row r="14" spans="1:4">
      <c r="A14" s="3" t="s">
        <v>194</v>
      </c>
    </row>
    <row r="15" spans="1:4">
      <c r="A15" s="4" t="s">
        <v>195</v>
      </c>
      <c r="B15" s="5" t="n">
        <v>-885929</v>
      </c>
      <c r="C15" s="5" t="n">
        <v>-1492119</v>
      </c>
      <c r="D15" s="5" t="n">
        <v>-56573</v>
      </c>
    </row>
    <row r="16" spans="1:4">
      <c r="A16" s="4" t="s">
        <v>48</v>
      </c>
      <c r="B16" s="5" t="n">
        <v>1620941</v>
      </c>
      <c r="C16" s="5" t="n">
        <v>-2780246</v>
      </c>
      <c r="D16" s="5" t="n">
        <v>-334063</v>
      </c>
    </row>
    <row r="17" spans="1:4">
      <c r="A17" s="4" t="s">
        <v>50</v>
      </c>
      <c r="B17" s="5" t="n">
        <v>319939</v>
      </c>
      <c r="C17" s="5" t="n">
        <v>1498222</v>
      </c>
      <c r="D17" s="5" t="n">
        <v>-1558966</v>
      </c>
    </row>
    <row r="18" spans="1:4">
      <c r="A18" s="4" t="s">
        <v>196</v>
      </c>
      <c r="B18" s="5" t="n">
        <v>1148869</v>
      </c>
      <c r="C18" s="5" t="n">
        <v>1244731</v>
      </c>
      <c r="D18" s="5" t="n">
        <v>-35188</v>
      </c>
    </row>
    <row r="19" spans="1:4">
      <c r="A19" s="4" t="s">
        <v>56</v>
      </c>
      <c r="B19" s="5" t="n">
        <v>1020670</v>
      </c>
      <c r="C19" s="5" t="n">
        <v>-743399</v>
      </c>
      <c r="D19" s="5" t="n">
        <v>663947</v>
      </c>
    </row>
    <row r="20" spans="1:4">
      <c r="A20" s="4" t="s">
        <v>47</v>
      </c>
      <c r="B20" s="5" t="n">
        <v>131454</v>
      </c>
      <c r="C20" s="5" t="n">
        <v>-389851</v>
      </c>
      <c r="D20" s="5" t="n">
        <v>222377</v>
      </c>
    </row>
    <row r="21" spans="1:4">
      <c r="A21" s="4" t="s">
        <v>197</v>
      </c>
      <c r="B21" s="5" t="n">
        <v>26163371</v>
      </c>
      <c r="C21" s="5" t="n">
        <v>15843077</v>
      </c>
      <c r="D21" s="5" t="n">
        <v>17976226</v>
      </c>
    </row>
    <row r="22" spans="1:4">
      <c r="A22" s="3" t="s">
        <v>198</v>
      </c>
    </row>
    <row r="23" spans="1:4">
      <c r="A23" s="4" t="s">
        <v>199</v>
      </c>
      <c r="B23" s="5" t="n">
        <v>-79732716</v>
      </c>
      <c r="C23" s="5" t="n">
        <v>-3986849</v>
      </c>
    </row>
    <row r="24" spans="1:4">
      <c r="A24" s="4" t="s">
        <v>200</v>
      </c>
      <c r="B24" s="5" t="n">
        <v>-22104775</v>
      </c>
      <c r="C24" s="5" t="n">
        <v>-23155738</v>
      </c>
      <c r="D24" s="5" t="n">
        <v>-14912677</v>
      </c>
    </row>
    <row r="25" spans="1:4">
      <c r="A25" s="4" t="s">
        <v>201</v>
      </c>
      <c r="C25" s="5" t="n">
        <v>5434856</v>
      </c>
    </row>
    <row r="26" spans="1:4">
      <c r="A26" s="4" t="s">
        <v>202</v>
      </c>
      <c r="B26" s="5" t="n">
        <v>917767</v>
      </c>
      <c r="C26" s="5" t="n">
        <v>2275666</v>
      </c>
    </row>
    <row r="27" spans="1:4">
      <c r="A27" s="4" t="s">
        <v>203</v>
      </c>
      <c r="B27" s="5" t="n">
        <v>20677</v>
      </c>
      <c r="C27" s="5" t="n">
        <v>105401</v>
      </c>
      <c r="D27" s="5" t="n">
        <v>213400</v>
      </c>
    </row>
    <row r="28" spans="1:4">
      <c r="A28" s="4" t="s">
        <v>204</v>
      </c>
      <c r="B28" s="5" t="n">
        <v>-100899047</v>
      </c>
      <c r="C28" s="5" t="n">
        <v>-19326664</v>
      </c>
      <c r="D28" s="5" t="n">
        <v>-14699277</v>
      </c>
    </row>
    <row r="29" spans="1:4">
      <c r="A29" s="3" t="s">
        <v>205</v>
      </c>
    </row>
    <row r="30" spans="1:4">
      <c r="A30" s="4" t="s">
        <v>206</v>
      </c>
      <c r="B30" s="5" t="n">
        <v>175800000</v>
      </c>
      <c r="C30" s="5" t="n">
        <v>40500000</v>
      </c>
      <c r="D30" s="5" t="n">
        <v>102700000</v>
      </c>
    </row>
    <row r="31" spans="1:4">
      <c r="A31" s="4" t="s">
        <v>207</v>
      </c>
      <c r="D31" s="5" t="n">
        <v>2600711</v>
      </c>
    </row>
    <row r="32" spans="1:4">
      <c r="A32" s="4" t="s">
        <v>208</v>
      </c>
      <c r="B32" s="5" t="n">
        <v>25000000</v>
      </c>
    </row>
    <row r="33" spans="1:4">
      <c r="A33" s="4" t="s">
        <v>209</v>
      </c>
      <c r="B33" s="5" t="n">
        <v>574174</v>
      </c>
    </row>
    <row r="34" spans="1:4">
      <c r="A34" s="4" t="s">
        <v>210</v>
      </c>
      <c r="B34" s="5" t="n">
        <v>1005063</v>
      </c>
      <c r="C34" s="5" t="n">
        <v>30488660</v>
      </c>
      <c r="D34" s="5" t="n">
        <v>37766531</v>
      </c>
    </row>
    <row r="35" spans="1:4">
      <c r="A35" s="4" t="s">
        <v>211</v>
      </c>
      <c r="C35" s="5" t="n">
        <v>-25300000</v>
      </c>
      <c r="D35" s="5" t="n">
        <v>-27600000</v>
      </c>
    </row>
    <row r="36" spans="1:4">
      <c r="A36" s="4" t="s">
        <v>212</v>
      </c>
      <c r="B36" s="5" t="n">
        <v>-107237891</v>
      </c>
      <c r="C36" s="5" t="n">
        <v>-25990271</v>
      </c>
      <c r="D36" s="5" t="n">
        <v>-89619564</v>
      </c>
    </row>
    <row r="37" spans="1:4">
      <c r="A37" s="4" t="s">
        <v>213</v>
      </c>
      <c r="C37" s="5" t="n">
        <v>-3708891</v>
      </c>
      <c r="D37" s="5" t="n">
        <v>-2061407</v>
      </c>
    </row>
    <row r="38" spans="1:4">
      <c r="A38" s="4" t="s">
        <v>214</v>
      </c>
      <c r="B38" s="5" t="n">
        <v>-3816848</v>
      </c>
      <c r="C38" s="5" t="n">
        <v>-837991</v>
      </c>
      <c r="D38" s="5" t="n">
        <v>-1796351</v>
      </c>
    </row>
    <row r="39" spans="1:4">
      <c r="A39" s="4" t="s">
        <v>215</v>
      </c>
      <c r="C39" s="5" t="n">
        <v>-4874758</v>
      </c>
    </row>
    <row r="40" spans="1:4">
      <c r="A40" s="4" t="s">
        <v>216</v>
      </c>
      <c r="B40" s="5" t="n">
        <v>-6319669</v>
      </c>
      <c r="C40" s="5" t="n">
        <v>-5945401</v>
      </c>
      <c r="D40" s="5" t="n">
        <v>-5851813</v>
      </c>
    </row>
    <row r="41" spans="1:4">
      <c r="A41" s="4" t="s">
        <v>217</v>
      </c>
      <c r="B41" s="5" t="n">
        <v>-5829914</v>
      </c>
      <c r="C41" s="5" t="n">
        <v>-3781639</v>
      </c>
      <c r="D41" s="5" t="n">
        <v>-339889</v>
      </c>
    </row>
    <row r="42" spans="1:4">
      <c r="A42" s="4" t="s">
        <v>218</v>
      </c>
      <c r="B42" s="5" t="n">
        <v>79174915</v>
      </c>
      <c r="C42" s="5" t="n">
        <v>549709</v>
      </c>
      <c r="D42" s="5" t="n">
        <v>15798218</v>
      </c>
    </row>
    <row r="43" spans="1:4">
      <c r="A43" s="4" t="s">
        <v>219</v>
      </c>
      <c r="B43" s="5" t="n">
        <v>4439239</v>
      </c>
      <c r="C43" s="5" t="n">
        <v>-2933878</v>
      </c>
      <c r="D43" s="5" t="n">
        <v>19075167</v>
      </c>
    </row>
    <row r="44" spans="1:4">
      <c r="A44" s="4" t="s">
        <v>220</v>
      </c>
      <c r="B44" s="5" t="n">
        <v>33429042</v>
      </c>
      <c r="C44" s="5" t="n">
        <v>36362920</v>
      </c>
      <c r="D44" s="5" t="n">
        <v>17287753</v>
      </c>
    </row>
    <row r="45" spans="1:4">
      <c r="A45" s="4" t="s">
        <v>221</v>
      </c>
      <c r="B45" s="5" t="n">
        <v>37868281</v>
      </c>
      <c r="C45" s="5" t="n">
        <v>33429042</v>
      </c>
      <c r="D45" s="5" t="n">
        <v>36362920</v>
      </c>
    </row>
    <row r="46" spans="1:4">
      <c r="A46" s="3" t="s">
        <v>222</v>
      </c>
    </row>
    <row r="47" spans="1:4">
      <c r="A47" s="4" t="s">
        <v>223</v>
      </c>
      <c r="B47" s="5" t="n">
        <v>18325563</v>
      </c>
      <c r="C47" s="5" t="n">
        <v>15253059</v>
      </c>
      <c r="D47" s="5" t="n">
        <v>16881223</v>
      </c>
    </row>
    <row r="48" spans="1:4">
      <c r="A48" s="4" t="s">
        <v>224</v>
      </c>
      <c r="B48" s="5" t="n">
        <v>173753</v>
      </c>
      <c r="C48" s="5" t="n">
        <v>162677</v>
      </c>
      <c r="D48" s="5" t="n">
        <v>192965</v>
      </c>
    </row>
    <row r="49" spans="1:4">
      <c r="A49" s="3" t="s">
        <v>225</v>
      </c>
    </row>
    <row r="50" spans="1:4">
      <c r="A50" s="4" t="s">
        <v>226</v>
      </c>
      <c r="C50" s="5" t="n">
        <v>125279</v>
      </c>
      <c r="D50" s="5" t="n">
        <v>1103129</v>
      </c>
    </row>
    <row r="51" spans="1:4">
      <c r="A51" s="4" t="s">
        <v>227</v>
      </c>
      <c r="B51" s="5" t="n">
        <v>222989</v>
      </c>
      <c r="C51" s="5" t="n">
        <v>151499</v>
      </c>
      <c r="D51" s="5" t="n">
        <v>431858</v>
      </c>
    </row>
    <row r="52" spans="1:4">
      <c r="A52" s="4" t="s">
        <v>228</v>
      </c>
      <c r="B52" s="5" t="n">
        <v>867421</v>
      </c>
    </row>
    <row r="53" spans="1:4">
      <c r="A53" s="4" t="s">
        <v>37</v>
      </c>
    </row>
    <row r="54" spans="1:4">
      <c r="A54" s="3" t="s">
        <v>187</v>
      </c>
    </row>
    <row r="55" spans="1:4">
      <c r="A55" s="4" t="s">
        <v>126</v>
      </c>
      <c r="B55" s="5" t="n">
        <v>-608157</v>
      </c>
      <c r="C55" s="5" t="n">
        <v>29489</v>
      </c>
      <c r="D55" s="5" t="n">
        <v>900149</v>
      </c>
    </row>
    <row r="56" spans="1:4">
      <c r="A56" s="3" t="s">
        <v>188</v>
      </c>
    </row>
    <row r="57" spans="1:4">
      <c r="A57" s="4" t="s">
        <v>112</v>
      </c>
      <c r="B57" s="5" t="n">
        <v>20884643</v>
      </c>
      <c r="C57" s="5" t="n">
        <v>16999619</v>
      </c>
      <c r="D57" s="5" t="n">
        <v>15019071</v>
      </c>
    </row>
    <row r="58" spans="1:4">
      <c r="A58" s="4" t="s">
        <v>189</v>
      </c>
      <c r="B58" s="5" t="n">
        <v>1020396</v>
      </c>
      <c r="C58" s="5" t="n">
        <v>776410</v>
      </c>
      <c r="D58" s="5" t="n">
        <v>1147864</v>
      </c>
    </row>
    <row r="59" spans="1:4">
      <c r="A59" s="4" t="s">
        <v>190</v>
      </c>
      <c r="B59" s="5" t="n">
        <v>-24681</v>
      </c>
      <c r="C59" s="5" t="n">
        <v>-24681</v>
      </c>
      <c r="D59" s="5" t="n">
        <v>-24682</v>
      </c>
    </row>
    <row r="60" spans="1:4">
      <c r="A60" s="4" t="s">
        <v>123</v>
      </c>
      <c r="B60" s="5" t="n">
        <v>-917767</v>
      </c>
      <c r="C60" s="5" t="n">
        <v>-2242876</v>
      </c>
    </row>
    <row r="61" spans="1:4">
      <c r="A61" s="4" t="s">
        <v>191</v>
      </c>
      <c r="B61" s="5" t="n">
        <v>808958</v>
      </c>
      <c r="C61" s="5" t="n">
        <v>28384</v>
      </c>
      <c r="D61" s="5" t="n">
        <v>37384</v>
      </c>
    </row>
    <row r="62" spans="1:4">
      <c r="A62" s="4" t="s">
        <v>192</v>
      </c>
      <c r="B62" s="5" t="n">
        <v>511749</v>
      </c>
      <c r="C62" s="5" t="n">
        <v>1413659</v>
      </c>
      <c r="D62" s="5" t="n">
        <v>365319</v>
      </c>
    </row>
    <row r="63" spans="1:4">
      <c r="A63" s="4" t="s">
        <v>120</v>
      </c>
      <c r="B63" s="5" t="n">
        <v>753133</v>
      </c>
      <c r="C63" s="5" t="n">
        <v>1178348</v>
      </c>
      <c r="D63" s="5" t="n">
        <v>1417905</v>
      </c>
    </row>
    <row r="64" spans="1:4">
      <c r="A64" s="4" t="s">
        <v>193</v>
      </c>
      <c r="B64" s="5" t="n">
        <v>462193</v>
      </c>
      <c r="C64" s="5" t="n">
        <v>309574</v>
      </c>
      <c r="D64" s="5" t="n">
        <v>211682</v>
      </c>
    </row>
    <row r="65" spans="1:4">
      <c r="A65" s="3" t="s">
        <v>194</v>
      </c>
    </row>
    <row r="66" spans="1:4">
      <c r="A66" s="4" t="s">
        <v>195</v>
      </c>
      <c r="B66" s="5" t="n">
        <v>-885929</v>
      </c>
      <c r="C66" s="5" t="n">
        <v>-1492119</v>
      </c>
      <c r="D66" s="5" t="n">
        <v>-56573</v>
      </c>
    </row>
    <row r="67" spans="1:4">
      <c r="A67" s="4" t="s">
        <v>48</v>
      </c>
      <c r="B67" s="5" t="n">
        <v>1620941</v>
      </c>
      <c r="C67" s="5" t="n">
        <v>-2780246</v>
      </c>
      <c r="D67" s="5" t="n">
        <v>-334063</v>
      </c>
    </row>
    <row r="68" spans="1:4">
      <c r="A68" s="4" t="s">
        <v>50</v>
      </c>
      <c r="B68" s="5" t="n">
        <v>319939</v>
      </c>
      <c r="C68" s="5" t="n">
        <v>1498222</v>
      </c>
      <c r="D68" s="5" t="n">
        <v>-1558966</v>
      </c>
    </row>
    <row r="69" spans="1:4">
      <c r="A69" s="4" t="s">
        <v>196</v>
      </c>
      <c r="B69" s="5" t="n">
        <v>1148869</v>
      </c>
      <c r="C69" s="5" t="n">
        <v>1244731</v>
      </c>
      <c r="D69" s="5" t="n">
        <v>-35188</v>
      </c>
    </row>
    <row r="70" spans="1:4">
      <c r="A70" s="4" t="s">
        <v>56</v>
      </c>
      <c r="B70" s="5" t="n">
        <v>1020670</v>
      </c>
      <c r="C70" s="5" t="n">
        <v>-743399</v>
      </c>
      <c r="D70" s="5" t="n">
        <v>663947</v>
      </c>
    </row>
    <row r="71" spans="1:4">
      <c r="A71" s="4" t="s">
        <v>47</v>
      </c>
      <c r="B71" s="5" t="n">
        <v>131454</v>
      </c>
      <c r="C71" s="5" t="n">
        <v>-389851</v>
      </c>
      <c r="D71" s="5" t="n">
        <v>222377</v>
      </c>
    </row>
    <row r="72" spans="1:4">
      <c r="A72" s="4" t="s">
        <v>197</v>
      </c>
      <c r="B72" s="5" t="n">
        <v>26246411</v>
      </c>
      <c r="C72" s="5" t="n">
        <v>15805264</v>
      </c>
      <c r="D72" s="5" t="n">
        <v>17976226</v>
      </c>
    </row>
    <row r="73" spans="1:4">
      <c r="A73" s="3" t="s">
        <v>198</v>
      </c>
    </row>
    <row r="74" spans="1:4">
      <c r="A74" s="4" t="s">
        <v>199</v>
      </c>
      <c r="B74" s="5" t="n">
        <v>-79732716</v>
      </c>
      <c r="C74" s="5" t="n">
        <v>-3986849</v>
      </c>
    </row>
    <row r="75" spans="1:4">
      <c r="A75" s="4" t="s">
        <v>200</v>
      </c>
      <c r="B75" s="5" t="n">
        <v>-22104775</v>
      </c>
      <c r="C75" s="5" t="n">
        <v>-23155738</v>
      </c>
      <c r="D75" s="5" t="n">
        <v>-14912677</v>
      </c>
    </row>
    <row r="76" spans="1:4">
      <c r="A76" s="4" t="s">
        <v>201</v>
      </c>
      <c r="C76" s="5" t="n">
        <v>5434856</v>
      </c>
    </row>
    <row r="77" spans="1:4">
      <c r="A77" s="4" t="s">
        <v>229</v>
      </c>
      <c r="C77" s="5" t="n">
        <v>-4874758</v>
      </c>
    </row>
    <row r="78" spans="1:4">
      <c r="A78" s="4" t="s">
        <v>230</v>
      </c>
      <c r="B78" s="5" t="n">
        <v>204559</v>
      </c>
      <c r="C78" s="5" t="n">
        <v>223789</v>
      </c>
    </row>
    <row r="79" spans="1:4">
      <c r="A79" s="4" t="s">
        <v>202</v>
      </c>
      <c r="B79" s="5" t="n">
        <v>917767</v>
      </c>
      <c r="C79" s="5" t="n">
        <v>2275666</v>
      </c>
    </row>
    <row r="80" spans="1:4">
      <c r="A80" s="4" t="s">
        <v>203</v>
      </c>
      <c r="B80" s="5" t="n">
        <v>20677</v>
      </c>
      <c r="C80" s="5" t="n">
        <v>105401</v>
      </c>
      <c r="D80" s="5" t="n">
        <v>213400</v>
      </c>
    </row>
    <row r="81" spans="1:4">
      <c r="A81" s="4" t="s">
        <v>204</v>
      </c>
      <c r="B81" s="5" t="n">
        <v>-100694488</v>
      </c>
      <c r="C81" s="5" t="n">
        <v>-23977633</v>
      </c>
      <c r="D81" s="5" t="n">
        <v>-14699277</v>
      </c>
    </row>
    <row r="82" spans="1:4">
      <c r="A82" s="3" t="s">
        <v>205</v>
      </c>
    </row>
    <row r="83" spans="1:4">
      <c r="A83" s="4" t="s">
        <v>206</v>
      </c>
      <c r="B83" s="5" t="n">
        <v>175800000</v>
      </c>
      <c r="C83" s="5" t="n">
        <v>40500000</v>
      </c>
      <c r="D83" s="5" t="n">
        <v>102700000</v>
      </c>
    </row>
    <row r="84" spans="1:4">
      <c r="A84" s="4" t="s">
        <v>207</v>
      </c>
      <c r="D84" s="5" t="n">
        <v>2600711</v>
      </c>
    </row>
    <row r="85" spans="1:4">
      <c r="A85" s="4" t="s">
        <v>208</v>
      </c>
      <c r="B85" s="5" t="n">
        <v>25000000</v>
      </c>
    </row>
    <row r="86" spans="1:4">
      <c r="A86" s="4" t="s">
        <v>209</v>
      </c>
      <c r="B86" s="5" t="n">
        <v>574174</v>
      </c>
    </row>
    <row r="87" spans="1:4">
      <c r="A87" s="4" t="s">
        <v>210</v>
      </c>
      <c r="B87" s="5" t="n">
        <v>1005063</v>
      </c>
      <c r="C87" s="5" t="n">
        <v>30488660</v>
      </c>
      <c r="D87" s="5" t="n">
        <v>37766531</v>
      </c>
    </row>
    <row r="88" spans="1:4">
      <c r="A88" s="4" t="s">
        <v>211</v>
      </c>
      <c r="C88" s="5" t="n">
        <v>-25300000</v>
      </c>
      <c r="D88" s="5" t="n">
        <v>-27600000</v>
      </c>
    </row>
    <row r="89" spans="1:4">
      <c r="A89" s="4" t="s">
        <v>212</v>
      </c>
      <c r="B89" s="5" t="n">
        <v>-107237891</v>
      </c>
      <c r="C89" s="5" t="n">
        <v>-25990271</v>
      </c>
      <c r="D89" s="5" t="n">
        <v>-89619564</v>
      </c>
    </row>
    <row r="90" spans="1:4">
      <c r="A90" s="4" t="s">
        <v>213</v>
      </c>
      <c r="C90" s="5" t="n">
        <v>-3708891</v>
      </c>
      <c r="D90" s="5" t="n">
        <v>-2061407</v>
      </c>
    </row>
    <row r="91" spans="1:4">
      <c r="A91" s="4" t="s">
        <v>214</v>
      </c>
      <c r="B91" s="5" t="n">
        <v>-3816848</v>
      </c>
      <c r="C91" s="5" t="n">
        <v>-837991</v>
      </c>
      <c r="D91" s="5" t="n">
        <v>-1796351</v>
      </c>
    </row>
    <row r="92" spans="1:4">
      <c r="A92" s="4" t="s">
        <v>216</v>
      </c>
      <c r="B92" s="5" t="n">
        <v>-6607268</v>
      </c>
      <c r="C92" s="5" t="n">
        <v>-6131377</v>
      </c>
      <c r="D92" s="5" t="n">
        <v>-5851813</v>
      </c>
    </row>
    <row r="93" spans="1:4">
      <c r="A93" s="4" t="s">
        <v>217</v>
      </c>
      <c r="B93" s="5" t="n">
        <v>-5829914</v>
      </c>
      <c r="C93" s="5" t="n">
        <v>-3781639</v>
      </c>
      <c r="D93" s="5" t="n">
        <v>-339889</v>
      </c>
    </row>
    <row r="94" spans="1:4">
      <c r="A94" s="4" t="s">
        <v>218</v>
      </c>
      <c r="B94" s="5" t="n">
        <v>78887316</v>
      </c>
      <c r="C94" s="5" t="n">
        <v>5238491</v>
      </c>
      <c r="D94" s="5" t="n">
        <v>15798218</v>
      </c>
    </row>
    <row r="95" spans="1:4">
      <c r="A95" s="4" t="s">
        <v>219</v>
      </c>
      <c r="B95" s="5" t="n">
        <v>4439239</v>
      </c>
      <c r="C95" s="5" t="n">
        <v>-2933878</v>
      </c>
      <c r="D95" s="5" t="n">
        <v>19075167</v>
      </c>
    </row>
    <row r="96" spans="1:4">
      <c r="A96" s="4" t="s">
        <v>220</v>
      </c>
      <c r="B96" s="5" t="n">
        <v>33429042</v>
      </c>
      <c r="C96" s="5" t="n">
        <v>36362920</v>
      </c>
      <c r="D96" s="5" t="n">
        <v>17287753</v>
      </c>
    </row>
    <row r="97" spans="1:4">
      <c r="A97" s="4" t="s">
        <v>221</v>
      </c>
      <c r="B97" s="5" t="n">
        <v>37868281</v>
      </c>
      <c r="C97" s="5" t="n">
        <v>33429042</v>
      </c>
      <c r="D97" s="5" t="n">
        <v>36362920</v>
      </c>
    </row>
    <row r="98" spans="1:4">
      <c r="A98" s="3" t="s">
        <v>222</v>
      </c>
    </row>
    <row r="99" spans="1:4">
      <c r="A99" s="4" t="s">
        <v>223</v>
      </c>
      <c r="B99" s="5" t="n">
        <v>18318331</v>
      </c>
      <c r="C99" s="5" t="n">
        <v>15253059</v>
      </c>
      <c r="D99" s="5" t="n">
        <v>16881223</v>
      </c>
    </row>
    <row r="100" spans="1:4">
      <c r="A100" s="4" t="s">
        <v>224</v>
      </c>
      <c r="B100" s="5" t="n">
        <v>173753</v>
      </c>
      <c r="C100" s="5" t="n">
        <v>162677</v>
      </c>
      <c r="D100" s="5" t="n">
        <v>192965</v>
      </c>
    </row>
    <row r="101" spans="1:4">
      <c r="A101" s="3" t="s">
        <v>225</v>
      </c>
    </row>
    <row r="102" spans="1:4">
      <c r="A102" s="4" t="s">
        <v>227</v>
      </c>
      <c r="B102" s="6" t="n">
        <v>222989</v>
      </c>
      <c r="C102" s="5" t="n">
        <v>151499</v>
      </c>
      <c r="D102" s="5" t="n">
        <v>431858</v>
      </c>
    </row>
    <row r="103" spans="1:4">
      <c r="A103" s="4" t="s">
        <v>231</v>
      </c>
      <c r="C103" s="6" t="n">
        <v>125279</v>
      </c>
      <c r="D103" s="6" t="n">
        <v>11031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91</v>
      </c>
      <c r="B1" s="2" t="s">
        <v>1</v>
      </c>
    </row>
    <row r="2" spans="1:4">
      <c r="B2" s="2" t="s">
        <v>2</v>
      </c>
      <c r="C2" s="2" t="s">
        <v>41</v>
      </c>
      <c r="D2" s="2" t="s">
        <v>107</v>
      </c>
    </row>
    <row r="3" spans="1:4">
      <c r="A3" s="3" t="s">
        <v>992</v>
      </c>
    </row>
    <row r="4" spans="1:4">
      <c r="A4" s="4" t="s">
        <v>993</v>
      </c>
      <c r="B4" s="6" t="n">
        <v>149410</v>
      </c>
      <c r="C4" s="6" t="n">
        <v>239582</v>
      </c>
      <c r="D4" s="6" t="n">
        <v>191332</v>
      </c>
    </row>
    <row r="5" spans="1:4">
      <c r="A5" s="4" t="s">
        <v>146</v>
      </c>
      <c r="B5" s="5" t="n">
        <v>149410</v>
      </c>
      <c r="C5" s="5" t="n">
        <v>239582</v>
      </c>
      <c r="D5" s="5" t="n">
        <v>191332</v>
      </c>
    </row>
    <row r="6" spans="1:4">
      <c r="A6" s="3" t="s">
        <v>994</v>
      </c>
    </row>
    <row r="7" spans="1:4">
      <c r="A7" s="4" t="s">
        <v>995</v>
      </c>
      <c r="B7" s="5" t="n">
        <v>351663</v>
      </c>
      <c r="C7" s="5" t="n">
        <v>1661153</v>
      </c>
      <c r="D7" s="5" t="n">
        <v>-1294408</v>
      </c>
    </row>
    <row r="8" spans="1:4">
      <c r="A8" s="4" t="s">
        <v>993</v>
      </c>
      <c r="B8" s="5" t="n">
        <v>-31724</v>
      </c>
      <c r="C8" s="5" t="n">
        <v>-162931</v>
      </c>
      <c r="D8" s="5" t="n">
        <v>-264558</v>
      </c>
    </row>
    <row r="9" spans="1:4">
      <c r="A9" s="4" t="s">
        <v>146</v>
      </c>
      <c r="B9" s="5" t="n">
        <v>319939</v>
      </c>
      <c r="C9" s="5" t="n">
        <v>1498222</v>
      </c>
      <c r="D9" s="5" t="n">
        <v>-1558966</v>
      </c>
    </row>
    <row r="10" spans="1:4">
      <c r="A10" s="4" t="s">
        <v>996</v>
      </c>
      <c r="B10" s="6" t="n">
        <v>469349</v>
      </c>
      <c r="C10" s="6" t="n">
        <v>1737804</v>
      </c>
      <c r="D10" s="6" t="n">
        <v>-136763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41</v>
      </c>
      <c r="D2" s="2" t="s">
        <v>107</v>
      </c>
    </row>
    <row r="3" spans="1:4">
      <c r="A3" s="3" t="s">
        <v>998</v>
      </c>
    </row>
    <row r="4" spans="1:4">
      <c r="A4" s="4" t="s">
        <v>999</v>
      </c>
      <c r="B4" s="6" t="n">
        <v>-29150</v>
      </c>
      <c r="C4" s="6" t="n">
        <v>600880</v>
      </c>
      <c r="D4" s="6" t="n">
        <v>-158859</v>
      </c>
    </row>
    <row r="5" spans="1:4">
      <c r="A5" s="4" t="s">
        <v>1000</v>
      </c>
      <c r="B5" s="5" t="n">
        <v>380813</v>
      </c>
      <c r="C5" s="5" t="n">
        <v>-1621526</v>
      </c>
      <c r="D5" s="5" t="n">
        <v>-1135549</v>
      </c>
    </row>
    <row r="6" spans="1:4">
      <c r="A6" s="4" t="s">
        <v>1001</v>
      </c>
      <c r="C6" s="5" t="n">
        <v>2681800</v>
      </c>
    </row>
    <row r="7" spans="1:4">
      <c r="A7" s="4" t="s">
        <v>1002</v>
      </c>
      <c r="B7" s="5" t="n">
        <v>117686</v>
      </c>
      <c r="C7" s="5" t="n">
        <v>76650</v>
      </c>
      <c r="D7" s="5" t="n">
        <v>-73226</v>
      </c>
    </row>
    <row r="8" spans="1:4">
      <c r="A8" s="4" t="s">
        <v>996</v>
      </c>
      <c r="B8" s="6" t="n">
        <v>469349</v>
      </c>
      <c r="C8" s="6" t="n">
        <v>1737804</v>
      </c>
      <c r="D8" s="6" t="n">
        <v>-136763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03</v>
      </c>
      <c r="B1" s="2" t="s">
        <v>1</v>
      </c>
    </row>
    <row r="2" spans="1:3">
      <c r="B2" s="2" t="s">
        <v>2</v>
      </c>
      <c r="C2" s="2" t="s">
        <v>41</v>
      </c>
    </row>
    <row r="3" spans="1:3">
      <c r="A3" s="3" t="s">
        <v>1004</v>
      </c>
    </row>
    <row r="4" spans="1:3">
      <c r="A4" s="4" t="s">
        <v>1005</v>
      </c>
      <c r="B4" s="6" t="n">
        <v>5131179</v>
      </c>
      <c r="C4" s="6" t="n">
        <v>5451118</v>
      </c>
    </row>
    <row r="5" spans="1:3">
      <c r="A5" s="4" t="s">
        <v>1006</v>
      </c>
      <c r="B5" s="6" t="n">
        <v>4400000</v>
      </c>
    </row>
    <row r="6" spans="1:3">
      <c r="A6" s="4" t="s">
        <v>1007</v>
      </c>
      <c r="B6" s="4" t="s">
        <v>1008</v>
      </c>
    </row>
    <row r="7" spans="1:3">
      <c r="A7" s="4" t="s">
        <v>1009</v>
      </c>
      <c r="B7" s="6" t="n">
        <v>700000</v>
      </c>
      <c r="C7" s="5" t="n">
        <v>600000</v>
      </c>
    </row>
    <row r="8" spans="1:3">
      <c r="A8" s="4" t="s">
        <v>1010</v>
      </c>
      <c r="B8" s="5" t="n">
        <v>2700000</v>
      </c>
    </row>
    <row r="9" spans="1:3">
      <c r="A9" s="4" t="s">
        <v>1011</v>
      </c>
    </row>
    <row r="10" spans="1:3">
      <c r="A10" s="3" t="s">
        <v>1004</v>
      </c>
    </row>
    <row r="11" spans="1:3">
      <c r="A11" s="4" t="s">
        <v>1006</v>
      </c>
      <c r="B11" s="6" t="n">
        <v>4400000</v>
      </c>
      <c r="C11" s="6" t="n">
        <v>49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12</v>
      </c>
      <c r="B1" s="2" t="s">
        <v>1</v>
      </c>
    </row>
    <row r="2" spans="1:3">
      <c r="B2" s="2" t="s">
        <v>2</v>
      </c>
      <c r="C2" s="2" t="s">
        <v>41</v>
      </c>
    </row>
    <row r="3" spans="1:3">
      <c r="A3" s="3" t="s">
        <v>1013</v>
      </c>
    </row>
    <row r="4" spans="1:3">
      <c r="A4" s="4" t="s">
        <v>1014</v>
      </c>
      <c r="B4" s="5" t="n">
        <v>613194</v>
      </c>
      <c r="C4" s="5" t="n">
        <v>648668</v>
      </c>
    </row>
    <row r="5" spans="1:3">
      <c r="A5" s="4" t="s">
        <v>634</v>
      </c>
    </row>
    <row r="6" spans="1:3">
      <c r="A6" s="3" t="s">
        <v>1013</v>
      </c>
    </row>
    <row r="7" spans="1:3">
      <c r="A7" s="4" t="s">
        <v>1015</v>
      </c>
      <c r="B7" s="5" t="n">
        <v>0</v>
      </c>
      <c r="C7" s="5"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6</v>
      </c>
      <c r="B1" s="2" t="s">
        <v>877</v>
      </c>
      <c r="J1" s="2" t="s">
        <v>1</v>
      </c>
    </row>
    <row r="2" spans="1:12">
      <c r="B2" s="2" t="s">
        <v>2</v>
      </c>
      <c r="C2" s="2" t="s">
        <v>862</v>
      </c>
      <c r="D2" s="2" t="s">
        <v>4</v>
      </c>
      <c r="E2" s="2" t="s">
        <v>878</v>
      </c>
      <c r="F2" s="2" t="s">
        <v>41</v>
      </c>
      <c r="G2" s="2" t="s">
        <v>879</v>
      </c>
      <c r="H2" s="2" t="s">
        <v>880</v>
      </c>
      <c r="I2" s="2" t="s">
        <v>881</v>
      </c>
      <c r="J2" s="2" t="s">
        <v>2</v>
      </c>
      <c r="K2" s="2" t="s">
        <v>41</v>
      </c>
      <c r="L2" s="2" t="s">
        <v>107</v>
      </c>
    </row>
    <row r="3" spans="1:12">
      <c r="A3" s="3" t="s">
        <v>1017</v>
      </c>
    </row>
    <row r="4" spans="1:12">
      <c r="A4" s="4" t="s">
        <v>1018</v>
      </c>
      <c r="B4" s="6" t="n">
        <v>-3768166</v>
      </c>
      <c r="C4" s="6" t="n">
        <v>-3065883</v>
      </c>
      <c r="D4" s="6" t="n">
        <v>1352414</v>
      </c>
      <c r="E4" s="6" t="n">
        <v>-238343</v>
      </c>
      <c r="F4" s="6" t="n">
        <v>-3936522</v>
      </c>
      <c r="G4" s="6" t="n">
        <v>-1550555</v>
      </c>
      <c r="H4" s="6" t="n">
        <v>296850</v>
      </c>
      <c r="I4" s="6" t="n">
        <v>1851090</v>
      </c>
      <c r="J4" s="6" t="n">
        <v>-5719978</v>
      </c>
      <c r="K4" s="6" t="n">
        <v>-3339136</v>
      </c>
      <c r="L4" s="6" t="n">
        <v>-218173</v>
      </c>
    </row>
    <row r="5" spans="1:12">
      <c r="A5" s="3" t="s">
        <v>1019</v>
      </c>
    </row>
    <row r="6" spans="1:12">
      <c r="A6" s="4" t="s">
        <v>1020</v>
      </c>
      <c r="J6" s="5" t="n">
        <v>14145838</v>
      </c>
      <c r="K6" s="5" t="n">
        <v>14445865</v>
      </c>
      <c r="L6" s="5" t="n">
        <v>14896994</v>
      </c>
    </row>
    <row r="7" spans="1:12">
      <c r="A7" s="4" t="s">
        <v>1021</v>
      </c>
      <c r="J7" s="5" t="n">
        <v>-628350</v>
      </c>
      <c r="K7" s="5" t="n">
        <v>-616765</v>
      </c>
    </row>
    <row r="8" spans="1:12">
      <c r="A8" s="4" t="s">
        <v>1022</v>
      </c>
      <c r="J8" s="5" t="n">
        <v>13517488</v>
      </c>
      <c r="K8" s="5" t="n">
        <v>13829100</v>
      </c>
      <c r="L8" s="5" t="n">
        <v>14896994</v>
      </c>
    </row>
    <row r="9" spans="1:12">
      <c r="A9" s="4" t="s">
        <v>1023</v>
      </c>
      <c r="J9" s="7" t="n">
        <v>-0.42</v>
      </c>
      <c r="K9" s="7" t="n">
        <v>-0.24</v>
      </c>
      <c r="L9" s="7" t="n">
        <v>-0.0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4</v>
      </c>
      <c r="B1" s="2" t="s">
        <v>877</v>
      </c>
      <c r="J1" s="2" t="s">
        <v>1</v>
      </c>
    </row>
    <row r="2" spans="1:12">
      <c r="B2" s="2" t="s">
        <v>2</v>
      </c>
      <c r="C2" s="2" t="s">
        <v>862</v>
      </c>
      <c r="D2" s="2" t="s">
        <v>4</v>
      </c>
      <c r="E2" s="2" t="s">
        <v>878</v>
      </c>
      <c r="F2" s="2" t="s">
        <v>41</v>
      </c>
      <c r="G2" s="2" t="s">
        <v>879</v>
      </c>
      <c r="H2" s="2" t="s">
        <v>880</v>
      </c>
      <c r="I2" s="2" t="s">
        <v>881</v>
      </c>
      <c r="J2" s="2" t="s">
        <v>2</v>
      </c>
      <c r="K2" s="2" t="s">
        <v>41</v>
      </c>
      <c r="L2" s="2" t="s">
        <v>107</v>
      </c>
    </row>
    <row r="3" spans="1:12">
      <c r="A3" s="3" t="s">
        <v>1025</v>
      </c>
    </row>
    <row r="4" spans="1:12">
      <c r="A4" s="4" t="s">
        <v>1026</v>
      </c>
      <c r="B4" s="6" t="n">
        <v>-4240961</v>
      </c>
      <c r="C4" s="6" t="n">
        <v>-3451499</v>
      </c>
      <c r="D4" s="6" t="n">
        <v>1522745</v>
      </c>
      <c r="E4" s="6" t="n">
        <v>-268356</v>
      </c>
      <c r="F4" s="6" t="n">
        <v>-4422903</v>
      </c>
      <c r="G4" s="6" t="n">
        <v>-1741000</v>
      </c>
      <c r="H4" s="6" t="n">
        <v>310795</v>
      </c>
      <c r="I4" s="6" t="n">
        <v>2100958</v>
      </c>
    </row>
    <row r="5" spans="1:12">
      <c r="A5" s="4" t="s">
        <v>37</v>
      </c>
    </row>
    <row r="6" spans="1:12">
      <c r="A6" s="3" t="s">
        <v>1025</v>
      </c>
    </row>
    <row r="7" spans="1:12">
      <c r="A7" s="4" t="s">
        <v>1026</v>
      </c>
      <c r="J7" s="6" t="n">
        <v>-6438071</v>
      </c>
      <c r="K7" s="6" t="n">
        <v>-3752150</v>
      </c>
      <c r="L7" s="6" t="n">
        <v>-244740</v>
      </c>
    </row>
    <row r="8" spans="1:12">
      <c r="A8" s="4" t="s">
        <v>1027</v>
      </c>
      <c r="J8" s="5" t="n">
        <v>15923978</v>
      </c>
      <c r="K8" s="5" t="n">
        <v>16224005</v>
      </c>
      <c r="L8" s="5" t="n">
        <v>16710935</v>
      </c>
    </row>
    <row r="9" spans="1:12">
      <c r="A9" s="4" t="s">
        <v>1028</v>
      </c>
      <c r="J9" s="7" t="n">
        <v>-0.4</v>
      </c>
      <c r="K9" s="7" t="n">
        <v>-0.23</v>
      </c>
      <c r="L9" s="7" t="n">
        <v>-0.0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9</v>
      </c>
      <c r="B1" s="2" t="s">
        <v>877</v>
      </c>
      <c r="J1" s="2" t="s">
        <v>1</v>
      </c>
    </row>
    <row r="2" spans="1:12">
      <c r="B2" s="2" t="s">
        <v>2</v>
      </c>
      <c r="C2" s="2" t="s">
        <v>862</v>
      </c>
      <c r="D2" s="2" t="s">
        <v>4</v>
      </c>
      <c r="E2" s="2" t="s">
        <v>878</v>
      </c>
      <c r="F2" s="2" t="s">
        <v>41</v>
      </c>
      <c r="G2" s="2" t="s">
        <v>879</v>
      </c>
      <c r="H2" s="2" t="s">
        <v>880</v>
      </c>
      <c r="I2" s="2" t="s">
        <v>881</v>
      </c>
      <c r="J2" s="2" t="s">
        <v>2</v>
      </c>
      <c r="K2" s="2" t="s">
        <v>41</v>
      </c>
      <c r="L2" s="2" t="s">
        <v>107</v>
      </c>
    </row>
    <row r="3" spans="1:12">
      <c r="A3" s="3" t="s">
        <v>291</v>
      </c>
    </row>
    <row r="4" spans="1:12">
      <c r="A4" s="4" t="s">
        <v>109</v>
      </c>
      <c r="B4" s="6" t="n">
        <v>43465976</v>
      </c>
      <c r="C4" s="6" t="n">
        <v>41418062</v>
      </c>
      <c r="D4" s="6" t="n">
        <v>51553527</v>
      </c>
      <c r="E4" s="6" t="n">
        <v>41735556</v>
      </c>
      <c r="F4" s="6" t="n">
        <v>38159704</v>
      </c>
      <c r="G4" s="6" t="n">
        <v>36769471</v>
      </c>
      <c r="H4" s="6" t="n">
        <v>40642632</v>
      </c>
      <c r="I4" s="6" t="n">
        <v>38694886</v>
      </c>
    </row>
    <row r="5" spans="1:12">
      <c r="A5" s="4" t="s">
        <v>115</v>
      </c>
      <c r="B5" s="5" t="n">
        <v>40451053</v>
      </c>
      <c r="C5" s="5" t="n">
        <v>38298919</v>
      </c>
      <c r="D5" s="5" t="n">
        <v>42275569</v>
      </c>
      <c r="E5" s="5" t="n">
        <v>37041269</v>
      </c>
      <c r="F5" s="5" t="n">
        <v>35339712</v>
      </c>
      <c r="G5" s="5" t="n">
        <v>34595193</v>
      </c>
      <c r="H5" s="5" t="n">
        <v>35178717</v>
      </c>
      <c r="I5" s="5" t="n">
        <v>32989182</v>
      </c>
      <c r="J5" s="6" t="n">
        <v>158066810</v>
      </c>
      <c r="K5" s="6" t="n">
        <v>138102805</v>
      </c>
      <c r="L5" s="6" t="n">
        <v>134238626</v>
      </c>
    </row>
    <row r="6" spans="1:12">
      <c r="A6" s="4" t="s">
        <v>1030</v>
      </c>
      <c r="B6" s="5" t="n">
        <v>3014923</v>
      </c>
      <c r="C6" s="5" t="n">
        <v>3119143</v>
      </c>
      <c r="D6" s="5" t="n">
        <v>9277958</v>
      </c>
      <c r="E6" s="5" t="n">
        <v>4694287</v>
      </c>
      <c r="F6" s="5" t="n">
        <v>2819992</v>
      </c>
      <c r="G6" s="5" t="n">
        <v>2174278</v>
      </c>
      <c r="H6" s="5" t="n">
        <v>5463915</v>
      </c>
      <c r="I6" s="5" t="n">
        <v>5705704</v>
      </c>
      <c r="J6" s="5" t="n">
        <v>20106311</v>
      </c>
      <c r="K6" s="5" t="n">
        <v>16163888</v>
      </c>
      <c r="L6" s="5" t="n">
        <v>18607126</v>
      </c>
    </row>
    <row r="7" spans="1:12">
      <c r="A7" s="4" t="s">
        <v>161</v>
      </c>
      <c r="B7" s="5" t="n">
        <v>-2770454</v>
      </c>
      <c r="C7" s="5" t="n">
        <v>-1981780</v>
      </c>
      <c r="D7" s="5" t="n">
        <v>2967589</v>
      </c>
      <c r="E7" s="5" t="n">
        <v>1176488</v>
      </c>
      <c r="F7" s="5" t="n">
        <v>-3056262</v>
      </c>
      <c r="G7" s="5" t="n">
        <v>-936000</v>
      </c>
      <c r="H7" s="5" t="n">
        <v>1135719</v>
      </c>
      <c r="I7" s="5" t="n">
        <v>2886032</v>
      </c>
      <c r="J7" s="5" t="n">
        <v>-608157</v>
      </c>
      <c r="K7" s="5" t="n">
        <v>29489</v>
      </c>
      <c r="L7" s="5" t="n">
        <v>900149</v>
      </c>
    </row>
    <row r="8" spans="1:12">
      <c r="A8" s="4" t="s">
        <v>1031</v>
      </c>
      <c r="B8" s="6" t="n">
        <v>-3768166</v>
      </c>
      <c r="C8" s="6" t="n">
        <v>-3065883</v>
      </c>
      <c r="D8" s="6" t="n">
        <v>1352414</v>
      </c>
      <c r="E8" s="6" t="n">
        <v>-238343</v>
      </c>
      <c r="F8" s="6" t="n">
        <v>-3936522</v>
      </c>
      <c r="G8" s="6" t="n">
        <v>-1550555</v>
      </c>
      <c r="H8" s="6" t="n">
        <v>296850</v>
      </c>
      <c r="I8" s="6" t="n">
        <v>1851090</v>
      </c>
      <c r="J8" s="6" t="n">
        <v>-5719978</v>
      </c>
      <c r="K8" s="6" t="n">
        <v>-3339136</v>
      </c>
      <c r="L8" s="6" t="n">
        <v>-218173</v>
      </c>
    </row>
    <row r="9" spans="1:12">
      <c r="A9" s="4" t="s">
        <v>1032</v>
      </c>
      <c r="B9" s="7" t="n">
        <v>-0.28</v>
      </c>
      <c r="C9" s="7" t="n">
        <v>-0.23</v>
      </c>
      <c r="D9" s="7" t="n">
        <v>0.1</v>
      </c>
      <c r="E9" s="7" t="n">
        <v>-0.02</v>
      </c>
      <c r="F9" s="7" t="n">
        <v>-0.29</v>
      </c>
      <c r="G9" s="7" t="n">
        <v>-0.11</v>
      </c>
      <c r="H9" s="7" t="n">
        <v>0.02</v>
      </c>
      <c r="I9" s="7" t="n">
        <v>0.13</v>
      </c>
    </row>
    <row r="10" spans="1:12">
      <c r="A10" s="4" t="s">
        <v>1033</v>
      </c>
      <c r="B10" s="6" t="n">
        <v>-4240961</v>
      </c>
      <c r="C10" s="6" t="n">
        <v>-3451499</v>
      </c>
      <c r="D10" s="6" t="n">
        <v>1522745</v>
      </c>
      <c r="E10" s="6" t="n">
        <v>-268356</v>
      </c>
      <c r="F10" s="6" t="n">
        <v>-4422903</v>
      </c>
      <c r="G10" s="6" t="n">
        <v>-1741000</v>
      </c>
      <c r="H10" s="6" t="n">
        <v>310795</v>
      </c>
      <c r="I10" s="6" t="n">
        <v>2100958</v>
      </c>
    </row>
    <row r="11" spans="1:12">
      <c r="A11" s="4" t="s">
        <v>136</v>
      </c>
      <c r="B11" s="7" t="n">
        <v>-0.27</v>
      </c>
      <c r="C11" s="7" t="n">
        <v>-0.22</v>
      </c>
      <c r="D11" s="7" t="n">
        <v>0.1</v>
      </c>
      <c r="E11" s="7" t="n">
        <v>-0.02</v>
      </c>
      <c r="F11" s="7" t="n">
        <v>-0.27</v>
      </c>
      <c r="G11" s="7" t="n">
        <v>-0.11</v>
      </c>
      <c r="H11" s="7" t="n">
        <v>0.02</v>
      </c>
      <c r="I11" s="7" t="n">
        <v>0.1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034</v>
      </c>
      <c r="B1" s="2" t="s">
        <v>1035</v>
      </c>
      <c r="C1" s="2" t="s">
        <v>1036</v>
      </c>
      <c r="D1" s="2" t="s">
        <v>1037</v>
      </c>
    </row>
    <row r="2" spans="1:4">
      <c r="A2" s="3" t="s">
        <v>1038</v>
      </c>
    </row>
    <row r="3" spans="1:4">
      <c r="A3" s="4" t="s">
        <v>1039</v>
      </c>
      <c r="D3" s="10" t="n">
        <v>0.125</v>
      </c>
    </row>
    <row r="4" spans="1:4">
      <c r="A4" s="4" t="s">
        <v>1040</v>
      </c>
      <c r="B4" s="4" t="s">
        <v>1041</v>
      </c>
      <c r="D4" s="4" t="s">
        <v>1042</v>
      </c>
    </row>
    <row r="5" spans="1:4">
      <c r="A5" s="4" t="s">
        <v>1043</v>
      </c>
      <c r="B5" s="10" t="n">
        <v>0.125</v>
      </c>
    </row>
    <row r="6" spans="1:4">
      <c r="A6" s="4" t="s">
        <v>1044</v>
      </c>
      <c r="B6" s="4" t="s">
        <v>1045</v>
      </c>
    </row>
    <row r="7" spans="1:4">
      <c r="A7" s="4" t="s">
        <v>80</v>
      </c>
    </row>
    <row r="8" spans="1:4">
      <c r="A8" s="3" t="s">
        <v>1038</v>
      </c>
    </row>
    <row r="9" spans="1:4">
      <c r="A9" s="4" t="s">
        <v>1040</v>
      </c>
      <c r="B9" s="4" t="s">
        <v>1046</v>
      </c>
      <c r="C9" s="4" t="s">
        <v>11</v>
      </c>
    </row>
    <row r="10" spans="1:4">
      <c r="A10" s="4" t="s">
        <v>1039</v>
      </c>
      <c r="C10" s="9" t="n">
        <v>0.4922</v>
      </c>
    </row>
    <row r="11" spans="1:4">
      <c r="A11" s="4" t="s">
        <v>1044</v>
      </c>
      <c r="B11" s="4" t="s">
        <v>1047</v>
      </c>
    </row>
    <row r="12" spans="1:4">
      <c r="A12" s="4" t="s">
        <v>1048</v>
      </c>
      <c r="B12" s="9" t="n">
        <v>0.4922</v>
      </c>
    </row>
    <row r="13" spans="1:4">
      <c r="A13" s="4" t="s">
        <v>490</v>
      </c>
    </row>
    <row r="14" spans="1:4">
      <c r="A14" s="3" t="s">
        <v>1038</v>
      </c>
    </row>
    <row r="15" spans="1:4">
      <c r="A15" s="4" t="s">
        <v>1040</v>
      </c>
      <c r="B15" s="4" t="s">
        <v>1046</v>
      </c>
      <c r="C15" s="4" t="s">
        <v>11</v>
      </c>
    </row>
    <row r="16" spans="1:4">
      <c r="A16" s="4" t="s">
        <v>1039</v>
      </c>
      <c r="C16" s="7" t="n">
        <v>0.5</v>
      </c>
    </row>
    <row r="17" spans="1:4">
      <c r="A17" s="4" t="s">
        <v>1044</v>
      </c>
      <c r="B17" s="4" t="s">
        <v>1047</v>
      </c>
    </row>
    <row r="18" spans="1:4">
      <c r="A18" s="4" t="s">
        <v>1048</v>
      </c>
      <c r="B18" s="7" t="n">
        <v>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9</v>
      </c>
      <c r="B1" s="2" t="s">
        <v>1</v>
      </c>
    </row>
    <row r="2" spans="1:4">
      <c r="B2" s="2" t="s">
        <v>2</v>
      </c>
      <c r="C2" s="2" t="s">
        <v>41</v>
      </c>
      <c r="D2" s="2" t="s">
        <v>107</v>
      </c>
    </row>
    <row r="3" spans="1:4">
      <c r="A3" s="3" t="s">
        <v>1050</v>
      </c>
    </row>
    <row r="4" spans="1:4">
      <c r="A4" s="4" t="s">
        <v>1051</v>
      </c>
      <c r="B4" s="6" t="n">
        <v>367614</v>
      </c>
    </row>
    <row r="5" spans="1:4">
      <c r="A5" s="4" t="s">
        <v>1052</v>
      </c>
      <c r="B5" s="5" t="n">
        <v>58009</v>
      </c>
    </row>
    <row r="6" spans="1:4">
      <c r="A6" s="4" t="s">
        <v>1053</v>
      </c>
      <c r="B6" s="5" t="n">
        <v>310336</v>
      </c>
    </row>
    <row r="7" spans="1:4">
      <c r="A7" s="4" t="s">
        <v>1054</v>
      </c>
      <c r="B7" s="5" t="n">
        <v>6401</v>
      </c>
    </row>
    <row r="8" spans="1:4">
      <c r="A8" s="4" t="s">
        <v>1055</v>
      </c>
      <c r="B8" s="5" t="n">
        <v>114321</v>
      </c>
    </row>
    <row r="9" spans="1:4">
      <c r="A9" s="4" t="s">
        <v>1056</v>
      </c>
      <c r="B9" s="5" t="n">
        <v>64410</v>
      </c>
    </row>
    <row r="10" spans="1:4">
      <c r="A10" s="4" t="s">
        <v>1057</v>
      </c>
      <c r="B10" s="5" t="n">
        <v>424657</v>
      </c>
    </row>
    <row r="11" spans="1:4">
      <c r="A11" s="4" t="s">
        <v>1058</v>
      </c>
      <c r="B11" s="5" t="n">
        <v>489067</v>
      </c>
      <c r="C11" s="6" t="n">
        <v>408037</v>
      </c>
      <c r="D11" s="6" t="n">
        <v>402189</v>
      </c>
    </row>
    <row r="12" spans="1:4">
      <c r="A12" s="4" t="s">
        <v>1059</v>
      </c>
      <c r="B12" s="6" t="n">
        <v>-85655</v>
      </c>
    </row>
    <row r="13" spans="1:4">
      <c r="A13" s="4" t="s">
        <v>1060</v>
      </c>
    </row>
    <row r="14" spans="1:4">
      <c r="A14" s="3" t="s">
        <v>1050</v>
      </c>
    </row>
    <row r="15" spans="1:4">
      <c r="A15" s="4" t="s">
        <v>1061</v>
      </c>
      <c r="B15" s="4" t="s">
        <v>1062</v>
      </c>
    </row>
    <row r="16" spans="1:4">
      <c r="A16" s="4" t="s">
        <v>1051</v>
      </c>
      <c r="B16" s="6" t="n">
        <v>18307</v>
      </c>
    </row>
    <row r="17" spans="1:4">
      <c r="A17" s="4" t="s">
        <v>1052</v>
      </c>
      <c r="B17" s="5" t="n">
        <v>4153</v>
      </c>
    </row>
    <row r="18" spans="1:4">
      <c r="A18" s="4" t="s">
        <v>1053</v>
      </c>
      <c r="B18" s="5" t="n">
        <v>9670</v>
      </c>
    </row>
    <row r="19" spans="1:4">
      <c r="A19" s="4" t="s">
        <v>1054</v>
      </c>
      <c r="B19" s="5" t="n">
        <v>654</v>
      </c>
    </row>
    <row r="20" spans="1:4">
      <c r="A20" s="4" t="s">
        <v>1055</v>
      </c>
      <c r="B20" s="5" t="n">
        <v>26553</v>
      </c>
    </row>
    <row r="21" spans="1:4">
      <c r="A21" s="4" t="s">
        <v>1056</v>
      </c>
      <c r="B21" s="5" t="n">
        <v>4807</v>
      </c>
    </row>
    <row r="22" spans="1:4">
      <c r="A22" s="4" t="s">
        <v>1057</v>
      </c>
      <c r="B22" s="5" t="n">
        <v>36223</v>
      </c>
    </row>
    <row r="23" spans="1:4">
      <c r="A23" s="4" t="s">
        <v>1058</v>
      </c>
      <c r="B23" s="5" t="n">
        <v>41030</v>
      </c>
    </row>
    <row r="24" spans="1:4">
      <c r="A24" s="4" t="s">
        <v>1059</v>
      </c>
      <c r="B24" s="6" t="n">
        <v>-10060</v>
      </c>
    </row>
    <row r="25" spans="1:4">
      <c r="A25" s="4" t="s">
        <v>1063</v>
      </c>
      <c r="B25" s="4" t="s">
        <v>1064</v>
      </c>
    </row>
    <row r="26" spans="1:4">
      <c r="A26" s="4" t="s">
        <v>1065</v>
      </c>
      <c r="B26" s="4" t="s">
        <v>1066</v>
      </c>
    </row>
    <row r="27" spans="1:4">
      <c r="A27" s="4" t="s">
        <v>1067</v>
      </c>
    </row>
    <row r="28" spans="1:4">
      <c r="A28" s="3" t="s">
        <v>1050</v>
      </c>
    </row>
    <row r="29" spans="1:4">
      <c r="A29" s="4" t="s">
        <v>1068</v>
      </c>
      <c r="B29" s="4" t="s">
        <v>534</v>
      </c>
    </row>
    <row r="30" spans="1:4">
      <c r="A30" s="4" t="s">
        <v>1069</v>
      </c>
    </row>
    <row r="31" spans="1:4">
      <c r="A31" s="3" t="s">
        <v>1050</v>
      </c>
    </row>
    <row r="32" spans="1:4">
      <c r="A32" s="4" t="s">
        <v>1068</v>
      </c>
      <c r="B32" s="4" t="s">
        <v>665</v>
      </c>
    </row>
    <row r="33" spans="1:4">
      <c r="A33" s="4" t="s">
        <v>1070</v>
      </c>
    </row>
    <row r="34" spans="1:4">
      <c r="A34" s="3" t="s">
        <v>1050</v>
      </c>
    </row>
    <row r="35" spans="1:4">
      <c r="A35" s="4" t="s">
        <v>1061</v>
      </c>
      <c r="B35" s="4" t="s">
        <v>1071</v>
      </c>
    </row>
    <row r="36" spans="1:4">
      <c r="A36" s="4" t="s">
        <v>1051</v>
      </c>
      <c r="B36" s="6" t="n">
        <v>33824</v>
      </c>
    </row>
    <row r="37" spans="1:4">
      <c r="A37" s="4" t="s">
        <v>1052</v>
      </c>
      <c r="B37" s="5" t="n">
        <v>600</v>
      </c>
    </row>
    <row r="38" spans="1:4">
      <c r="A38" s="4" t="s">
        <v>1053</v>
      </c>
      <c r="B38" s="5" t="n">
        <v>13562</v>
      </c>
    </row>
    <row r="39" spans="1:4">
      <c r="A39" s="4" t="s">
        <v>1054</v>
      </c>
      <c r="B39" s="5" t="n">
        <v>668</v>
      </c>
    </row>
    <row r="40" spans="1:4">
      <c r="A40" s="4" t="s">
        <v>1055</v>
      </c>
      <c r="B40" s="5" t="n">
        <v>17656</v>
      </c>
    </row>
    <row r="41" spans="1:4">
      <c r="A41" s="4" t="s">
        <v>1056</v>
      </c>
      <c r="B41" s="5" t="n">
        <v>1268</v>
      </c>
    </row>
    <row r="42" spans="1:4">
      <c r="A42" s="4" t="s">
        <v>1057</v>
      </c>
      <c r="B42" s="5" t="n">
        <v>31218</v>
      </c>
    </row>
    <row r="43" spans="1:4">
      <c r="A43" s="4" t="s">
        <v>1058</v>
      </c>
      <c r="B43" s="5" t="n">
        <v>32486</v>
      </c>
    </row>
    <row r="44" spans="1:4">
      <c r="A44" s="4" t="s">
        <v>1059</v>
      </c>
      <c r="B44" s="6" t="n">
        <v>-10347</v>
      </c>
    </row>
    <row r="45" spans="1:4">
      <c r="A45" s="4" t="s">
        <v>1063</v>
      </c>
      <c r="B45" s="4" t="s">
        <v>1072</v>
      </c>
    </row>
    <row r="46" spans="1:4">
      <c r="A46" s="4" t="s">
        <v>1065</v>
      </c>
      <c r="B46" s="4" t="s">
        <v>1073</v>
      </c>
    </row>
    <row r="47" spans="1:4">
      <c r="A47" s="4" t="s">
        <v>1074</v>
      </c>
    </row>
    <row r="48" spans="1:4">
      <c r="A48" s="3" t="s">
        <v>1050</v>
      </c>
    </row>
    <row r="49" spans="1:4">
      <c r="A49" s="4" t="s">
        <v>1068</v>
      </c>
      <c r="B49" s="4" t="s">
        <v>534</v>
      </c>
    </row>
    <row r="50" spans="1:4">
      <c r="A50" s="4" t="s">
        <v>1075</v>
      </c>
    </row>
    <row r="51" spans="1:4">
      <c r="A51" s="3" t="s">
        <v>1050</v>
      </c>
    </row>
    <row r="52" spans="1:4">
      <c r="A52" s="4" t="s">
        <v>1068</v>
      </c>
      <c r="B52" s="4" t="s">
        <v>665</v>
      </c>
    </row>
    <row r="53" spans="1:4">
      <c r="A53" s="4" t="s">
        <v>1076</v>
      </c>
    </row>
    <row r="54" spans="1:4">
      <c r="A54" s="3" t="s">
        <v>1050</v>
      </c>
    </row>
    <row r="55" spans="1:4">
      <c r="A55" s="4" t="s">
        <v>1061</v>
      </c>
      <c r="B55" s="4" t="s">
        <v>1077</v>
      </c>
    </row>
    <row r="56" spans="1:4">
      <c r="A56" s="4" t="s">
        <v>1051</v>
      </c>
      <c r="B56" s="6" t="n">
        <v>34774</v>
      </c>
    </row>
    <row r="57" spans="1:4">
      <c r="A57" s="4" t="s">
        <v>1052</v>
      </c>
      <c r="B57" s="5" t="n">
        <v>7090</v>
      </c>
    </row>
    <row r="58" spans="1:4">
      <c r="A58" s="4" t="s">
        <v>1053</v>
      </c>
      <c r="B58" s="5" t="n">
        <v>14604</v>
      </c>
    </row>
    <row r="59" spans="1:4">
      <c r="A59" s="4" t="s">
        <v>1054</v>
      </c>
      <c r="B59" s="5" t="n">
        <v>157</v>
      </c>
    </row>
    <row r="60" spans="1:4">
      <c r="A60" s="4" t="s">
        <v>1055</v>
      </c>
      <c r="B60" s="5" t="n">
        <v>7378</v>
      </c>
    </row>
    <row r="61" spans="1:4">
      <c r="A61" s="4" t="s">
        <v>1056</v>
      </c>
      <c r="B61" s="5" t="n">
        <v>7247</v>
      </c>
    </row>
    <row r="62" spans="1:4">
      <c r="A62" s="4" t="s">
        <v>1057</v>
      </c>
      <c r="B62" s="5" t="n">
        <v>21982</v>
      </c>
    </row>
    <row r="63" spans="1:4">
      <c r="A63" s="4" t="s">
        <v>1058</v>
      </c>
      <c r="B63" s="5" t="n">
        <v>29229</v>
      </c>
    </row>
    <row r="64" spans="1:4">
      <c r="A64" s="4" t="s">
        <v>1059</v>
      </c>
      <c r="B64" s="6" t="n">
        <v>-7554</v>
      </c>
    </row>
    <row r="65" spans="1:4">
      <c r="A65" s="4" t="s">
        <v>1063</v>
      </c>
      <c r="B65" s="4" t="s">
        <v>1078</v>
      </c>
    </row>
    <row r="66" spans="1:4">
      <c r="A66" s="4" t="s">
        <v>1065</v>
      </c>
      <c r="B66" s="4" t="s">
        <v>1079</v>
      </c>
    </row>
    <row r="67" spans="1:4">
      <c r="A67" s="4" t="s">
        <v>1080</v>
      </c>
    </row>
    <row r="68" spans="1:4">
      <c r="A68" s="3" t="s">
        <v>1050</v>
      </c>
    </row>
    <row r="69" spans="1:4">
      <c r="A69" s="4" t="s">
        <v>1068</v>
      </c>
      <c r="B69" s="4" t="s">
        <v>534</v>
      </c>
    </row>
    <row r="70" spans="1:4">
      <c r="A70" s="4" t="s">
        <v>1081</v>
      </c>
    </row>
    <row r="71" spans="1:4">
      <c r="A71" s="3" t="s">
        <v>1050</v>
      </c>
    </row>
    <row r="72" spans="1:4">
      <c r="A72" s="4" t="s">
        <v>1068</v>
      </c>
      <c r="B72" s="4" t="s">
        <v>665</v>
      </c>
    </row>
    <row r="73" spans="1:4">
      <c r="A73" s="4" t="s">
        <v>1082</v>
      </c>
    </row>
    <row r="74" spans="1:4">
      <c r="A74" s="3" t="s">
        <v>1050</v>
      </c>
    </row>
    <row r="75" spans="1:4">
      <c r="A75" s="4" t="s">
        <v>1061</v>
      </c>
      <c r="B75" s="4" t="s">
        <v>1083</v>
      </c>
    </row>
    <row r="76" spans="1:4">
      <c r="A76" s="4" t="s">
        <v>1051</v>
      </c>
      <c r="B76" s="6" t="n">
        <v>8845</v>
      </c>
    </row>
    <row r="77" spans="1:4">
      <c r="A77" s="4" t="s">
        <v>1052</v>
      </c>
      <c r="B77" s="5" t="n">
        <v>900</v>
      </c>
    </row>
    <row r="78" spans="1:4">
      <c r="A78" s="4" t="s">
        <v>1053</v>
      </c>
      <c r="B78" s="5" t="n">
        <v>9443</v>
      </c>
    </row>
    <row r="79" spans="1:4">
      <c r="A79" s="4" t="s">
        <v>1054</v>
      </c>
      <c r="B79" s="5" t="n">
        <v>65</v>
      </c>
    </row>
    <row r="80" spans="1:4">
      <c r="A80" s="4" t="s">
        <v>1055</v>
      </c>
      <c r="B80" s="5" t="n">
        <v>5695</v>
      </c>
    </row>
    <row r="81" spans="1:4">
      <c r="A81" s="4" t="s">
        <v>1056</v>
      </c>
      <c r="B81" s="5" t="n">
        <v>965</v>
      </c>
    </row>
    <row r="82" spans="1:4">
      <c r="A82" s="4" t="s">
        <v>1057</v>
      </c>
      <c r="B82" s="5" t="n">
        <v>15138</v>
      </c>
    </row>
    <row r="83" spans="1:4">
      <c r="A83" s="4" t="s">
        <v>1058</v>
      </c>
      <c r="B83" s="5" t="n">
        <v>16103</v>
      </c>
    </row>
    <row r="84" spans="1:4">
      <c r="A84" s="4" t="s">
        <v>1059</v>
      </c>
      <c r="B84" s="6" t="n">
        <v>-4744</v>
      </c>
    </row>
    <row r="85" spans="1:4">
      <c r="A85" s="4" t="s">
        <v>1063</v>
      </c>
      <c r="B85" s="4" t="s">
        <v>1084</v>
      </c>
    </row>
    <row r="86" spans="1:4">
      <c r="A86" s="4" t="s">
        <v>1065</v>
      </c>
      <c r="B86" s="4" t="s">
        <v>1073</v>
      </c>
    </row>
    <row r="87" spans="1:4">
      <c r="A87" s="4" t="s">
        <v>1085</v>
      </c>
    </row>
    <row r="88" spans="1:4">
      <c r="A88" s="3" t="s">
        <v>1050</v>
      </c>
    </row>
    <row r="89" spans="1:4">
      <c r="A89" s="4" t="s">
        <v>1068</v>
      </c>
      <c r="B89" s="4" t="s">
        <v>534</v>
      </c>
    </row>
    <row r="90" spans="1:4">
      <c r="A90" s="4" t="s">
        <v>1086</v>
      </c>
    </row>
    <row r="91" spans="1:4">
      <c r="A91" s="3" t="s">
        <v>1050</v>
      </c>
    </row>
    <row r="92" spans="1:4">
      <c r="A92" s="4" t="s">
        <v>1068</v>
      </c>
      <c r="B92" s="4" t="s">
        <v>665</v>
      </c>
    </row>
    <row r="93" spans="1:4">
      <c r="A93" s="4" t="s">
        <v>1087</v>
      </c>
    </row>
    <row r="94" spans="1:4">
      <c r="A94" s="3" t="s">
        <v>1050</v>
      </c>
    </row>
    <row r="95" spans="1:4">
      <c r="A95" s="4" t="s">
        <v>1061</v>
      </c>
      <c r="B95" s="4" t="s">
        <v>1088</v>
      </c>
    </row>
    <row r="96" spans="1:4">
      <c r="A96" s="4" t="s">
        <v>1051</v>
      </c>
      <c r="B96" s="6" t="n">
        <v>42027</v>
      </c>
    </row>
    <row r="97" spans="1:4">
      <c r="A97" s="4" t="s">
        <v>1052</v>
      </c>
      <c r="B97" s="5" t="n">
        <v>2100</v>
      </c>
    </row>
    <row r="98" spans="1:4">
      <c r="A98" s="4" t="s">
        <v>1053</v>
      </c>
      <c r="B98" s="5" t="n">
        <v>22031</v>
      </c>
    </row>
    <row r="99" spans="1:4">
      <c r="A99" s="4" t="s">
        <v>1054</v>
      </c>
      <c r="B99" s="5" t="n">
        <v>390</v>
      </c>
    </row>
    <row r="100" spans="1:4">
      <c r="A100" s="4" t="s">
        <v>1055</v>
      </c>
      <c r="B100" s="5" t="n">
        <v>6118</v>
      </c>
    </row>
    <row r="101" spans="1:4">
      <c r="A101" s="4" t="s">
        <v>1056</v>
      </c>
      <c r="B101" s="5" t="n">
        <v>2490</v>
      </c>
    </row>
    <row r="102" spans="1:4">
      <c r="A102" s="4" t="s">
        <v>1057</v>
      </c>
      <c r="B102" s="5" t="n">
        <v>28149</v>
      </c>
    </row>
    <row r="103" spans="1:4">
      <c r="A103" s="4" t="s">
        <v>1058</v>
      </c>
      <c r="B103" s="5" t="n">
        <v>30639</v>
      </c>
    </row>
    <row r="104" spans="1:4">
      <c r="A104" s="4" t="s">
        <v>1059</v>
      </c>
      <c r="B104" s="6" t="n">
        <v>-10090</v>
      </c>
    </row>
    <row r="105" spans="1:4">
      <c r="A105" s="4" t="s">
        <v>1063</v>
      </c>
      <c r="B105" s="4" t="s">
        <v>1089</v>
      </c>
    </row>
    <row r="106" spans="1:4">
      <c r="A106" s="4" t="s">
        <v>1065</v>
      </c>
      <c r="B106" s="4" t="s">
        <v>1073</v>
      </c>
    </row>
    <row r="107" spans="1:4">
      <c r="A107" s="4" t="s">
        <v>1090</v>
      </c>
    </row>
    <row r="108" spans="1:4">
      <c r="A108" s="3" t="s">
        <v>1050</v>
      </c>
    </row>
    <row r="109" spans="1:4">
      <c r="A109" s="4" t="s">
        <v>1068</v>
      </c>
      <c r="B109" s="4" t="s">
        <v>534</v>
      </c>
    </row>
    <row r="110" spans="1:4">
      <c r="A110" s="4" t="s">
        <v>1091</v>
      </c>
    </row>
    <row r="111" spans="1:4">
      <c r="A111" s="3" t="s">
        <v>1050</v>
      </c>
    </row>
    <row r="112" spans="1:4">
      <c r="A112" s="4" t="s">
        <v>1068</v>
      </c>
      <c r="B112" s="4" t="s">
        <v>665</v>
      </c>
    </row>
    <row r="113" spans="1:4">
      <c r="A113" s="4" t="s">
        <v>1092</v>
      </c>
    </row>
    <row r="114" spans="1:4">
      <c r="A114" s="3" t="s">
        <v>1050</v>
      </c>
    </row>
    <row r="115" spans="1:4">
      <c r="A115" s="4" t="s">
        <v>1061</v>
      </c>
      <c r="B115" s="4" t="s">
        <v>1093</v>
      </c>
    </row>
    <row r="116" spans="1:4">
      <c r="A116" s="4" t="s">
        <v>1051</v>
      </c>
      <c r="B116" s="6" t="n">
        <v>18300</v>
      </c>
    </row>
    <row r="117" spans="1:4">
      <c r="A117" s="4" t="s">
        <v>1052</v>
      </c>
      <c r="B117" s="5" t="n">
        <v>815</v>
      </c>
    </row>
    <row r="118" spans="1:4">
      <c r="A118" s="4" t="s">
        <v>1053</v>
      </c>
      <c r="B118" s="5" t="n">
        <v>7416</v>
      </c>
    </row>
    <row r="119" spans="1:4">
      <c r="A119" s="4" t="s">
        <v>1054</v>
      </c>
      <c r="B119" s="5" t="n">
        <v>3814</v>
      </c>
    </row>
    <row r="120" spans="1:4">
      <c r="A120" s="4" t="s">
        <v>1055</v>
      </c>
      <c r="B120" s="5" t="n">
        <v>6265</v>
      </c>
    </row>
    <row r="121" spans="1:4">
      <c r="A121" s="4" t="s">
        <v>1056</v>
      </c>
      <c r="B121" s="5" t="n">
        <v>4629</v>
      </c>
    </row>
    <row r="122" spans="1:4">
      <c r="A122" s="4" t="s">
        <v>1057</v>
      </c>
      <c r="B122" s="5" t="n">
        <v>13681</v>
      </c>
    </row>
    <row r="123" spans="1:4">
      <c r="A123" s="4" t="s">
        <v>1058</v>
      </c>
      <c r="B123" s="5" t="n">
        <v>18310</v>
      </c>
    </row>
    <row r="124" spans="1:4">
      <c r="A124" s="4" t="s">
        <v>1059</v>
      </c>
      <c r="B124" s="6" t="n">
        <v>-5859</v>
      </c>
    </row>
    <row r="125" spans="1:4">
      <c r="A125" s="4" t="s">
        <v>1063</v>
      </c>
      <c r="B125" s="4" t="s">
        <v>1094</v>
      </c>
    </row>
    <row r="126" spans="1:4">
      <c r="A126" s="4" t="s">
        <v>1065</v>
      </c>
      <c r="B126" s="4" t="s">
        <v>1073</v>
      </c>
    </row>
    <row r="127" spans="1:4">
      <c r="A127" s="4" t="s">
        <v>1095</v>
      </c>
    </row>
    <row r="128" spans="1:4">
      <c r="A128" s="3" t="s">
        <v>1050</v>
      </c>
    </row>
    <row r="129" spans="1:4">
      <c r="A129" s="4" t="s">
        <v>1068</v>
      </c>
      <c r="B129" s="4" t="s">
        <v>534</v>
      </c>
    </row>
    <row r="130" spans="1:4">
      <c r="A130" s="4" t="s">
        <v>1096</v>
      </c>
    </row>
    <row r="131" spans="1:4">
      <c r="A131" s="3" t="s">
        <v>1050</v>
      </c>
    </row>
    <row r="132" spans="1:4">
      <c r="A132" s="4" t="s">
        <v>1068</v>
      </c>
      <c r="B132" s="4" t="s">
        <v>665</v>
      </c>
    </row>
    <row r="133" spans="1:4">
      <c r="A133" s="4" t="s">
        <v>1097</v>
      </c>
    </row>
    <row r="134" spans="1:4">
      <c r="A134" s="3" t="s">
        <v>1050</v>
      </c>
    </row>
    <row r="135" spans="1:4">
      <c r="A135" s="4" t="s">
        <v>1061</v>
      </c>
      <c r="B135" s="4" t="s">
        <v>1098</v>
      </c>
    </row>
    <row r="136" spans="1:4">
      <c r="A136" s="4" t="s">
        <v>1051</v>
      </c>
      <c r="B136" s="6" t="n">
        <v>57065</v>
      </c>
    </row>
    <row r="137" spans="1:4">
      <c r="A137" s="4" t="s">
        <v>1052</v>
      </c>
      <c r="B137" s="5" t="n">
        <v>22865</v>
      </c>
    </row>
    <row r="138" spans="1:4">
      <c r="A138" s="4" t="s">
        <v>1053</v>
      </c>
      <c r="B138" s="5" t="n">
        <v>67660</v>
      </c>
    </row>
    <row r="139" spans="1:4">
      <c r="A139" s="4" t="s">
        <v>1054</v>
      </c>
      <c r="B139" s="5" t="n">
        <v>439</v>
      </c>
    </row>
    <row r="140" spans="1:4">
      <c r="A140" s="4" t="s">
        <v>1055</v>
      </c>
      <c r="B140" s="5" t="n">
        <v>3117</v>
      </c>
    </row>
    <row r="141" spans="1:4">
      <c r="A141" s="4" t="s">
        <v>1056</v>
      </c>
      <c r="B141" s="5" t="n">
        <v>23304</v>
      </c>
    </row>
    <row r="142" spans="1:4">
      <c r="A142" s="4" t="s">
        <v>1057</v>
      </c>
      <c r="B142" s="5" t="n">
        <v>70777</v>
      </c>
    </row>
    <row r="143" spans="1:4">
      <c r="A143" s="4" t="s">
        <v>1058</v>
      </c>
      <c r="B143" s="5" t="n">
        <v>94081</v>
      </c>
    </row>
    <row r="144" spans="1:4">
      <c r="A144" s="4" t="s">
        <v>1059</v>
      </c>
      <c r="B144" s="6" t="n">
        <v>-6353</v>
      </c>
    </row>
    <row r="145" spans="1:4">
      <c r="A145" s="4" t="s">
        <v>1063</v>
      </c>
      <c r="B145" s="4" t="s">
        <v>1089</v>
      </c>
    </row>
    <row r="146" spans="1:4">
      <c r="A146" s="4" t="s">
        <v>1065</v>
      </c>
      <c r="B146" s="4" t="s">
        <v>1099</v>
      </c>
    </row>
    <row r="147" spans="1:4">
      <c r="A147" s="4" t="s">
        <v>1100</v>
      </c>
    </row>
    <row r="148" spans="1:4">
      <c r="A148" s="3" t="s">
        <v>1050</v>
      </c>
    </row>
    <row r="149" spans="1:4">
      <c r="A149" s="4" t="s">
        <v>1068</v>
      </c>
      <c r="B149" s="4" t="s">
        <v>534</v>
      </c>
    </row>
    <row r="150" spans="1:4">
      <c r="A150" s="4" t="s">
        <v>1101</v>
      </c>
    </row>
    <row r="151" spans="1:4">
      <c r="A151" s="3" t="s">
        <v>1050</v>
      </c>
    </row>
    <row r="152" spans="1:4">
      <c r="A152" s="4" t="s">
        <v>1068</v>
      </c>
      <c r="B152" s="4" t="s">
        <v>665</v>
      </c>
    </row>
    <row r="153" spans="1:4">
      <c r="A153" s="4" t="s">
        <v>1102</v>
      </c>
    </row>
    <row r="154" spans="1:4">
      <c r="A154" s="3" t="s">
        <v>1050</v>
      </c>
    </row>
    <row r="155" spans="1:4">
      <c r="A155" s="4" t="s">
        <v>1061</v>
      </c>
      <c r="B155" s="4" t="s">
        <v>1103</v>
      </c>
    </row>
    <row r="156" spans="1:4">
      <c r="A156" s="4" t="s">
        <v>1051</v>
      </c>
      <c r="B156" s="6" t="n">
        <v>44203</v>
      </c>
    </row>
    <row r="157" spans="1:4">
      <c r="A157" s="4" t="s">
        <v>1052</v>
      </c>
      <c r="B157" s="5" t="n">
        <v>10128</v>
      </c>
    </row>
    <row r="158" spans="1:4">
      <c r="A158" s="4" t="s">
        <v>1053</v>
      </c>
      <c r="B158" s="5" t="n">
        <v>45386</v>
      </c>
    </row>
    <row r="159" spans="1:4">
      <c r="A159" s="4" t="s">
        <v>1054</v>
      </c>
      <c r="B159" s="5" t="n">
        <v>-1305</v>
      </c>
    </row>
    <row r="160" spans="1:4">
      <c r="A160" s="4" t="s">
        <v>1055</v>
      </c>
      <c r="B160" s="5" t="n">
        <v>5641</v>
      </c>
    </row>
    <row r="161" spans="1:4">
      <c r="A161" s="4" t="s">
        <v>1056</v>
      </c>
      <c r="B161" s="5" t="n">
        <v>8823</v>
      </c>
    </row>
    <row r="162" spans="1:4">
      <c r="A162" s="4" t="s">
        <v>1057</v>
      </c>
      <c r="B162" s="5" t="n">
        <v>51027</v>
      </c>
    </row>
    <row r="163" spans="1:4">
      <c r="A163" s="4" t="s">
        <v>1058</v>
      </c>
      <c r="B163" s="5" t="n">
        <v>59850</v>
      </c>
    </row>
    <row r="164" spans="1:4">
      <c r="A164" s="4" t="s">
        <v>1059</v>
      </c>
      <c r="B164" s="6" t="n">
        <v>-6735</v>
      </c>
    </row>
    <row r="165" spans="1:4">
      <c r="A165" s="4" t="s">
        <v>1063</v>
      </c>
      <c r="B165" s="4" t="s">
        <v>1104</v>
      </c>
    </row>
    <row r="166" spans="1:4">
      <c r="A166" s="4" t="s">
        <v>1065</v>
      </c>
      <c r="B166" s="4" t="s">
        <v>1105</v>
      </c>
    </row>
    <row r="167" spans="1:4">
      <c r="A167" s="4" t="s">
        <v>1106</v>
      </c>
    </row>
    <row r="168" spans="1:4">
      <c r="A168" s="3" t="s">
        <v>1050</v>
      </c>
    </row>
    <row r="169" spans="1:4">
      <c r="A169" s="4" t="s">
        <v>1068</v>
      </c>
      <c r="B169" s="4" t="s">
        <v>534</v>
      </c>
    </row>
    <row r="170" spans="1:4">
      <c r="A170" s="4" t="s">
        <v>1107</v>
      </c>
    </row>
    <row r="171" spans="1:4">
      <c r="A171" s="3" t="s">
        <v>1050</v>
      </c>
    </row>
    <row r="172" spans="1:4">
      <c r="A172" s="4" t="s">
        <v>1068</v>
      </c>
      <c r="B172" s="4" t="s">
        <v>665</v>
      </c>
    </row>
    <row r="173" spans="1:4">
      <c r="A173" s="4" t="s">
        <v>1108</v>
      </c>
    </row>
    <row r="174" spans="1:4">
      <c r="A174" s="3" t="s">
        <v>1050</v>
      </c>
    </row>
    <row r="175" spans="1:4">
      <c r="A175" s="4" t="s">
        <v>1061</v>
      </c>
      <c r="B175" s="4" t="s">
        <v>1109</v>
      </c>
    </row>
    <row r="176" spans="1:4">
      <c r="A176" s="4" t="s">
        <v>1051</v>
      </c>
      <c r="B176" s="6" t="n">
        <v>34236</v>
      </c>
    </row>
    <row r="177" spans="1:4">
      <c r="A177" s="4" t="s">
        <v>1052</v>
      </c>
      <c r="B177" s="5" t="n">
        <v>785</v>
      </c>
    </row>
    <row r="178" spans="1:4">
      <c r="A178" s="4" t="s">
        <v>1053</v>
      </c>
      <c r="B178" s="5" t="n">
        <v>16829</v>
      </c>
    </row>
    <row r="179" spans="1:4">
      <c r="A179" s="4" t="s">
        <v>1054</v>
      </c>
      <c r="B179" s="5" t="n">
        <v>1124</v>
      </c>
    </row>
    <row r="180" spans="1:4">
      <c r="A180" s="4" t="s">
        <v>1055</v>
      </c>
      <c r="B180" s="5" t="n">
        <v>14278</v>
      </c>
    </row>
    <row r="181" spans="1:4">
      <c r="A181" s="4" t="s">
        <v>1056</v>
      </c>
      <c r="B181" s="5" t="n">
        <v>1909</v>
      </c>
    </row>
    <row r="182" spans="1:4">
      <c r="A182" s="4" t="s">
        <v>1057</v>
      </c>
      <c r="B182" s="5" t="n">
        <v>31107</v>
      </c>
    </row>
    <row r="183" spans="1:4">
      <c r="A183" s="4" t="s">
        <v>1058</v>
      </c>
      <c r="B183" s="5" t="n">
        <v>33016</v>
      </c>
    </row>
    <row r="184" spans="1:4">
      <c r="A184" s="4" t="s">
        <v>1059</v>
      </c>
      <c r="B184" s="6" t="n">
        <v>-11854</v>
      </c>
    </row>
    <row r="185" spans="1:4">
      <c r="A185" s="4" t="s">
        <v>1063</v>
      </c>
      <c r="B185" s="4" t="s">
        <v>1078</v>
      </c>
    </row>
    <row r="186" spans="1:4">
      <c r="A186" s="4" t="s">
        <v>1065</v>
      </c>
      <c r="B186" s="4" t="s">
        <v>1073</v>
      </c>
    </row>
    <row r="187" spans="1:4">
      <c r="A187" s="4" t="s">
        <v>1110</v>
      </c>
    </row>
    <row r="188" spans="1:4">
      <c r="A188" s="3" t="s">
        <v>1050</v>
      </c>
    </row>
    <row r="189" spans="1:4">
      <c r="A189" s="4" t="s">
        <v>1068</v>
      </c>
      <c r="B189" s="4" t="s">
        <v>534</v>
      </c>
    </row>
    <row r="190" spans="1:4">
      <c r="A190" s="4" t="s">
        <v>1111</v>
      </c>
    </row>
    <row r="191" spans="1:4">
      <c r="A191" s="3" t="s">
        <v>1050</v>
      </c>
    </row>
    <row r="192" spans="1:4">
      <c r="A192" s="4" t="s">
        <v>1068</v>
      </c>
      <c r="B192" s="4" t="s">
        <v>665</v>
      </c>
    </row>
    <row r="193" spans="1:4">
      <c r="A193" s="4" t="s">
        <v>1112</v>
      </c>
    </row>
    <row r="194" spans="1:4">
      <c r="A194" s="3" t="s">
        <v>1050</v>
      </c>
    </row>
    <row r="195" spans="1:4">
      <c r="A195" s="4" t="s">
        <v>1061</v>
      </c>
      <c r="B195" s="4" t="s">
        <v>1113</v>
      </c>
    </row>
    <row r="196" spans="1:4">
      <c r="A196" s="4" t="s">
        <v>1051</v>
      </c>
      <c r="B196" s="6" t="n">
        <v>49885</v>
      </c>
    </row>
    <row r="197" spans="1:4">
      <c r="A197" s="4" t="s">
        <v>1052</v>
      </c>
      <c r="B197" s="5" t="n">
        <v>191</v>
      </c>
    </row>
    <row r="198" spans="1:4">
      <c r="A198" s="4" t="s">
        <v>1053</v>
      </c>
      <c r="B198" s="5" t="n">
        <v>70369</v>
      </c>
    </row>
    <row r="199" spans="1:4">
      <c r="A199" s="4" t="s">
        <v>1055</v>
      </c>
      <c r="B199" s="5" t="n">
        <v>477</v>
      </c>
    </row>
    <row r="200" spans="1:4">
      <c r="A200" s="4" t="s">
        <v>1056</v>
      </c>
      <c r="B200" s="5" t="n">
        <v>191</v>
      </c>
    </row>
    <row r="201" spans="1:4">
      <c r="A201" s="4" t="s">
        <v>1057</v>
      </c>
      <c r="B201" s="5" t="n">
        <v>70846</v>
      </c>
    </row>
    <row r="202" spans="1:4">
      <c r="A202" s="4" t="s">
        <v>1058</v>
      </c>
      <c r="B202" s="5" t="n">
        <v>71037</v>
      </c>
    </row>
    <row r="203" spans="1:4">
      <c r="A203" s="4" t="s">
        <v>1059</v>
      </c>
      <c r="B203" s="6" t="n">
        <v>-1521</v>
      </c>
    </row>
    <row r="204" spans="1:4">
      <c r="A204" s="4" t="s">
        <v>1065</v>
      </c>
      <c r="B204" s="4" t="s">
        <v>13</v>
      </c>
    </row>
    <row r="205" spans="1:4">
      <c r="A205" s="4" t="s">
        <v>1114</v>
      </c>
    </row>
    <row r="206" spans="1:4">
      <c r="A206" s="3" t="s">
        <v>1050</v>
      </c>
    </row>
    <row r="207" spans="1:4">
      <c r="A207" s="4" t="s">
        <v>1068</v>
      </c>
      <c r="B207" s="4" t="s">
        <v>534</v>
      </c>
    </row>
    <row r="208" spans="1:4">
      <c r="A208" s="4" t="s">
        <v>1115</v>
      </c>
    </row>
    <row r="209" spans="1:4">
      <c r="A209" s="3" t="s">
        <v>1050</v>
      </c>
    </row>
    <row r="210" spans="1:4">
      <c r="A210" s="4" t="s">
        <v>1068</v>
      </c>
      <c r="B210" s="4" t="s">
        <v>665</v>
      </c>
    </row>
    <row r="211" spans="1:4">
      <c r="A211" s="4" t="s">
        <v>1116</v>
      </c>
    </row>
    <row r="212" spans="1:4">
      <c r="A212" s="3" t="s">
        <v>1050</v>
      </c>
    </row>
    <row r="213" spans="1:4">
      <c r="A213" s="4" t="s">
        <v>1061</v>
      </c>
      <c r="B213" s="4" t="s">
        <v>1117</v>
      </c>
    </row>
    <row r="214" spans="1:4">
      <c r="A214" s="4" t="s">
        <v>1051</v>
      </c>
      <c r="B214" s="6" t="n">
        <v>11414</v>
      </c>
    </row>
    <row r="215" spans="1:4">
      <c r="A215" s="4" t="s">
        <v>1052</v>
      </c>
      <c r="B215" s="5" t="n">
        <v>782</v>
      </c>
    </row>
    <row r="216" spans="1:4">
      <c r="A216" s="4" t="s">
        <v>1053</v>
      </c>
      <c r="B216" s="5" t="n">
        <v>6891</v>
      </c>
    </row>
    <row r="217" spans="1:4">
      <c r="A217" s="4" t="s">
        <v>1054</v>
      </c>
      <c r="B217" s="5" t="n">
        <v>289</v>
      </c>
    </row>
    <row r="218" spans="1:4">
      <c r="A218" s="4" t="s">
        <v>1055</v>
      </c>
      <c r="B218" s="5" t="n">
        <v>14738</v>
      </c>
    </row>
    <row r="219" spans="1:4">
      <c r="A219" s="4" t="s">
        <v>1056</v>
      </c>
      <c r="B219" s="5" t="n">
        <v>1071</v>
      </c>
    </row>
    <row r="220" spans="1:4">
      <c r="A220" s="4" t="s">
        <v>1057</v>
      </c>
      <c r="B220" s="5" t="n">
        <v>21629</v>
      </c>
    </row>
    <row r="221" spans="1:4">
      <c r="A221" s="4" t="s">
        <v>1058</v>
      </c>
      <c r="B221" s="5" t="n">
        <v>22700</v>
      </c>
    </row>
    <row r="222" spans="1:4">
      <c r="A222" s="4" t="s">
        <v>1059</v>
      </c>
      <c r="B222" s="6" t="n">
        <v>-6314</v>
      </c>
    </row>
    <row r="223" spans="1:4">
      <c r="A223" s="4" t="s">
        <v>1063</v>
      </c>
      <c r="B223" s="4" t="s">
        <v>1089</v>
      </c>
    </row>
    <row r="224" spans="1:4">
      <c r="A224" s="4" t="s">
        <v>1065</v>
      </c>
      <c r="B224" s="4" t="s">
        <v>1118</v>
      </c>
    </row>
    <row r="225" spans="1:4">
      <c r="A225" s="4" t="s">
        <v>1119</v>
      </c>
    </row>
    <row r="226" spans="1:4">
      <c r="A226" s="3" t="s">
        <v>1050</v>
      </c>
    </row>
    <row r="227" spans="1:4">
      <c r="A227" s="4" t="s">
        <v>1068</v>
      </c>
      <c r="B227" s="4" t="s">
        <v>534</v>
      </c>
    </row>
    <row r="228" spans="1:4">
      <c r="A228" s="4" t="s">
        <v>1120</v>
      </c>
    </row>
    <row r="229" spans="1:4">
      <c r="A229" s="3" t="s">
        <v>1050</v>
      </c>
    </row>
    <row r="230" spans="1:4">
      <c r="A230" s="4" t="s">
        <v>1068</v>
      </c>
      <c r="B230" s="4" t="s">
        <v>665</v>
      </c>
    </row>
    <row r="231" spans="1:4">
      <c r="A231" s="4" t="s">
        <v>1121</v>
      </c>
    </row>
    <row r="232" spans="1:4">
      <c r="A232" s="3" t="s">
        <v>1050</v>
      </c>
    </row>
    <row r="233" spans="1:4">
      <c r="A233" s="4" t="s">
        <v>1061</v>
      </c>
      <c r="B233" s="4" t="s">
        <v>1122</v>
      </c>
    </row>
    <row r="234" spans="1:4">
      <c r="A234" s="4" t="s">
        <v>1051</v>
      </c>
      <c r="B234" s="6" t="n">
        <v>14734</v>
      </c>
    </row>
    <row r="235" spans="1:4">
      <c r="A235" s="4" t="s">
        <v>1052</v>
      </c>
      <c r="B235" s="5" t="n">
        <v>7374</v>
      </c>
    </row>
    <row r="236" spans="1:4">
      <c r="A236" s="4" t="s">
        <v>1053</v>
      </c>
      <c r="B236" s="5" t="n">
        <v>22185</v>
      </c>
    </row>
    <row r="237" spans="1:4">
      <c r="A237" s="4" t="s">
        <v>1054</v>
      </c>
      <c r="B237" s="5" t="n">
        <v>106</v>
      </c>
    </row>
    <row r="238" spans="1:4">
      <c r="A238" s="4" t="s">
        <v>1055</v>
      </c>
      <c r="B238" s="5" t="n">
        <v>6405</v>
      </c>
    </row>
    <row r="239" spans="1:4">
      <c r="A239" s="4" t="s">
        <v>1056</v>
      </c>
      <c r="B239" s="5" t="n">
        <v>7480</v>
      </c>
    </row>
    <row r="240" spans="1:4">
      <c r="A240" s="4" t="s">
        <v>1057</v>
      </c>
      <c r="B240" s="5" t="n">
        <v>28590</v>
      </c>
    </row>
    <row r="241" spans="1:4">
      <c r="A241" s="4" t="s">
        <v>1058</v>
      </c>
      <c r="B241" s="5" t="n">
        <v>36070</v>
      </c>
    </row>
    <row r="242" spans="1:4">
      <c r="A242" s="4" t="s">
        <v>1059</v>
      </c>
      <c r="B242" s="6" t="n">
        <v>-4013</v>
      </c>
    </row>
    <row r="243" spans="1:4">
      <c r="A243" s="4" t="s">
        <v>1063</v>
      </c>
      <c r="B243" s="4" t="s">
        <v>1123</v>
      </c>
    </row>
    <row r="244" spans="1:4">
      <c r="A244" s="4" t="s">
        <v>1065</v>
      </c>
      <c r="B244" s="4" t="s">
        <v>638</v>
      </c>
    </row>
    <row r="245" spans="1:4">
      <c r="A245" s="4" t="s">
        <v>1124</v>
      </c>
    </row>
    <row r="246" spans="1:4">
      <c r="A246" s="3" t="s">
        <v>1050</v>
      </c>
    </row>
    <row r="247" spans="1:4">
      <c r="A247" s="4" t="s">
        <v>1068</v>
      </c>
      <c r="B247" s="4" t="s">
        <v>534</v>
      </c>
    </row>
    <row r="248" spans="1:4">
      <c r="A248" s="4" t="s">
        <v>1125</v>
      </c>
    </row>
    <row r="249" spans="1:4">
      <c r="A249" s="3" t="s">
        <v>1050</v>
      </c>
    </row>
    <row r="250" spans="1:4">
      <c r="A250" s="4" t="s">
        <v>1068</v>
      </c>
      <c r="B250" s="4" t="s">
        <v>665</v>
      </c>
    </row>
    <row r="251" spans="1:4">
      <c r="A251" s="4" t="s">
        <v>1126</v>
      </c>
    </row>
    <row r="252" spans="1:4">
      <c r="A252" s="3" t="s">
        <v>1050</v>
      </c>
    </row>
    <row r="253" spans="1:4">
      <c r="A253" s="4" t="s">
        <v>1061</v>
      </c>
      <c r="B253" s="4" t="s">
        <v>1127</v>
      </c>
    </row>
    <row r="254" spans="1:4">
      <c r="A254" s="4" t="s">
        <v>1052</v>
      </c>
      <c r="B254" s="6" t="n">
        <v>226</v>
      </c>
    </row>
    <row r="255" spans="1:4">
      <c r="A255" s="4" t="s">
        <v>1053</v>
      </c>
      <c r="B255" s="5" t="n">
        <v>4290</v>
      </c>
    </row>
    <row r="256" spans="1:4">
      <c r="A256" s="4" t="s">
        <v>1056</v>
      </c>
      <c r="B256" s="5" t="n">
        <v>226</v>
      </c>
    </row>
    <row r="257" spans="1:4">
      <c r="A257" s="4" t="s">
        <v>1057</v>
      </c>
      <c r="B257" s="5" t="n">
        <v>4290</v>
      </c>
    </row>
    <row r="258" spans="1:4">
      <c r="A258" s="4" t="s">
        <v>1058</v>
      </c>
      <c r="B258" s="5" t="n">
        <v>4516</v>
      </c>
    </row>
    <row r="259" spans="1:4">
      <c r="A259" s="4" t="s">
        <v>1059</v>
      </c>
      <c r="B259" s="6" t="n">
        <v>-211</v>
      </c>
    </row>
    <row r="260" spans="1:4">
      <c r="A260" s="4" t="s">
        <v>1063</v>
      </c>
      <c r="B260" s="4" t="s">
        <v>1128</v>
      </c>
    </row>
    <row r="261" spans="1:4">
      <c r="A261" s="4" t="s">
        <v>1065</v>
      </c>
      <c r="B261" s="4" t="s">
        <v>1129</v>
      </c>
    </row>
    <row r="262" spans="1:4">
      <c r="A262" s="4" t="s">
        <v>1130</v>
      </c>
    </row>
    <row r="263" spans="1:4">
      <c r="A263" s="3" t="s">
        <v>1050</v>
      </c>
    </row>
    <row r="264" spans="1:4">
      <c r="A264" s="4" t="s">
        <v>1068</v>
      </c>
      <c r="B264" s="4" t="s">
        <v>534</v>
      </c>
    </row>
    <row r="265" spans="1:4">
      <c r="A265" s="4" t="s">
        <v>1131</v>
      </c>
    </row>
    <row r="266" spans="1:4">
      <c r="A266" s="3" t="s">
        <v>1050</v>
      </c>
    </row>
    <row r="267" spans="1:4">
      <c r="A267" s="4" t="s">
        <v>1068</v>
      </c>
      <c r="B267" s="4" t="s">
        <v>66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32</v>
      </c>
      <c r="B1" s="2" t="s">
        <v>680</v>
      </c>
    </row>
    <row r="2" spans="1:2">
      <c r="A2" s="3" t="s">
        <v>297</v>
      </c>
    </row>
    <row r="3" spans="1:2">
      <c r="A3" s="4" t="s">
        <v>1133</v>
      </c>
      <c r="B3" s="8" t="n">
        <v>47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6"/>
    <col customWidth="1" max="2" min="2" width="11"/>
    <col customWidth="1" max="3" min="3" width="28"/>
    <col customWidth="1" max="4" min="4" width="52"/>
    <col customWidth="1" max="5" min="5" width="52"/>
    <col customWidth="1" max="6" min="6" width="52"/>
    <col customWidth="1" max="7" min="7" width="80"/>
    <col customWidth="1" max="8" min="8" width="80"/>
  </cols>
  <sheetData>
    <row r="1" spans="1:8">
      <c r="A1" s="1" t="s">
        <v>232</v>
      </c>
      <c r="B1" s="2" t="s">
        <v>146</v>
      </c>
      <c r="C1" s="2" t="s">
        <v>37</v>
      </c>
      <c r="D1" s="2" t="s">
        <v>233</v>
      </c>
      <c r="E1" s="2" t="s">
        <v>234</v>
      </c>
      <c r="F1" s="2" t="s">
        <v>235</v>
      </c>
      <c r="G1" s="2" t="s">
        <v>236</v>
      </c>
      <c r="H1" s="2" t="s">
        <v>237</v>
      </c>
    </row>
    <row r="2" spans="1:8">
      <c r="A2" s="4" t="s">
        <v>159</v>
      </c>
      <c r="C2" s="6" t="n">
        <v>52858368</v>
      </c>
      <c r="D2" s="6" t="n">
        <v>774295</v>
      </c>
      <c r="E2" s="6" t="n">
        <v>52084073</v>
      </c>
    </row>
    <row r="3" spans="1:8">
      <c r="A3" s="4" t="s">
        <v>238</v>
      </c>
      <c r="D3" s="5" t="n">
        <v>166915</v>
      </c>
      <c r="E3" s="5" t="n">
        <v>16524626</v>
      </c>
    </row>
    <row r="4" spans="1:8">
      <c r="A4" s="4" t="s">
        <v>239</v>
      </c>
      <c r="C4" s="5" t="n">
        <v>191762</v>
      </c>
      <c r="D4" s="6" t="n">
        <v>1918</v>
      </c>
      <c r="E4" s="6" t="n">
        <v>189844</v>
      </c>
    </row>
    <row r="5" spans="1:8">
      <c r="A5" s="4" t="s">
        <v>240</v>
      </c>
      <c r="D5" s="5" t="n">
        <v>363</v>
      </c>
      <c r="E5" s="5" t="n">
        <v>35887</v>
      </c>
    </row>
    <row r="6" spans="1:8">
      <c r="A6" s="4" t="s">
        <v>241</v>
      </c>
      <c r="C6" s="5" t="n">
        <v>37766531</v>
      </c>
      <c r="G6" s="6" t="n">
        <v>37766531</v>
      </c>
    </row>
    <row r="7" spans="1:8">
      <c r="A7" s="4" t="s">
        <v>242</v>
      </c>
      <c r="F7" s="5" t="n">
        <v>1610000</v>
      </c>
    </row>
    <row r="8" spans="1:8">
      <c r="A8" s="4" t="s">
        <v>243</v>
      </c>
      <c r="C8" s="6" t="n">
        <v>-3164536</v>
      </c>
      <c r="D8" s="6" t="n">
        <v>-31645</v>
      </c>
      <c r="E8" s="6" t="n">
        <v>-3132891</v>
      </c>
    </row>
    <row r="9" spans="1:8">
      <c r="A9" s="4" t="s">
        <v>244</v>
      </c>
      <c r="C9" s="5" t="n">
        <v>-481100</v>
      </c>
      <c r="D9" s="5" t="n">
        <v>-4811</v>
      </c>
      <c r="E9" s="5" t="n">
        <v>-476289</v>
      </c>
    </row>
    <row r="10" spans="1:8">
      <c r="A10" s="4" t="s">
        <v>245</v>
      </c>
      <c r="B10" s="6" t="n">
        <v>19920</v>
      </c>
      <c r="C10" s="6" t="n">
        <v>19920</v>
      </c>
      <c r="D10" s="6" t="n">
        <v>149</v>
      </c>
      <c r="E10" s="6" t="n">
        <v>19771</v>
      </c>
    </row>
    <row r="11" spans="1:8">
      <c r="A11" s="4" t="s">
        <v>246</v>
      </c>
      <c r="C11" s="5" t="n">
        <v>-1144889</v>
      </c>
      <c r="G11" s="5" t="n">
        <v>-1144889</v>
      </c>
    </row>
    <row r="12" spans="1:8">
      <c r="A12" s="4" t="s">
        <v>247</v>
      </c>
      <c r="C12" s="5" t="n">
        <v>-6088017</v>
      </c>
      <c r="D12" s="5" t="n">
        <v>-60881</v>
      </c>
      <c r="E12" s="5" t="n">
        <v>-6027136</v>
      </c>
    </row>
    <row r="13" spans="1:8">
      <c r="A13" s="4" t="s">
        <v>161</v>
      </c>
      <c r="B13" s="5" t="n">
        <v>900149</v>
      </c>
      <c r="C13" s="5" t="n">
        <v>900149</v>
      </c>
      <c r="D13" s="5" t="n">
        <v>-2447</v>
      </c>
      <c r="E13" s="5" t="n">
        <v>-242293</v>
      </c>
      <c r="G13" s="5" t="n">
        <v>1144889</v>
      </c>
    </row>
    <row r="14" spans="1:8">
      <c r="A14" s="4" t="s">
        <v>175</v>
      </c>
      <c r="C14" s="5" t="n">
        <v>81339288</v>
      </c>
      <c r="D14" s="6" t="n">
        <v>681389</v>
      </c>
      <c r="E14" s="6" t="n">
        <v>42891368</v>
      </c>
      <c r="G14" s="5" t="n">
        <v>37766531</v>
      </c>
    </row>
    <row r="15" spans="1:8">
      <c r="A15" s="4" t="s">
        <v>248</v>
      </c>
      <c r="D15" s="5" t="n">
        <v>162467</v>
      </c>
      <c r="E15" s="5" t="n">
        <v>16084224</v>
      </c>
      <c r="F15" s="5" t="n">
        <v>1610000</v>
      </c>
    </row>
    <row r="16" spans="1:8">
      <c r="A16" s="4" t="s">
        <v>239</v>
      </c>
      <c r="C16" s="5" t="n">
        <v>89160</v>
      </c>
      <c r="D16" s="6" t="n">
        <v>892</v>
      </c>
      <c r="E16" s="6" t="n">
        <v>88268</v>
      </c>
    </row>
    <row r="17" spans="1:8">
      <c r="A17" s="4" t="s">
        <v>240</v>
      </c>
      <c r="D17" s="5" t="n">
        <v>120</v>
      </c>
      <c r="E17" s="5" t="n">
        <v>11880</v>
      </c>
    </row>
    <row r="18" spans="1:8">
      <c r="A18" s="4" t="s">
        <v>241</v>
      </c>
      <c r="C18" s="5" t="n">
        <v>30488660</v>
      </c>
      <c r="H18" s="6" t="n">
        <v>30488660</v>
      </c>
    </row>
    <row r="19" spans="1:8">
      <c r="A19" s="4" t="s">
        <v>242</v>
      </c>
      <c r="F19" s="5" t="n">
        <v>1300000</v>
      </c>
    </row>
    <row r="20" spans="1:8">
      <c r="A20" s="4" t="s">
        <v>243</v>
      </c>
      <c r="C20" s="6" t="n">
        <v>-2731041</v>
      </c>
      <c r="D20" s="6" t="n">
        <v>-27310</v>
      </c>
      <c r="E20" s="6" t="n">
        <v>-2703731</v>
      </c>
    </row>
    <row r="21" spans="1:8">
      <c r="A21" s="4" t="s">
        <v>244</v>
      </c>
      <c r="C21" s="5" t="n">
        <v>-401720</v>
      </c>
      <c r="D21" s="5" t="n">
        <v>-4017</v>
      </c>
      <c r="E21" s="5" t="n">
        <v>-397703</v>
      </c>
    </row>
    <row r="22" spans="1:8">
      <c r="A22" s="4" t="s">
        <v>245</v>
      </c>
      <c r="B22" s="5" t="n">
        <v>19920</v>
      </c>
      <c r="C22" s="6" t="n">
        <v>19920</v>
      </c>
      <c r="D22" s="6" t="n">
        <v>199</v>
      </c>
      <c r="E22" s="6" t="n">
        <v>19721</v>
      </c>
    </row>
    <row r="23" spans="1:8">
      <c r="A23" s="4" t="s">
        <v>249</v>
      </c>
      <c r="C23" s="5" t="n">
        <v>200494</v>
      </c>
      <c r="E23" s="5" t="n">
        <v>200494</v>
      </c>
    </row>
    <row r="24" spans="1:8">
      <c r="A24" s="4" t="s">
        <v>246</v>
      </c>
      <c r="C24" s="5" t="n">
        <v>-3781639</v>
      </c>
      <c r="G24" s="5" t="n">
        <v>-3220000</v>
      </c>
      <c r="H24" s="5" t="n">
        <v>-561639</v>
      </c>
    </row>
    <row r="25" spans="1:8">
      <c r="A25" s="4" t="s">
        <v>247</v>
      </c>
      <c r="C25" s="5" t="n">
        <v>-6873876</v>
      </c>
      <c r="D25" s="5" t="n">
        <v>-68740</v>
      </c>
      <c r="E25" s="5" t="n">
        <v>-6805136</v>
      </c>
    </row>
    <row r="26" spans="1:8">
      <c r="A26" s="4" t="s">
        <v>161</v>
      </c>
      <c r="B26" s="5" t="n">
        <v>29489</v>
      </c>
      <c r="C26" s="5" t="n">
        <v>29489</v>
      </c>
      <c r="D26" s="5" t="n">
        <v>295</v>
      </c>
      <c r="E26" s="5" t="n">
        <v>-3752445</v>
      </c>
      <c r="G26" s="5" t="n">
        <v>3220000</v>
      </c>
      <c r="H26" s="5" t="n">
        <v>561639</v>
      </c>
    </row>
    <row r="27" spans="1:8">
      <c r="A27" s="4" t="s">
        <v>179</v>
      </c>
      <c r="C27" s="5" t="n">
        <v>98780455</v>
      </c>
      <c r="D27" s="6" t="n">
        <v>586725</v>
      </c>
      <c r="E27" s="6" t="n">
        <v>29938539</v>
      </c>
      <c r="G27" s="5" t="n">
        <v>37766531</v>
      </c>
      <c r="H27" s="5" t="n">
        <v>30488660</v>
      </c>
    </row>
    <row r="28" spans="1:8">
      <c r="A28" s="4" t="s">
        <v>250</v>
      </c>
      <c r="D28" s="5" t="n">
        <v>158570</v>
      </c>
      <c r="E28" s="5" t="n">
        <v>15698401</v>
      </c>
      <c r="F28" s="5" t="n">
        <v>2910000</v>
      </c>
    </row>
    <row r="29" spans="1:8">
      <c r="A29" s="4" t="s">
        <v>239</v>
      </c>
      <c r="C29" s="5" t="n">
        <v>677502</v>
      </c>
      <c r="D29" s="6" t="n">
        <v>6775</v>
      </c>
      <c r="E29" s="6" t="n">
        <v>670727</v>
      </c>
    </row>
    <row r="30" spans="1:8">
      <c r="A30" s="4" t="s">
        <v>240</v>
      </c>
      <c r="D30" s="5" t="n">
        <v>1306</v>
      </c>
      <c r="E30" s="5" t="n">
        <v>129241</v>
      </c>
    </row>
    <row r="31" spans="1:8">
      <c r="A31" s="4" t="s">
        <v>241</v>
      </c>
      <c r="C31" s="5" t="n">
        <v>1005063</v>
      </c>
      <c r="H31" s="5" t="n">
        <v>1005063</v>
      </c>
    </row>
    <row r="32" spans="1:8">
      <c r="A32" s="4" t="s">
        <v>242</v>
      </c>
      <c r="F32" s="5" t="n">
        <v>52141</v>
      </c>
    </row>
    <row r="33" spans="1:8">
      <c r="A33" s="4" t="s">
        <v>243</v>
      </c>
      <c r="C33" s="6" t="n">
        <v>0</v>
      </c>
    </row>
    <row r="34" spans="1:8">
      <c r="A34" s="4" t="s">
        <v>244</v>
      </c>
      <c r="C34" s="5" t="n">
        <v>0</v>
      </c>
    </row>
    <row r="35" spans="1:8">
      <c r="A35" s="4" t="s">
        <v>245</v>
      </c>
      <c r="B35" s="5" t="n">
        <v>32100</v>
      </c>
      <c r="C35" s="6" t="n">
        <v>32100</v>
      </c>
      <c r="D35" s="6" t="n">
        <v>321</v>
      </c>
      <c r="E35" s="6" t="n">
        <v>31779</v>
      </c>
    </row>
    <row r="36" spans="1:8">
      <c r="A36" s="4" t="s">
        <v>249</v>
      </c>
      <c r="C36" s="5" t="n">
        <v>326766</v>
      </c>
      <c r="E36" s="5" t="n">
        <v>326766</v>
      </c>
    </row>
    <row r="37" spans="1:8">
      <c r="A37" s="4" t="s">
        <v>246</v>
      </c>
      <c r="C37" s="5" t="n">
        <v>-5829914</v>
      </c>
      <c r="G37" s="5" t="n">
        <v>-3220000</v>
      </c>
      <c r="H37" s="5" t="n">
        <v>-2609914</v>
      </c>
    </row>
    <row r="38" spans="1:8">
      <c r="A38" s="4" t="s">
        <v>247</v>
      </c>
      <c r="C38" s="5" t="n">
        <v>-7727580</v>
      </c>
      <c r="D38" s="5" t="n">
        <v>-77276</v>
      </c>
      <c r="E38" s="5" t="n">
        <v>-7650304</v>
      </c>
    </row>
    <row r="39" spans="1:8">
      <c r="A39" s="4" t="s">
        <v>161</v>
      </c>
      <c r="B39" s="6" t="n">
        <v>-608157</v>
      </c>
      <c r="C39" s="5" t="n">
        <v>-608157</v>
      </c>
      <c r="D39" s="5" t="n">
        <v>-64380</v>
      </c>
      <c r="E39" s="5" t="n">
        <v>-6373691</v>
      </c>
      <c r="G39" s="5" t="n">
        <v>3220000</v>
      </c>
      <c r="H39" s="5" t="n">
        <v>2609914</v>
      </c>
    </row>
    <row r="40" spans="1:8">
      <c r="A40" s="4" t="s">
        <v>184</v>
      </c>
      <c r="C40" s="6" t="n">
        <v>86656235</v>
      </c>
      <c r="D40" s="6" t="n">
        <v>452165</v>
      </c>
      <c r="E40" s="6" t="n">
        <v>16943816</v>
      </c>
      <c r="G40" s="6" t="n">
        <v>37766531</v>
      </c>
      <c r="H40" s="6" t="n">
        <v>31493723</v>
      </c>
    </row>
    <row r="41" spans="1:8">
      <c r="A41" s="4" t="s">
        <v>251</v>
      </c>
      <c r="D41" s="5" t="n">
        <v>159876</v>
      </c>
      <c r="E41" s="5" t="n">
        <v>15827642</v>
      </c>
      <c r="F41" s="5" t="n">
        <v>296214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4</v>
      </c>
      <c r="B1" s="2" t="s">
        <v>1</v>
      </c>
    </row>
    <row r="2" spans="1:3">
      <c r="B2" s="2" t="s">
        <v>2</v>
      </c>
      <c r="C2" s="2" t="s">
        <v>41</v>
      </c>
    </row>
    <row r="3" spans="1:3">
      <c r="A3" s="3" t="s">
        <v>1135</v>
      </c>
    </row>
    <row r="4" spans="1:3">
      <c r="A4" s="4" t="s">
        <v>1136</v>
      </c>
      <c r="B4" s="6" t="n">
        <v>408037000</v>
      </c>
      <c r="C4" s="6" t="n">
        <v>402189000</v>
      </c>
    </row>
    <row r="5" spans="1:3">
      <c r="A5" s="4" t="s">
        <v>1137</v>
      </c>
      <c r="B5" s="5" t="n">
        <v>71037000</v>
      </c>
      <c r="C5" s="5" t="n">
        <v>4516000</v>
      </c>
    </row>
    <row r="6" spans="1:3">
      <c r="A6" s="4" t="s">
        <v>1138</v>
      </c>
      <c r="B6" s="5" t="n">
        <v>14355000</v>
      </c>
      <c r="C6" s="5" t="n">
        <v>13713000</v>
      </c>
    </row>
    <row r="7" spans="1:3">
      <c r="A7" s="4" t="s">
        <v>1139</v>
      </c>
      <c r="B7" s="5" t="n">
        <v>-4362000</v>
      </c>
      <c r="C7" s="5" t="n">
        <v>-12381000</v>
      </c>
    </row>
    <row r="8" spans="1:3">
      <c r="A8" s="4" t="s">
        <v>1140</v>
      </c>
      <c r="B8" s="5" t="n">
        <v>489067000</v>
      </c>
      <c r="C8" s="5" t="n">
        <v>408037000</v>
      </c>
    </row>
    <row r="9" spans="1:3">
      <c r="A9" s="3" t="s">
        <v>1141</v>
      </c>
    </row>
    <row r="10" spans="1:3">
      <c r="A10" s="4" t="s">
        <v>1136</v>
      </c>
      <c r="B10" s="5" t="n">
        <v>75111000</v>
      </c>
      <c r="C10" s="5" t="n">
        <v>68506000</v>
      </c>
    </row>
    <row r="11" spans="1:3">
      <c r="A11" s="4" t="s">
        <v>1142</v>
      </c>
      <c r="B11" s="5" t="n">
        <v>14787000</v>
      </c>
      <c r="C11" s="5" t="n">
        <v>9933000</v>
      </c>
    </row>
    <row r="12" spans="1:3">
      <c r="A12" s="4" t="s">
        <v>1143</v>
      </c>
      <c r="B12" s="5" t="n">
        <v>0</v>
      </c>
      <c r="C12" s="5" t="n">
        <v>0</v>
      </c>
    </row>
    <row r="13" spans="1:3">
      <c r="A13" s="4" t="s">
        <v>1139</v>
      </c>
      <c r="B13" s="5" t="n">
        <v>-4243000</v>
      </c>
      <c r="C13" s="5" t="n">
        <v>-3328000</v>
      </c>
    </row>
    <row r="14" spans="1:3">
      <c r="A14" s="4" t="s">
        <v>1140</v>
      </c>
      <c r="B14" s="6" t="n">
        <v>85655000</v>
      </c>
      <c r="C14" s="6" t="n">
        <v>7511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30:21Z</dcterms:created>
  <dcterms:modified xmlns:dcterms="http://purl.org/dc/terms/" xmlns:xsi="http://www.w3.org/2001/XMLSchema-instance" xsi:type="dcterms:W3CDTF">2019-03-15T16:30:21Z</dcterms:modified>
</cp:coreProperties>
</file>